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Principles of presentation" sheetId="10" r:id="rId10"/>
    <s:sheet name="Use of estimates" sheetId="11" r:id="rId11"/>
    <s:sheet name="Earnings per common share" sheetId="12" r:id="rId12"/>
    <s:sheet name="Investment securities available" sheetId="13" r:id="rId13"/>
    <s:sheet name="Loans and allowance for loan lo" sheetId="14" r:id="rId14"/>
    <s:sheet name="Deposits" sheetId="15" r:id="rId15"/>
    <s:sheet name="Trust preferred securities" sheetId="16" r:id="rId16"/>
    <s:sheet name="Stock incentive plan" sheetId="17" r:id="rId17"/>
    <s:sheet name="Fair value" sheetId="18" r:id="rId18"/>
    <s:sheet name="Segment Reporting" sheetId="19" r:id="rId19"/>
    <s:sheet name="Shareholders' equity and regula" sheetId="20" r:id="rId20"/>
    <s:sheet name="Commitments and contingencies" sheetId="21" r:id="rId21"/>
    <s:sheet name="Income Taxes" sheetId="22" r:id="rId22"/>
    <s:sheet name="Recent accounting pronouncement" sheetId="23" r:id="rId23"/>
    <s:sheet name="Accounting Policies (Policies)" sheetId="24" r:id="rId24"/>
    <s:sheet name="Earnings per common share (Tabl" sheetId="25" r:id="rId25"/>
    <s:sheet name="Investment securities availab26" sheetId="26" r:id="rId26"/>
    <s:sheet name="Loans and allowance for loan 27" sheetId="27" r:id="rId27"/>
    <s:sheet name="Deposits (Tables)" sheetId="28" r:id="rId28"/>
    <s:sheet name="Stock incentive plan (Tables)" sheetId="29" r:id="rId29"/>
    <s:sheet name="Fair value (Tables)" sheetId="30" r:id="rId30"/>
    <s:sheet name="Segment Reporting (Tables)" sheetId="31" r:id="rId31"/>
    <s:sheet name="Shareholders' equity and regu32" sheetId="32" r:id="rId32"/>
    <s:sheet name="Commitments and contingencies (" sheetId="33" r:id="rId33"/>
    <s:sheet name="Principles of presentation (Det" sheetId="34" r:id="rId34"/>
    <s:sheet name="Earnings per common share (Deta" sheetId="35" r:id="rId35"/>
    <s:sheet name="Earnings per common share (De36" sheetId="36" r:id="rId36"/>
    <s:sheet name="Investment securities availab37" sheetId="37" r:id="rId37"/>
    <s:sheet name="Investment securities availab38" sheetId="38" r:id="rId38"/>
    <s:sheet name="Investment securities availab39" sheetId="39" r:id="rId39"/>
    <s:sheet name="Investment securities availab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Deposits (Details)" sheetId="51" r:id="rId51"/>
    <s:sheet name="Trust preferred securities (Det" sheetId="52" r:id="rId52"/>
    <s:sheet name="Stock incentive plan (Details)" sheetId="53" r:id="rId53"/>
    <s:sheet name="Stock incentive plan (Details T" sheetId="54" r:id="rId54"/>
    <s:sheet name="Fair value (Details)" sheetId="55" r:id="rId55"/>
    <s:sheet name="Fair value (Details 1)" sheetId="56" r:id="rId56"/>
    <s:sheet name="Fair value (Details 2)" sheetId="57" r:id="rId57"/>
    <s:sheet name="Segment Reporting (Details)" sheetId="58" r:id="rId58"/>
    <s:sheet name="Shareholders' equity and regu59" sheetId="59" r:id="rId59"/>
    <s:sheet name="Shareholders' equity and regu60" sheetId="60" r:id="rId60"/>
    <s:sheet name="Commitments and contingencies61" sheetId="61" r:id="rId61"/>
    <s:sheet name="Commitments and contingencies62" sheetId="62" r:id="rId62"/>
    <s:sheet name="Income Taxes (Details Textual)" sheetId="63" r:id="rId63"/>
  </s:sheets>
  <s:definedNames/>
  <s:calcPr calcId="124519" calcMode="auto" fullCalcOnLoad="1"/>
</s:workbook>
</file>

<file path=xl/sharedStrings.xml><?xml version="1.0" encoding="utf-8"?>
<sst xmlns="http://schemas.openxmlformats.org/spreadsheetml/2006/main" uniqueCount="911">
  <si>
    <t>Document And Entity Information - shares</t>
  </si>
  <si>
    <t>6 Months Ended</t>
  </si>
  <si>
    <t>Jun. 30, 2016</t>
  </si>
  <si>
    <t>Jul. 2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Village Bank &amp; Trust Financial Corp.</t>
  </si>
  <si>
    <t>Entity Central Index Key</t>
  </si>
  <si>
    <t>Current Fiscal Year End Date</t>
  </si>
  <si>
    <t>--12-31</t>
  </si>
  <si>
    <t>Entity Filer Category</t>
  </si>
  <si>
    <t>Smaller Reporting Company</t>
  </si>
  <si>
    <t>Trading Symbol</t>
  </si>
  <si>
    <t>VBFC</t>
  </si>
  <si>
    <t>Entity Common Stock, Shares Outstanding</t>
  </si>
  <si>
    <t>Consolidated Balance Sheets - USD ($) $ in Thousands</t>
  </si>
  <si>
    <t>Dec. 31, 2015</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hareholders' equity</t>
  </si>
  <si>
    <t>Preferred stock, $4 par value, $1,000 liquidation preference, 1,000,000 shares authorized; 5,715 shares issued and outstanding at June 30, 2016 and December 31, 2015</t>
  </si>
  <si>
    <t>Common stock, $4 par value - 10,000,000 shares authorized; 1,425,288 shares issued and outstanding at June 30, 2016 1,417,775 shares issued and outstanding and December 31, 2015</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5</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Gain on sale of loans</t>
  </si>
  <si>
    <t>Gain on sale of asset held for sale</t>
  </si>
  <si>
    <t>Gain on sale of investment securities</t>
  </si>
  <si>
    <t>Rental income</t>
  </si>
  <si>
    <t>Other</t>
  </si>
  <si>
    <t>Total noninterest income</t>
  </si>
  <si>
    <t>Noninterest expense</t>
  </si>
  <si>
    <t>Salaries and benefits</t>
  </si>
  <si>
    <t>Commissions</t>
  </si>
  <si>
    <t>Occupancy</t>
  </si>
  <si>
    <t>Equipment</t>
  </si>
  <si>
    <t>Write down of assets held for sale</t>
  </si>
  <si>
    <t>Supplies</t>
  </si>
  <si>
    <t>Professional and outside services</t>
  </si>
  <si>
    <t>Advertising and marketing</t>
  </si>
  <si>
    <t>Foreclosed assets, net</t>
  </si>
  <si>
    <t>FDIC insurance premium</t>
  </si>
  <si>
    <t>Other operating expense</t>
  </si>
  <si>
    <t>Total noninterest expense</t>
  </si>
  <si>
    <t>Income before income tax expense</t>
  </si>
  <si>
    <t>Income tax expense</t>
  </si>
  <si>
    <t>Net income</t>
  </si>
  <si>
    <t>Preferred stock dividends and amortization of discount</t>
  </si>
  <si>
    <t>Preferred stock principal forgiveness</t>
  </si>
  <si>
    <t>Preferred stock dividend forgiveness</t>
  </si>
  <si>
    <t>Net income (loss) available to common shareholders</t>
  </si>
  <si>
    <t>Earnings (loss) per share, basic (in dollars per share)</t>
  </si>
  <si>
    <t>Earnings (loss) per share, diluted (in dollars per share)</t>
  </si>
  <si>
    <t>Consolidated Statements of Comprehensive Income (Loss) - USD ($) $ in Thousands</t>
  </si>
  <si>
    <t>Other comprehensive income (loss)</t>
  </si>
  <si>
    <t>Unrealized holding gains (losses) arising during the period</t>
  </si>
  <si>
    <t>Tax effect</t>
  </si>
  <si>
    <t>Net change in unrealized holding gains (losses) on securities available for sale, net of tax</t>
  </si>
  <si>
    <t>Reclassification adjustment</t>
  </si>
  <si>
    <t>Reclassification adjustment for gains realized in income</t>
  </si>
  <si>
    <t>Reclassification for gains included in net income, net of tax</t>
  </si>
  <si>
    <t>Minimum pension adjustment</t>
  </si>
  <si>
    <t>Minimum pension adjustment, net of tax</t>
  </si>
  <si>
    <t>Total other comprehensive income (loss)</t>
  </si>
  <si>
    <t>Total comprehensive income (loss)</t>
  </si>
  <si>
    <t>Consolidated Statements of Shareholders' Equity - USD ($) $ in Thousands</t>
  </si>
  <si>
    <t>Total</t>
  </si>
  <si>
    <t>Preferred Stock [Member]</t>
  </si>
  <si>
    <t>Common Stock [Member]</t>
  </si>
  <si>
    <t>Additional Paid-in Capital [Member]</t>
  </si>
  <si>
    <t>Accumulated Deficit [Member]</t>
  </si>
  <si>
    <t>Warrant [Member]</t>
  </si>
  <si>
    <t>Stock in Directors Rabbi Trust [Member]</t>
  </si>
  <si>
    <t>Directors Deferred Fees Obligation [Member]</t>
  </si>
  <si>
    <t>Accumulated Other Comprehensive Income (loss) [Member]</t>
  </si>
  <si>
    <t>Balance at Dec. 31, 2014</t>
  </si>
  <si>
    <t>Preferred stock dividend</t>
  </si>
  <si>
    <t>Restricted stock issuance</t>
  </si>
  <si>
    <t>Issuance of common stock</t>
  </si>
  <si>
    <t>Preferred stock exchanged for common stock</t>
  </si>
  <si>
    <t>Stock based compensation</t>
  </si>
  <si>
    <t>Minimum pension adjustment (net of income taxes of $2)</t>
  </si>
  <si>
    <t>Change in unrealized gain (loss) on investment securities available-for-sale, net of reclassification and tax effect</t>
  </si>
  <si>
    <t>Balance at Jun. 30, 2015</t>
  </si>
  <si>
    <t>Balance at Dec. 31, 2015</t>
  </si>
  <si>
    <t>Balance at Jun. 30, 2016</t>
  </si>
  <si>
    <t>Consolidated Statements of Shareholders' Equity [Parenthetical] - USD ($) $ in Thousands</t>
  </si>
  <si>
    <t>Issuance of common stock, offering expense</t>
  </si>
  <si>
    <t>Minimum pension adjustment, income taxes</t>
  </si>
  <si>
    <t>Consolidated Statements of Cash Flows - USD ($) $ in Thousands</t>
  </si>
  <si>
    <t>Cash Flows from Operating Activities</t>
  </si>
  <si>
    <t>Adjustments to reconcile net income (loss) to net cash provided by (used in) operating activities:</t>
  </si>
  <si>
    <t>Depreciation and amortization</t>
  </si>
  <si>
    <t>Deferred income taxes</t>
  </si>
  <si>
    <t>Valuation allowance (recovery) deferred income taxes</t>
  </si>
  <si>
    <t>Write-down of other real estate owned</t>
  </si>
  <si>
    <t>Valuation allowance other real estate owned</t>
  </si>
  <si>
    <t>Write-down of assets held for sale</t>
  </si>
  <si>
    <t>Gain on securities sold</t>
  </si>
  <si>
    <t>Gain on loans sold</t>
  </si>
  <si>
    <t>Gain on sale of assets held for sale</t>
  </si>
  <si>
    <t>Loss on sale and disposal of premises and equipment</t>
  </si>
  <si>
    <t>Gain on sale of other real estate owned</t>
  </si>
  <si>
    <t>Stock compensation expense</t>
  </si>
  <si>
    <t>Proceeds from sale of mortgage loans</t>
  </si>
  <si>
    <t>Origination of mortgage loans for sale</t>
  </si>
  <si>
    <t>Amortization of premiums and accretion of discounts on securities, net</t>
  </si>
  <si>
    <t>Decrease (increase) in interest receivable</t>
  </si>
  <si>
    <t>Increase in bank owned life insurance</t>
  </si>
  <si>
    <t>Decrease (increase) in other assets</t>
  </si>
  <si>
    <t>Increase (decrease) in interest payable</t>
  </si>
  <si>
    <t>Increase (decrease) in other liabilities</t>
  </si>
  <si>
    <t>Net cash (used in) provided by operating activities</t>
  </si>
  <si>
    <t>Cash Flows from Investing Activities</t>
  </si>
  <si>
    <t>Purchases of available for sale securities</t>
  </si>
  <si>
    <t>Proceeds from the sale or calls of available for sale securities</t>
  </si>
  <si>
    <t>Proceeds from the sale of assets held for sale</t>
  </si>
  <si>
    <t>Net increase in loans</t>
  </si>
  <si>
    <t>Proceeds from sale of other real estate owned</t>
  </si>
  <si>
    <t>Purchases of premises and equipment</t>
  </si>
  <si>
    <t>Net cash (used in) provided by investing activities</t>
  </si>
  <si>
    <t>Cash Flows from Financing Activities</t>
  </si>
  <si>
    <t>Net proceeds from sale of common stock, net of expenses of $990</t>
  </si>
  <si>
    <t>Net increase (decrease) in deposits</t>
  </si>
  <si>
    <t>Net decrease in Federal Home Loan Bank Advances</t>
  </si>
  <si>
    <t>Net increase (decrease) in other borrowing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Assets moved to held for sale</t>
  </si>
  <si>
    <t>Bank financed sale of asset held for sale</t>
  </si>
  <si>
    <t>Dividends on preferred stock accrued</t>
  </si>
  <si>
    <t>Non-Cash conversion of preferred shares</t>
  </si>
  <si>
    <t>Forgiveness of principal and accrued dividends</t>
  </si>
  <si>
    <t>Consolidated Statements of Cash Flows [Parenthetical] - USD ($) $ in Thousands</t>
  </si>
  <si>
    <t>Payments of Stock Issuance Costs</t>
  </si>
  <si>
    <t>Principles of presentation</t>
  </si>
  <si>
    <t>Principles Of Presentation [Abstract]</t>
  </si>
  <si>
    <t>Organization, Consolidation and Presentation of Financial Statements Disclosure [Text Block]</t>
  </si>
  <si>
    <t xml:space="preserve"> Note 1 - Principles of presentation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The computations of basic and diluted earnings (loss) per share have been adjusted retroactively to reflect the reverse stock split.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six month period ended June 30, 2016 is not necessarily indicative of the results to be expected for the full year ending December 31, 2016. The unaudited interim financial statements should be read in conjunction with the audited financial statements and notes to financial statements that are presented in the Company’s Annual Report on Form 10-K for the year ended December 31, 2015 as filed with the Securities and Exchange Commission (“SEC”). The Company has evaluated events and transactions occurring subsequent to the consolidated balance sheet date of June 30, 2016 for items that should potentially be recognized or disclosed in these consolidated financial statements. The evaluation was conducted through the date these consolidated financial statements were issued.</t>
  </si>
  <si>
    <t>Use of estimates</t>
  </si>
  <si>
    <t>Use Of Estimates [Abstract]</t>
  </si>
  <si>
    <t>Use Of Estimates [Text Block]</t>
  </si>
  <si>
    <t xml:space="preserve"> </t>
  </si>
  <si>
    <t>Earnings per common share</t>
  </si>
  <si>
    <t>Earnings Per Share [Abstract]</t>
  </si>
  <si>
    <t>Earnings Per Share [Text Block]</t>
  </si>
  <si>
    <t xml:space="preserve"> Note 3 - Earnings per common share Three Months Ended June 30, Six Months Ended June 30, 2016 2015 2016 2015 Numerator Net income - basic and diluted $ 659 $ 84 $ 1,061 $ 79 Preferred stock dividend and accretion (183) (167) (361) (330) Preferred stock principal forgiveness - - - 4,404 Preferred stock dividend forgiveness - - - 2,215 Net income available to common shareholders $ 476 $ (83) $ 700 $ 6,368 Denominator Weighted average shares outstanding - basic 1,422 1,388 1,420 909 Dilutive effect of common stock options and restricted stock awards - - - 11 Weighted average shares outstanding - diluted 1,422 1,388 1,420 920 Earnings(loss) per share - basic $ 0.34 $ (0.06) $ 0.50 $ 7.00 Earnings(loss) per share - diluted $ 0.34 $ (0.06) $ 0.50 $ 6.92 Outstanding options and warrants to purchase common stock were considered in the computation of diluted earnings (loss) per share for the periods presented. Stock options for 2,616 4,505 6,519</t>
  </si>
  <si>
    <t>Investments, Debt and Equity Securities [Abstract]</t>
  </si>
  <si>
    <t>Investments in Debt and Marketable Equity Securities (and Certain Trading Assets) Disclosure [Text Block]</t>
  </si>
  <si>
    <t xml:space="preserve"> Note 4  Investment securities available for sale Gross Gross Estimated Par Amortized Gains Losses Value Average June 30, 2016 US Government Agencies One to five years $ 13,000 $ 13,243 $ 62 $ (2) $ 13,303 0.99 % Five to ten years 2,000 2,075 20 - 2,095 1.63 % More than ten years 3,130 3,136 - (19) 3,117 1.10 % 18,130 18,454 82 (21) 18,515 1.20 % Mortgage-backed securities One to five years 1,596 1,635 7 (3) 1,639 1.25 % More than ten years 959 1,003 2 - 1,005 1.27 % 2,555 2,638 9 (3) 2,644 1.28 % Total investment securities $ 20,685 $ 21,092 $ 91 $ (24) $ 21,159 1.21 % December 31, 2015 US Government Agencies One to five years $ 11,000 $ 11,270 $ - $ (157) $ 11,113 0.91 % Five to ten years 18,500 19,697 - (403) 19,294 2.32 % More than ten years 3,312 3,319 - (13) 3,306 0.85 % 32,812 34,286 - (573) 33,713 1.51 % Mortgage-backed securities One to five years 1,794 1,841 - (28) 1,813 1.30 % More than ten years 1,149 1,202 1 (15) 1,188 1.34 % 2,943 3,043 1 (43) 3,001 1.35 % Municipals More than ten years 1,130 1,255 - (50) 1,205 3.72 % 1,130 1,255 - (50) 1,205 3.72 % Total investment securities $ 36,885 $ 38,584 $ 1 $ (666) $ 37,919 1.57 % Investment securities with book values of approximately $ 5,167,000 5,968,000 Three Months Six Months Ended June 30, Ended June 30, 2016 2015 2016 2015 Gross realized gains $ 38 $ - $ 147 $ 13 Gross realized losses - - - (6) $ 38 $ - $ 147 $ 7 The Company sold approximately $ 6 17 38,000 147,000 7 7,000 Securities in a loss Securities in a loss position for less than position for more than 12 Months 12 Months Total Fair Unrealized Fair Unrealized Fair Unrealized Value Losses Value Losses Value Losses June 30, 2016 US Government Agencies $ 1,889 $ (8) $ 3,229 $ (13) $ 5,118 $ (21) Mortgage-backed securities - - 812 (3) 812 (3) $ 1,889 $ (8) $ 4,041 $ (16) $ 5,930 $ (24) December 31, 2015 US Government Agencies $ 18,598 $ (329) $ 15,115 $ (244) $ 33,713 $ (573) Municipals 707 (14) 497 (36) 1,204 (50) Mortgage-backed securities 2,899 (43) - - 2,899 (43) $ 22,204 $ (386) $ 15,612 $ (280) $ 37,816 $ (666)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June 30, 2016.</t>
  </si>
  <si>
    <t>Loans and allowance for loan losses</t>
  </si>
  <si>
    <t>Receivables [Abstract]</t>
  </si>
  <si>
    <t>Loans, Notes, Trade and Other Receivables Disclosure [Text Block]</t>
  </si>
  <si>
    <t xml:space="preserve"> Note 5  Loans and allowance for loan losses June 30, 2016 December 31, 2015 Amount % Amount % Construction and land development Residential $ 5,109 1.58 % $ 5,202 1.70 % Commercial 24,873 7.70 % 25,948 8.45 % 29,982 9.28 % 31,150 10.15 % Commercial real estate Owner occupied 78,753 24.36 % 69,256 22.58 % Non-owner occupied 46,013 14.24 % 38,037 12.40 % Multifamily 8,993 2.78 % 8,537 2.78 % Farmland 250 0.08 % 388 0.13 % 134,009 41.46 % 116,218 37.89 % Consumer real estate Home equity lines 20,694 6.40 % 20,333 6.63 % Secured by 1-4 family residential, First deed of trust 55,289 17.11 % 56,776 18.51 % Second deed of trust 5,914 1.83 % 6,485 2.11 % 81,897 25.34 % 83,594 27.25 % Commercial and industrial loans (except those secured by real estate) 28,859 8.93 % 20,086 6.55 % Guaranteed student loans 46,781 14.47 % 53,989 17.60 % Consumer and other 1,691 0.52 % 1,734 0.57 % Total loans 323,219 100.0 % 306,771 100.0 % Deferred loan cost, net 602 670 Less: allowance for loan losses (3,523) (3,562) $ 320,298 $ 303,879 The Bank purchased portfolios of rehabilitated student loans guaranteed by the Department of Education (“DOE”). The guarantee covers approximately 98 Loans pledged as collateral with the Federal Home Loan Bank of Atlanta (“FHLB”) as part of their lending arrangement with the Company totaled $ 7,713,000 7,891,000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 Risk rated 7 loans have all the weaknesses inherent in substandard loans, with the added characteristics that the weaknesses make collection or liquidation in full, on the basis of currently existing facts, conditions and values, highly questionable and improbable; and ⋅ Loans rated 6 or 7 are considered “Classified” loans for regulatory classification purposes. Risk Rated Risk Rated Risk Rated Risk Rated Total 1-4 5 6 7 Loans June 30, 2016 Construction and land development Residential $ 5,109 $ - $ - $ - $ 5,109 Commercial 22,634 856 1,383 - 24,873 27,743 856 1,383 - 29,982 Commercial real estate Owner occupied 73,872 2,402 2,479 - 78,753 Non-owner occupied 44,801 1,121 91 - 46,013 Multifamily 8,798 195 - - 8,993 Farmland 250 - - - 250 127,721 3,718 2,570 - 134,009 Consumer real estate Home equity lines 19,185 236 1,273 - 20,694 Secured by 1-4 family residential First deed of trust 49,574 2,947 2,768 - 55,289 Second deed of trust 5,506 126 282 - 5,914 74,265 3,309 4,323 - 81,897 Commercial and industrial loans (except those secured by real estate) 27,910 436 513 - 28,859 Guaranteed student loans 46,781 - - - 46,781 Consumer and other 1,626 58 7 - 1,691 Total loans $ 306,046 $ 8,377 $ 8,796 $ - $ 323,219 December 31, 2015 Construction and land development Residential $ 5,202 $ - $ - $ - $ 5,202 Commercial 24,053 572 1,323 -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except those secured by real estate) 18,873 373 840 - 20,086 Guaranteed student loans 53,989 - - - 53,989 Consumer and other 1,649 62 23 - 1,734 Total loans $ 288,129 $ 9,385 $ 9,257 $ - $ 306,771 Greater Investment &gt; 30-59 Days 60-89 Days Than Total Past Total 90 Days and Past Due Past Due 90 Days Due Current Loans Accruing June 30, 2016 Construction and land development Residential $ - $ - $ - $ - $ 5,109 $ 5,109 $ - Commercial 192 - - 192 24,681 24,873 - 192 - - 192 29,790 29,982 - Commercial real estate Owner occupied - - - - 78,753 78,753 - Non-owner occupied 107 - - 107 45,906 46,013 - Multifamily - - - - 8,993 8,993 - Farmland - - - - 250 250 - 107 - - 107 133,902 134,009 - Consumer real estate Home equity lines 24 - - 24 20,670 20,694 - Secured by 1-4 family residential First deed of trust 96 - - 96 55,193 55,289 - Second deed of trust - - - - 5,914 5,914 - 120 - - 120 81,777 81,897 - Commercial and industrial loans (except those secured by real estate) - - - - 28,859 28,859 - Guaranteed student loans 2,185 1,661 8,412 12,258 34,523 46,781 8,412 Consumer and other 8 - - 8 1,683 1,691 - Total loans $ 2,612 $ 1,661 $ 8,412 $ 12,685 $ 310,534 $ 323,219 $ 8,412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except those secured by real estate) - - - - 20,086 20,086 - Guaranteed student loans 7,816 1,252 8,590 17,658 36,331 53,989 8,590 Consumer and other 10 - - 10 1,724 1,734 - Total loans $ 8,410 $ 1,654 $ 8,590 $ 18,654 $ 288,117 $ 306,771 $ 8,590 Loans greater than 90 days past due are student loans that are guaranteed by the DOE which covers approximately 98% of the principal and interest. Accordingly, these loans will not be placed on nonaccrual status and are included in the 90 Days and Accruing column.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June 30, 2016 Unpaid Recorded Principal Related Investment Balance Allowance With no related allowance recorded Construction and land development Commercial $ 126 $ 193 $ - Commercial real estate Owner occupied 1,422 1,431 Non-owner occupied 2,596 2,596 - 4,018 4,027 - Consumer real estate Home equity lines 1,178 1,202 - Secured by 1-4 family residential First deed of trust 4,403 4,434 - Second deed of trust 633 903 - 6,214 6,539 - Commercial and industrial loans (except those secured by real estate) 365 595 - 10,723 11,354 - With an allowance recorded Construction and land development Commercial 1,746 1,746 25 Commercial real estate Owner occupied 4,447 4,462 142 Non-Owner occupied 91 91 1 4,538 4,553 143 Consumer real estate Secured by 1-4 family residential First deed of trust 1,697 1,697 190 Second deed of trust 245 245 95 1,942 1,942 285 Commercial and industrial loans (except those secured by real estate) 143 245 12 8,369 8,486 465 Total Construction and land development Commercial 1,872 1,939 25 1,872 1,939 25 Commercial real estate Owner occupied 5,869 5,893 142 Non-owner occupied 2,687 2,687 1 8,556 8,580 143 Consumer real estate Home equity lines 1,178 1,202 - Secured by 1-4 family residential, First deed of trust 6,100 6,131 190 Second deed of trust 878 1,148 95 8,156 8,481 285 Commercial and industrial loans (except those secured by real estate) 508 840 12 $ 19,092 $ 19,840 $ 465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except those secured by real estate)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except those secured by real estate)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except those secured by real estate) 826 1,158 18 $ 20,509 $ 21,206 $ 851 The following is a summary of average recorded investment in impaired loans with and without a valuation allowance and interest income recognized on those loans for the periods indicated (dollars in thousands): For the Three Months For the Six Months Ended June 30, 2016 Ended June 30, 2016 Average Interest Average Interest Recorded Income Recorded Income Investment Recognized Investment Recognized With no related allowance recorded Construction and land development Residential $ - $ - $ - $ - Commercial 443 29 271 40 443 29 271 40 Commercial real estate Owner occupied 1,049 15 932 29 Non-owner occupied 2,434 30 2,533 64 Multifamily - - - - Farmland - - - - 3,483 45 3,465 93 Consumer real estate Home equity lines 1,287 1 1,287 1 Secured by 1-4 family residential First deed of trust 4,339 45 4,215 92 Second deed of trust 954 11 1,005 23 6,580 57 6,508 116 Commercial and industrial loans (except those secured by real estate) 453 7 625 14 Consumer and other - 7 - 10,959 138 10,876 263 With an allowance recorded Construction and land development Commercial 1,428 6 1,586 12 Commercial real estate Owner occupied 5,308 53 5,454 110 Non-Owner occupied 272 4 183 9 5,580 57 5,637 119 Consumer real estate Home equity line - - - - Secured by 1-4 family residential First deed of trust 1,681 3 1,861 9 Second deed of trust 235 2 192 4 1,916 5 2,053 13 Commercial and industrial loans (except those secured by real estate) 130 - 134 - 9,054 68 9,410 144 Total Construction and land development Residential - - - - Commercial 1,871 35 1,856 52 1,871 35 1,856 52 Commercial real estate Owner occupied 6,357 68 6,386 139 Non-owner occupied 2,706 34 2,716 73 Multifamily - - - - Farmland - - - - 9,063 102 9,102 212 Consumer real estate Home equity lines 1,287 1 1,287 1 Secured by 1-4 family residential, First deed of trust 6,020 48 6,077 101 Second deed of trust 1,189 13 1,197 27 8,496 62 8,561 129 Commercial and industrial loans (except those secured by real estate) 583 7 759 14 Consumer and other - - 7 - $ 20,013 $ 206 $ 20,285 $ 407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Specific Valuation Total Performing Nonaccrual Allowance June 30, 2016 Construction and land development Commercial $ 1,677 $ 1,677 $ - $ 15 1,677 1,677 - 15 Commercial real estate Owner occupied 5,644 5,394 250 142 Non-owner occupied 2,687 2,687 - 1 8,331 8,081 250 143 Consumer real estate Secured by 1-4 family residential First deeds of trust 4,290 3,346 944 159 Second deeds of trust 680 680 - - 4,970 4,026 944 159 Commercial and industrial loans (except those secured by real estate) 118 - 118 6 $ 15,096 $ 13,784 $ 1,312 $ 323 Specific Valuation Total Performing Nonaccrual Allowance December 31, 2015 Construction and land development Commercial $ 1,699 $ 1,699 $ - $ 2 1,699 1,699 - 2 Commercial real estate Owner occupied 5,730 5,458 272 184 Non-owner occupied 2,866 2,866 - 26 8,596 8,324 272 210 Consumer real estate Home equity lines 87 - 87 - Secured by 1-4 family residential First deeds of trust 4,283 3,544 739 236 Second deeds of trust 693 693 - 1 5,063 4,237 825 237 Commercial and industrial loans (except those secured by real estate) 127 - 127 18 $ 15,485 $ 14,260 $ 1,225 $ 467 There were no TDRs identified during the six months ended June 30, 2016 and June 30, 2015. June 30, 2016 June 30, 2015 Number of Recorded Number of Recorded Loans Balance Loans Balance Construction and land development Commercial - $ - 3 $ 91 - - 3 91 Commercial real estate Owner occupied 1 250 1 158 Non-owner occupied 1 560 - - 2 810 1 158 Consumer real estate Secured by 1-4 family residential First deed of trust 3 500 12 835 Second deed of trust 2 88 2 98 5 588 14 933 Commercial and industrial (except those secured by real estate) 1 118 1 133 8 $ 1,516 19 $ 1,315 Activity in the allowance for loan losses is as follows for the periods indicated (dollars in thousands): Beginning Provision for Ending Balance Loan Losses Charge-offs Recoveries Balance Three Months Ended June 30, 2016 Construction and land development Residential $ 44 $ (13) $ - $ - $ 31 Commercial 353 (94) - - 259 397 (107) - - 290 Commercial real estate Owner occupied 985 (265) (9) - 711 Non-owner occupied 402 34 - 1 437 Multifamily 51 3 - - 54 Farmland 4 (2) - - 2 1,442 (230) (9) 1 1,204 Consumer real estate Home equity lines 392 (81) (53) 1 259 Secured by 1-4 family residential First deed of trust 546 (63) - 7 490 Second deed of trust 97 53 (25) 8 133 1,035 (91) (78) 16 882 Commercial and industrial loans (except those secured by real estate) 95 110 - 21 226 Guaranteed student loans 206 25 (40) - 191 Consumer and other - 7 - 1 8 Unallocated 436 286 - - 722 $ 3,611 $ - $ (127) $ 39 $ 3,523 Beginning Provision for Ending Balance Loan Losses Charge-offs Recoveries Balance Three Months Ended June 30, 2015 Construction and land development Residential $ 35 57 $ - $ - $ 92 Commercial 88 331 (71) 21 369 123 388 (71) 21 461 Commercial real estate Owner occupied 1,836 (23) (127) - 1,686 Non-owner occupied 607 30 - 2 639 Multifamily 78 32 - - 110 Farmland 130 (3) - - 127 2,651 36 (127) 2 2,562 Consumer real estate Home equity lines 469 11 (40) 1 441 Secured by 1-4 family residential First deed of trust 1,703 (456) (66) 11 1,192 Second deed of trust 284 17 (55) 4 250 2,456 (428) (161) 16 1,883 Commercial and industrial loans (except those secured by real estate) 356 (20) - 46 382 Guaranteed student loans 217 37 (1) - 253 Consumer and other 41 (13) (3) 1 26 $ 5,844 $ - $ (363) $ 86 $ 5,567 Beginning Provision for Ending Balance Loan Losses Charge-offs Recoveries Balance Six Months Ended June 30, 2016 Construction and land development Residential $ 30 $ - $ - $ 1 $ 31 Commercial 291 (32) - - 259 321 (32) - 1 290 Commercial real estate Owner occupied 1,167 (447) (9) - 711 Non-owner occupied 460 (25) - 2 437 Multifamily 51 3 - - 54 Farmland 17 (140) - 125 2 1,695 (609) (9) 127 1,204 Consumer real estate Home equity lines 448 (138) (53) 2 259 Secured by 1-4 family residential First deed of trust 602 (99) (27) 14 490 Second deed of trust 111 34 (25) 13 133 1,161 (203) (105) 29 882 Commercial and industrial loans (except those secured by real estate) 94 88 - 44 226 Guaranteed student loans 230 88 (127) - 191 Consumer and other 2 5 (1) 2 8 Unallocated 59 663 - - 722 $ 3,562 $ - $ (242) $ 203 $ 3,523 Beginning Provision for Ending Balance Loan Losses Charge-offs Recoveries Balance Six Months Ended June 30, 2015 Construction and land development Residential $ 34 $ 57 $ - $ 1 $ 92 Commercial 202 330 (185) 22 369 236 387 (185) 23 461 Commercial real estate Owner occupied 1,837 (23) (127) - 1,686 Non-owner occupied 607 30 - 2 639 Multifamily 77 32 - - 110 Farmland 130 (3) - - 127 2,651 36 (127) 2 2,562 Consumer real estate Home equity lines 469 11 (40) 1 441 Secured by 1-4 family residential First deed of trust 1,345 (456) (66) 369 1,192 Second deed of trust 275 17 (55) 13 250 2,089 (428) (161) 383 1,883 Commercial and industrial loans (except those secured by real estate) 506 (20) (162) 58 382 Guaranteed student loans 217 37 (1) - 253 Consumer and other 30 (12) (6) 14 26 $ 5,729 $ - $ (642) $ 480 $ 5,567 Beginning Provision for Ending Balance Loan Losses Charge-offs Recoveries Balance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Guaranteed student loans 217 13 - - 230 Consumer and other 30 1 (55) 26 2 Unallocated - 59 - - 59 $ 5,729 $ (2,000) $ (816) $ 649 $ 3,562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variability related to the factors used, and therefore a reasonable range around the estimate of losses is derived and used to ascertain whether the allowance is too high. We concluded that the unallocated portion of the allowance was within a reasonable range around the estimate of losses. Discussion of the provision for (recovery of) loan losses related to specific loan types are provided following: ⋅ The recovery of loan losses totaling $ 609,000 0.70 0.15 118,000 ⋅ The recovery of loan losses totaling $ 203,000 0.24 0.05 ⋅ The provision for loan losses totaling $ 387,000 0.27 0.34 162,000 ⋅ The recovery of loan losses totaling $ 428,000 1.36 0.68 222,000 Loans were evaluated for impairment as follows for the periods indicated (dollars in thousands): Recorded Investment in Loans Allowance Loans Ending Ending Balance Individually Collectively Balance Individually Collectively Period Ended June 30, 2016 Construction and land development Residential $ 31 $ - $ 31 $ 5,109 $ - $ 5,109 Commercial 259 25 234 24,873 1,872 23,001 290 25 265 29,982 1,872 28,110 Commercial real estate Owner occupied 711 142 569 78,753 5,869 72,884 Non-owner occupied 437 1 436 46,013 2,687 43,326 Multifamily 54 - 54 8,993 - 8,993 Farmland 2 - 2 250 - 250 1,204 143 1,061 134,009 8,556 125,453 Consumer real estate Home equity lines 259 - 259 20,694 1,178 19,516 Secured by 1-4 family residential First deed of trust 490 190 300 55,289 6,100 49,189 Second deed of trust 133 95 38 5,914 878 5,036 882 285 597 81,897 8,156 73,741 Commercial and industrial loans (except those secured by real estate) 226 12 214 28,859 508 28,351 Student loans 191 - 191 46,781 - 46,781 Consumer and other 730 - 730 1,691 - 1,691 $ 3,523 $ 465 $ 3,058 $ 323,219 $ 19,092 $ 304,127 Year Ended December 31, 2015 Construction and land development Residential $ 30 $ - $ 30 $ 5,202 $ - $ 5,202 Commercial 291 2 289 25,948 1,822 24,126 321 2 319 31,150 1,822 29,328 Commercial real estate Owner occupied 1,167 383 784 69,256 6,785 62,471 Non-owner occupied 460 26 434 38,037 2,867 35,170 Multifamily 51 - 51 8,537 - 8,537 Farmland 17 - 17 388 - 388 1,695 409 1,286 116,218 9,652 106,566 Consumer real estate Home equity lines 448 - 448 20,333 1,238 19,095 Secured by 1-4 family residential First deed of trust 602 324 278 56,776 5,759 51,017 Second deed of trust 111 98 13 6,485 1,212 5,273 1,161 422 739 83,594 8,209 75,385 Commercial and industrial loans (except those secured by real estate) 94 18 76 20,086 826 19,260 Student loans 230 - 230 53,989 - 53,989 Consumer and other 61 - 61 1,734 - 1,734 $ 3,562 $ 851 $ 2,711 $ 306,771 $ 20,509 $ 286,262 </t>
  </si>
  <si>
    <t>Deposits [Abstract]</t>
  </si>
  <si>
    <t>Deposit Liabilities Disclosures [Text Block]</t>
  </si>
  <si>
    <t xml:space="preserve"> Note 6  Deposits June 30, 2016 December 31, 2015 Amount % Amount % Demand accounts $ 78,122 21.2 % $ 78,282 21.4 % Interest checking accounts 42,361 11.5 % 44,256 12.1 % Money market accounts 67,831 18.5 % 64,841 17.8 % Savings accounts 19,820 5.4 % 19,403 5.3 % Time deposits of $250,000 and over 15,077 4.1 % 9,717 2.7 % Other time deposits 144,413 39.3 % 148,349 40.7 % Total $ 367,624 100.0 % $ 364,848 100.0 % </t>
  </si>
  <si>
    <t>Trust preferred securities</t>
  </si>
  <si>
    <t>Trust Preferred Securities [Abstract]</t>
  </si>
  <si>
    <t>Trust Preferred Securities [Text Block]</t>
  </si>
  <si>
    <t xml:space="preserve"> Note 7  Trust preferred securities During the first quarter of 2005, Southern Community Financial Capital Trust I, a wholly-owned subsidiary of the Company, was formed for the purpose of issuing redeemable securities. On February 24, 2005 5.2 2.80 5.2 During the third quarter of 2007, Village Financial Statutory Trust II, a wholly-owned subsidiary of the Company, was formed for the purpose of issuing redeemable securities. On September 20, 2007 3.6 2.05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Stock incentive plan</t>
  </si>
  <si>
    <t>Disclosure of Compensation Related Costs, Share-based Payments [Abstract]</t>
  </si>
  <si>
    <t>Disclosure of Compensation Related Costs, Share-based Payments [Text Block]</t>
  </si>
  <si>
    <t xml:space="preserve"> Note 8  Stock incentive plan The Village Bank and Trust Financial Corp. Incentive Plan, which was adopted on February 28, 2006, authorized the issuance of up to 48,750 60,000 Six Months Ended June 30, 2016 2015 Weighted Weighted Average Average Exercise Fair Value Intrinsic Exercise Fair Value Intrinsic Options Price Per Share Value Options Price Per Share Value Options outstanding, beginning of period 2,929 $ 24.47 $ 12.71 6,830 $ 92.34 $ 52.74 Granted - - - - - - Forfeited - - - (2,012) 171.03 94.35 Exercised - - - - - - Options outstanding, end of period 2,929 $ 24.47 $ 12.71 $ - 4,818 $ 59.48 $ 35.36 $ - Options exercisable, end of period 1,730 3,306 During the third quarter of 2015, we granted certain officers 40,675 19.72 50,253 14,096 The fair value of the stock is calculated under the same methodology as stock options and the expense is recognized over the vesting period. Unamortized stock-based compensation related to nonvested share based compensation arrangements granted under the stock incentive plan as of June 30, 2016 and 2015, was $ 856,794 363,030 364,375 1.76 Stock-based compensation expense was approximately $ 167,000 172,000</t>
  </si>
  <si>
    <t>Fair value</t>
  </si>
  <si>
    <t>Fair Value Disclosures [Abstract]</t>
  </si>
  <si>
    <t>Fair Value Disclosures [Text Block]</t>
  </si>
  <si>
    <t xml:space="preserve"> Note 9  Fair value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Financial Accounting Standards Board (“FASB”) Codification Topic 820: Fair Value Measurements and Disclosures Level 1 Inputs Level 2 Inputs Level 3 Inputs The Company used the following methods to determine the fair value of each type of financial instrument: Securities Impaired loans Real Estate Owned: Assets held for sale Fair Value Measurement at June 30, 2016 Using Quoted Prices in Active Other Significant Markets for Observable Unobservable Carrying Identical Assets Inputs Inputs Value (Level 1) (Level 2) (Level 3) Financial Assets - Recurring US Government Agencies $ 18,515 $ 3,118 $ 15,397 $ - Mortgage-backed securities 2,644 - 2,644 - Financial Assets - Non-Recurring Impaired loans 19,092 - 17,752 1,340 Assets held for sale 841 - 841 - Real estate owned 3,941 - 3,941 - Fair Value Measurement at December 31, 2015 Using Quoted Prices in Active Other Significant Markets for Observable Unobservable Carrying Identical Assets Inputs Inputs Value (Level 1) (Level 2) (Level 3) Financial Assets - Recurring US Government Agencies $ 33,713 $ 3,307 $ 30,406 $ - Mortgage-backed securities 3,001 - 3,001 - Municipals 1,205 - 1,205 - Financial Assets - Non-Recurring Impaired loans 20,509 - 18,862 1,647 Assets held for sale 12,631 - 12,631 - Real estate owned 6,249 - 6,190 59 June 30, 2016 Range Fair Value Valuation Unobservable (Weighted Estimate Techniques Input Average) (In thousands) Impaired loans - real estate secured $ 751 Appraisal (1) or Internal Valuation (2) Selling costs 6%-10% (7) % Discount for lack of marketability and age of appraisal 6%-30% (10) % Impaired loans - non-real estate secured $ 589 Appraisal (1) or Discounted Cash Flow Selling costs 10 % Discount for lack of marketability or practical life 0%-50% (20) % Assets held for sale $ 841 Appraisal (1) or Internal Valuation (2) Selling costs 6%-10% (7) % Discount for lack of marketability and age of appraisal 6%-30% (15) %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5 Range Fair Value Valuation Unobservable (Weighted Estimate Techniques Input Average) (In thousands) Impaired loans - real estate secured $ 1,042 Appraisal (1) or Internal Valuation (2) Selling costs 6%-10% (7) % Discount for lack of marketability and age of appraisal 6%-30% (10) % Impaired loans - non-real estate secured $ 605 Appraisal (1) or Discounted Cash Flow Selling costs 10 % Discount for lack of marketability or practical life 0%-50% (20) % Real estate owned $ 59 Appraisal (1) or Internal Valuation (2) Selling costs 6%-10% (7) % Discount for lack of marketability and age of appraisal 6%-30% (15) % Assets held for sale $ 12,631 Appraisal (1) or Internal Valuation (2) Selling costs 6%-10% (7) % Discount for lack of marketability and age of appraisal 6%-30% (15) % (1) Fair Value is generally determined through independent appraisals of the underlying collateral, which generally included various Level 3 inputs which are not identifiable (2) Internal valuations may be conducted to determine Fair Value for assets with nominal carrying balances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Cash and cash equivalents Investment securities Loans Assets held for sale Deposits Borrowings Accrued interest June 30, December 31, 2016 2015 Level in Fair Value Carrying Estimated Carrying Estimated Hierarchy Value Fair Value Value Fair Value (In thousands) Financial assets Cash Level 1 $ 12,638 $ 12,638 $ 17,076 $ 17,076 Cash equivalents Level 2 16,323 16,323 186 186 Investment securities available for sale Level 1 3,118 3,118 3,307 3,307 Investment securities available for sale Level 2 18,041 18,041 34,612 34,612 Federal Home Loan Bank stock Level 2 546 546 685 685 Loans held for sale Level 2 16,164 16,164 14,373 14,373 Loans Level 2 304,127 292,133 286,262 274,230 Impaired loans Level 2 17,752 17,752 18,862 18,862 Impaired loans Level 3 1,340 1,340 1,647 1,647 Assets held for sale Level 2 841 841 12,631 12,631 Other real estate owned Level 2 3,941 3,941 6,190 6,190 Other real estate owned Level 3 - - 59 59 Bank owned life insurance Level 3 7,223 7,223 7,130 7,130 Accrued interest receivable Level 2 1,962 1,962 2,060 2,060 Financial liabilities Deposits Level 2 367,624 368,077 364,848 365,294 FHLB borrowings Level 2 3,200 3,210 6,000 6,004 Trust preferred securities Level 2 8,764 8,796 8,764 8,984 Other borrowings Level 2 316 316 508 508 Accrued interest payable Level 2 80 80 1,346 1,346 </t>
  </si>
  <si>
    <t>Segment Reporting</t>
  </si>
  <si>
    <t>Segment Reporting [Abstract]</t>
  </si>
  <si>
    <t>Segment Reporting Disclosure [Text Block]</t>
  </si>
  <si>
    <t xml:space="preserve"> Note 10  Segment Reporting In previous reports, the Company had concluded that it had one operating and reportable segment, “Community Banking”. This conclusion was based on the fact that the Company’s activities are interrelated, and each activity is dependent and assessed based on how each of the activities supports the others. The Company has re-assessed its segment reporting and decided to report two segments: traditional commercial banking and mortgage banking as management has changed the information it reviews to make decisions.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three and six months ended June 30, 2016 and 2015 (in thousands): Commercial Mortgage Consolidated Banking Banking Eliminations Totals Three Months Ended June 30, 2016 Revenues Interest income $ 3,801 $ 116 $ (30) $ 3,887 Gain on sale of loans - 1,441 1,441 Other revenues 1,381 209 (45) 1,545 Total revenues 5,182 1,766 (75) 6,873 Expenses Interest expense 658 30 (30) 658 Salaries and benefits 1,877 882 2,759 Commissions - 381 381 Other expenses 2,206 255 (45) 2,416 Total operating expenses 4,741 1,548 (75) 6,214 Income before income taxes $ 441 $ 218 $ - $ 659 Total assets $ 421,572 $ 9,096 $ (11,127) $ 419,541 Commercial Mortgage Consolidated Banking Banking Eliminations Totals Three Months Ended June 30, 2015 Revenues Interest income $ 3,768 $ 129 $ (33) $ 3,864 Gain on sale of loans - 1,728 1,728 Other revenues 846 210 (48) 1,008 Total revenues 4,614 2,067 (81) 6,600 Expenses Interest expense 723 33 (33) 723 Salaries and benefits 1,837 874 2,711 Commissions - 443 443 Other expenses 2,393 294 (48) 2,639 Total operating expenses 4,953 1,644 (81) 6,516 Income (loss) before income taxes $ (339) $ 423 $ - $ 84 Total assets $ 430,169 $ 8,850 $ (10,953) $ 428,066 Commercial Mortgage Consolidated Banking Banking Eliminations Totals Six Months Ended June 30, 2016 Revenues Interest income $ 7,630 $ 198 $ (42) $ 7,786 Gain on sale of loans - 2,587 2,587 Other revenues 2,389 304 (98) 2,595 Total revenues 10,019 3,089 (140) 12,968 Expenses Interest expense 1,298 42 (42) 1,298 Salaries and benefits 3,763 1,655 5,418 Commissions - 630 630 Other expenses 4,147 512 (98) 4,561 Total operating expenses 9,208 2,839 (140) 11,907 Income before income taxes $ 811 $ 250 $ - $ 1,061 Total assets $ 421,572 $ 9,096 $ (11,127) $ 419,541 Commercial Mortgage Consolidated Banking Banking Eliminations Totals Six Months Ended June 30, 2015 Revenues Interest income $ 7,509 $ 200 $ (48) $ 7,661 Gain on sale of loans - 2,957 2,957 Other revenues 1,656 423 (130) 1,949 Total revenues 9,165 3,580 (178) 12,567 Expenses Interest expense 1,481 48 (48) 1,481 Salaries and benefits 3,754 1,625 5,379 Commissions - 735 735 Other expenses 4,496 527 (130) 4,893 Total operating expenses 9,731 2,935 (178) 12,488 Income (loss) before income taxes $ (566) $ 645 $ - $ 79 Total assets $ 430,169 $ 8,850 $ (10,953) $ 428,066 </t>
  </si>
  <si>
    <t>Shareholders' equity and regulatory matters</t>
  </si>
  <si>
    <t>Shareholders Equity And Regulatory Matters [Abstract]</t>
  </si>
  <si>
    <t>Shareholders Equity And Regulatory Matters [Text Block]</t>
  </si>
  <si>
    <t xml:space="preserve"> Note 11  Shareholders’ equity and regulatory matters On May 1,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4.00 1,000 31,190 70.88 14,738,000 13 20 10,208,000 25 2.03 6.162 5 534,000 10,742,000 95 5 14,738,000 14,006,000 732,000 The preferred stock qualifies as Tier 1 capital and accrued cumulative dividends at a rate of 5 9 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 In accordance with the Company’s prior Written Agreement with the Federal Reserve Bank of Richmond (the “Reserve Bank”), the Company has been deferring quarterly cash dividends on the preferred stock since May 2011. The total arrearage on such preferred stock as of June 30, 2016 2,437,935 With the termination of the Written Agreement as of July 28, 2016, the Company is not required to defer the quarterly cash dividends on the preferred stock, however the Company is evaluating various options with respect to the preferred stock. In November 2013, the Company participated in a successful auction of the Company’s preferred stock by the Treasury that resulted in the purchase of the securities by private and institutional investors. On December 4, 2013, the Company issued 67,907 1,684,075 24.80 30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2,215,009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Under the final capital rules that became effective on January 1, 2015, there was a requirement for a common equity Tier 1 capital conservation buffer of 2.5 0.625 7.0 8.5 10.5 The Company meets eligibility criteria of a small bank holding company in accordance with the Federal Reserve Board’s Small Bank Holding Company Policy Statement issued February 2015, and is no longer obligated to report consolidated regulatory capital. The Bank continues to be subject to various capital requirements administered by banking agencies. For Capital Minimum Capital Adequacy Actual Adequacy Purposes with Capital buffer To be Well Capitalized Amount Ratio Amount Ratio Amount Ratio Amount Ratio June 30, 2016 Total capital (to risk- weighted assets) Village Bank $ 44,088 14.68 % $ 24,022 8.00 % $ 25,898 8.625 % $ 30,027 10.00 % Tier 1 capital (to risk- weighted assets) Village Bank $ 40,565 13.51 % $ 12,011 4.00 % $ 19,893 6.625 % $ 18,016 6.00 % Leverage ratio (Tier 1 capital to average assets) Village Bank $ 40,565 6.68 % $ 16,762 4.00 % N/A N/A $ 20,952 5.00 % Common equity tier 1 (to risk- weighted assets) VillageBank $ 40,565 13.51 % $ 13,512 4.50 % $ 15,389 5.125 % $ 19,517 6.50 % December 31, 2015 Total capital (to risk- weighted assets) Village Bank $ 42,695 14.02 % $ 24,369 8.00 % N/A N/A $ 30,461 10.00 % Tier 1 capital (to risk- weighted assets) Village Bank $ 39,133 12.85 % $ 12,184 4.00 % N/A N/A $ 18,277 6.00 % Leverage ratio (Tier 1 capital to average assets) Village Bank $ 39,133 9.33 % $ 16,776 4.00 % N/A N/A $ 20,970 5.00 % Common equity tier 1 (to risk- weighted assets) VillageBank $ 39,133 12.85 % $ 13,707 4.50 % N/A N/A $ 15,231 6.50 % </t>
  </si>
  <si>
    <t>Commitments and contingencies</t>
  </si>
  <si>
    <t>Commitments and Contingencies Disclosure [Abstract]</t>
  </si>
  <si>
    <t>Commitments and Contingencies Disclosure [Text Block]</t>
  </si>
  <si>
    <t xml:space="preserve"> Note 12 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June 30, December 31, 2016 2015 Undisbursed credit lines $ 52,812 $ 46,656 Commitments to extend or originate credit 31,932 9,132 Standby letters of credit 3,627 1,484 Total commitments to extend credit $ 88,371 $ 57,272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All of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 Approximately 15 98 Prior Agreements with Regulators</t>
  </si>
  <si>
    <t>Income Taxes</t>
  </si>
  <si>
    <t>Income Tax Disclosure [Abstract]</t>
  </si>
  <si>
    <t>Income Tax Disclosure [Text Block]</t>
  </si>
  <si>
    <t xml:space="preserve"> Note 13  Income Taxes The net deferred tax asset is included in other assets on the balance sheet. Accounting Standards Codification Topic 740, Income Taxes Company has been experiencing a consistent pattern of quantitative and to support the ability to realize the tax benefits of the net deferred tax asset, management believes it is appropriate to maintain 11,657,000 23,663,000 1,257,000 908,000</t>
  </si>
  <si>
    <t>Recent accounting pronouncements</t>
  </si>
  <si>
    <t>Recent Accounting Pronouncements [Abstract]</t>
  </si>
  <si>
    <t>Description of New Accounting Pronouncements Not yet Adopted [Text Block]</t>
  </si>
  <si>
    <t xml:space="preserve"> Note 14  Recent accounting pronouncements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6, with early adoption prohibited. In April 2015, the FASB proposed to delay the effective date of this standard for one year. The Company is evaluating the effect ASU 2014-09 will have on its consolidated financial statements. In June 2014, the FASB issued ASU 2014-12, Compensation-Stock Compensation. The guidance in this ASU requires that a performance target that affects vesting and that could be achieved after the requisite service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period, the remaining unrecognized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is ASU did not have a significant impact on our financial condition or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his ASU requires lessees to recognize assets and liabilities arising from most operating leases on the statement of financial position. The Company is currently evaluating the impact of ASU 2016-02, which is effective for the Company on January 1, 2019.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The Company is currently evaluating the potential impact of ASU 2016-13 on its financial statements.</t>
  </si>
  <si>
    <t>Accounting Policies (Policies)</t>
  </si>
  <si>
    <t>Accounting Policies [Abstract]</t>
  </si>
  <si>
    <t>Consolidation, Policy [Policy Text Block]</t>
  </si>
  <si>
    <t xml:space="preserve">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The computations of basic and diluted earnings (loss) per share have been adjusted retroactively to reflect the reverse stock split.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six month period ended June 30, 2016 is not necessarily indicative of the results to be expected for the full year ending December 31, 2016. The unaudited interim financial statements should be read in conjunction with the audited financial statements and notes to financial statements that are presented in the Company’s Annual Report on Form 10-K for the year ended December 31, 2015 as filed with the Securities and Exchange Commission (“SEC”). The Company has evaluated events and transactions occurring subsequent to the consolidated balance sheet date of June 30, 2016 for items that should potentially be recognized or disclosed in these consolidated financial statements. The evaluation was conducted through the date these consolidated financial statements were issued.</t>
  </si>
  <si>
    <t>Use of Estimates, Policy [Policy Text Block]</t>
  </si>
  <si>
    <t>New Accounting Pronouncements, Policy [Policy Text Block]</t>
  </si>
  <si>
    <t xml:space="preserve">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6, with early adoption prohibited. In April 2015, the FASB proposed to delay the effective date of this standard for one year. The Company is evaluating the effect ASU 2014-09 will have on its consolidated financial statements. In June 2014, the FASB issued ASU 2014-12, Compensation-Stock Compensation. The guidance in this ASU requires that a performance target that affects vesting and that could be achieved after the requisite service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period, the remaining unrecognized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is ASU did not have a significant impact on our financial condition or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his ASU requires lessees to recognize assets and liabilities arising from most operating leases on the statement of financial position. The Company is currently evaluating the impact of ASU 2016-02, which is effective for the Company on January 1, 2019.</t>
  </si>
  <si>
    <t>Earnings per common share (Tables)</t>
  </si>
  <si>
    <t>Schedule of Earnings Per Share, Basic and Diluted [Table Text Block]</t>
  </si>
  <si>
    <t xml:space="preserve"> The following table presents the basic and diluted earnings (loss) per common share computation (in thousands, except per share data): Three Months Ended June 30, Six Months Ended June 30, 2016 2015 2016 2015 Numerator Net income - basic and diluted $ 659 $ 84 $ 1,061 $ 79 Preferred stock dividend and accretion (183) (167) (361) (330) Preferred stock principal forgiveness - - - 4,404 Preferred stock dividend forgiveness - - - 2,215 Net income available to common shareholders $ 476 $ (83) $ 700 $ 6,368 Denominator Weighted average shares outstanding - basic 1,422 1,388 1,420 909 Dilutive effect of common stock options and restricted stock awards - - - 11 Weighted average shares outstanding - diluted 1,422 1,388 1,420 920 Earnings(loss) per share - basic $ 0.34 $ (0.06) $ 0.50 $ 7.00 Earnings(loss) per share - diluted $ 0.34 $ (0.06) $ 0.50 $ 6.92 </t>
  </si>
  <si>
    <t>Investment securities available for sale (Tables)</t>
  </si>
  <si>
    <t>Available-for-sale Securities [Table Text Block]</t>
  </si>
  <si>
    <t xml:space="preserve"> At June 30, 2016 and December 31, 2015, all of our securities were classified as available for sale. The following table presents the composition of our investment portfolio at the dates indicated (dollars in thousands): Gross Gross Estimated Par Amortized Gains Losses Value Average June 30, 2016 US Government Agencies One to five years $ 13,000 $ 13,243 $ 62 $ (2) $ 13,303 0.99 % Five to ten years 2,000 2,075 20 - 2,095 1.63 % More than ten years 3,130 3,136 - (19) 3,117 1.10 % 18,130 18,454 82 (21) 18,515 1.20 % Mortgage-backed securities One to five years 1,596 1,635 7 (3) 1,639 1.25 % More than ten years 959 1,003 2 - 1,005 1.27 % 2,555 2,638 9 (3) 2,644 1.28 % Total investment securities $ 20,685 $ 21,092 $ 91 $ (24) $ 21,159 1.21 % December 31, 2015 US Government Agencies One to five years $ 11,000 $ 11,270 $ - $ (157) $ 11,113 0.91 % Five to ten years 18,500 19,697 - (403) 19,294 2.32 % More than ten years 3,312 3,319 - (13) 3,306 0.85 % 32,812 34,286 - (573) 33,713 1.51 % Mortgage-backed securities One to five years 1,794 1,841 - (28) 1,813 1.30 % More than ten years 1,149 1,202 1 (15) 1,188 1.34 % 2,943 3,043 1 (43) 3,001 1.35 % Municipals More than ten years 1,130 1,255 - (50) 1,205 3.72 % 1,130 1,255 - (50) 1,205 3.72 % Total investment securities $ 36,885 $ 38,584 $ 1 $ (666) $ 37,919 1.57 %</t>
  </si>
  <si>
    <t>Available For Sale Securities Realized Gross Gains And Losses [Table Text Block]</t>
  </si>
  <si>
    <t xml:space="preserve"> Three Months Six Months Ended June 30, Ended June 30, 2016 2015 2016 2015 Gross realized gains $ 38 $ - $ 147 $ 13 Gross realized losses - - - (6) $ 38 $ - $ 147 $ 7 </t>
  </si>
  <si>
    <t>Available-for-sale Securities, Continuous Unrealized Loss Position, Fair Value [Table Text Block]</t>
  </si>
  <si>
    <t xml:space="preserve"> Investment securities available for sale that have an unrealized loss position at June 30, 2016 and December 31, 2015 are detailed below (dollars in thousands): Securities in a loss Securities in a loss position for less than position for more than 12 Months 12 Months Total Fair Unrealized Fair Unrealized Fair Unrealized Value Losses Value Losses Value Losses June 30, 2016 US Government Agencies $ 1,889 $ (8) $ 3,229 $ (13) $ 5,118 $ (21) Mortgage-backed securities - - 812 (3) 812 (3) $ 1,889 $ (8) $ 4,041 $ (16) $ 5,930 $ (24) December 31, 2015 US Government Agencies $ 18,598 $ (329) $ 15,115 $ (244) $ 33,713 $ (573) Municipals 707 (14) 497 (36) 1,204 (50) Mortgage-backed securities 2,899 (43) - - 2,899 (43) $ 22,204 $ (386) $ 15,612 $ (280) $ 37,816 $ (666) </t>
  </si>
  <si>
    <t>Loans and allowance for loan losses (Tables)</t>
  </si>
  <si>
    <t>Composition of loan portfolio (excluding mortgage loans held for sale) [Table Text Block]</t>
  </si>
  <si>
    <t xml:space="preserve"> The following table presents the composition of our loan portfolio (excluding mortgage loans held for sale) at the dates indicated (dollars in thousands): June 30, 2016 December 31, 2015 Amount % Amount % Construction and land development Residential $ 5,109 1.58 % $ 5,202 1.70 % Commercial 24,873 7.70 % 25,948 8.45 % 29,982 9.28 % 31,150 10.15 % Commercial real estate Owner occupied 78,753 24.36 % 69,256 22.58 % Non-owner occupied 46,013 14.24 % 38,037 12.40 % Multifamily 8,993 2.78 % 8,537 2.78 % Farmland 250 0.08 % 388 0.13 % 134,009 41.46 % 116,218 37.89 % Consumer real estate Home equity lines 20,694 6.40 % 20,333 6.63 % Secured by 1-4 family residential, First deed of trust 55,289 17.11 % 56,776 18.51 % Second deed of trust 5,914 1.83 % 6,485 2.11 % 81,897 25.34 % 83,594 27.25 % Commercial and industrial loans (except those secured by real estate) 28,859 8.93 % 20,086 6.55 % Guaranteed student loans 46,781 14.47 % 53,989 17.60 % Consumer and other 1,691 0.52 % 1,734 0.57 % Total loans 323,219 100.0 % 306,771 100.0 % Deferred loan cost, net 602 670 Less: allowance for loan losses (3,523) (3,562) $ 320,298 $ 303,879 </t>
  </si>
  <si>
    <t>Information on Risk Rating of Loans [Table Text Block]</t>
  </si>
  <si>
    <t xml:space="preserve"> The following tables provide information on the risk rating of loans at the dates indicated (dollars in thousands): Risk Rated Risk Rated Risk Rated Risk Rated Total 1-4 5 6 7 Loans June 30, 2016 Construction and land development Residential $ 5,109 $ - $ - $ - $ 5,109 Commercial 22,634 856 1,383 - 24,873 27,743 856 1,383 - 29,982 Commercial real estate Owner occupied 73,872 2,402 2,479 - 78,753 Non-owner occupied 44,801 1,121 91 - 46,013 Multifamily 8,798 195 - - 8,993 Farmland 250 - - - 250 127,721 3,718 2,570 - 134,009 Consumer real estate Home equity lines 19,185 236 1,273 - 20,694 Secured by 1-4 family residential First deed of trust 49,574 2,947 2,768 - 55,289 Second deed of trust 5,506 126 282 - 5,914 74,265 3,309 4,323 - 81,897 Commercial and industrial loans (except those secured by real estate) 27,910 436 513 - 28,859 Guaranteed student loans 46,781 - - - 46,781 Consumer and other 1,626 58 7 - 1,691 Total loans $ 306,046 $ 8,377 $ 8,796 $ - $ 323,219 December 31, 2015 Construction and land development Residential $ 5,202 $ - $ - $ - $ 5,202 Commercial 24,053 572 1,323 -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except those secured by real estate) 18,873 373 840 - 20,086 Guaranteed student loans 53,989 - - - 53,989 Consumer and other 1,649 62 23 - 1,734 Total loans $ 288,129 $ 9,385 $ 9,257 $ - $ 306,771 </t>
  </si>
  <si>
    <t>Aging of Recorded Investment in Past Due Loans And Leases [Table Text Block]</t>
  </si>
  <si>
    <t xml:space="preserve"> The following table presents the aging of the recorded investment in past due loans and leases as of the dates indicated (dollars in thousands): Greater Investment &gt; 30-59 Days 60-89 Days Than Total Past Total 90 Days and Past Due Past Due 90 Days Due Current Loans Accruing June 30, 2016 Construction and land development Residential $ - $ - $ - $ - $ 5,109 $ 5,109 $ - Commercial 192 - - 192 24,681 24,873 - 192 - - 192 29,790 29,982 - Commercial real estate Owner occupied - - - - 78,753 78,753 - Non-owner occupied 107 - - 107 45,906 46,013 - Multifamily - - - - 8,993 8,993 - Farmland - - - - 250 250 - 107 - - 107 133,902 134,009 - Consumer real estate Home equity lines 24 - - 24 20,670 20,694 - Secured by 1-4 family residential First deed of trust 96 - - 96 55,193 55,289 - Second deed of trust - - - - 5,914 5,914 - 120 - - 120 81,777 81,897 - Commercial and industrial loans (except those secured by real estate) - - - - 28,859 28,859 - Guaranteed student loans 2,185 1,661 8,412 12,258 34,523 46,781 8,412 Consumer and other 8 - - 8 1,683 1,691 - Total loans $ 2,612 $ 1,661 $ 8,412 $ 12,685 $ 310,534 $ 323,219 $ 8,412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except those secured by real estate) - - - - 20,086 20,086 - Guaranteed student loans 7,816 1,252 8,590 17,658 36,331 53,989 8,590 Consumer and other 10 - - 10 1,724 1,734 - Total loans $ 8,410 $ 1,654 $ 8,590 $ 18,654 $ 288,117 $ 306,771 $ 8,590 </t>
  </si>
  <si>
    <t>Summary of impaired loans [Table Text Block]</t>
  </si>
  <si>
    <t xml:space="preserve"> Impaired loans are set forth in the following table as of the dates indicated (dollars in thousands): June 30, 2016 Unpaid Recorded Principal Related Investment Balance Allowance With no related allowance recorded Construction and land development Commercial $ 126 $ 193 $ - Commercial real estate Owner occupied 1,422 1,431 Non-owner occupied 2,596 2,596 - 4,018 4,027 - Consumer real estate Home equity lines 1,178 1,202 - Secured by 1-4 family residential First deed of trust 4,403 4,434 - Second deed of trust 633 903 - 6,214 6,539 - Commercial and industrial loans (except those secured by real estate) 365 595 - 10,723 11,354 - With an allowance recorded Construction and land development Commercial 1,746 1,746 25 Commercial real estate Owner occupied 4,447 4,462 142 Non-Owner occupied 91 91 1 4,538 4,553 143 Consumer real estate Secured by 1-4 family residential First deed of trust 1,697 1,697 190 Second deed of trust 245 245 95 1,942 1,942 285 Commercial and industrial loans (except those secured by real estate) 143 245 12 8,369 8,486 465 Total Construction and land development Commercial 1,872 1,939 25 1,872 1,939 25 Commercial real estate Owner occupied 5,869 5,893 142 Non-owner occupied 2,687 2,687 1 8,556 8,580 143 Consumer real estate Home equity lines 1,178 1,202 - Secured by 1-4 family residential, First deed of trust 6,100 6,131 190 Second deed of trust 878 1,148 95 8,156 8,481 285 Commercial and industrial loans (except those secured by real estate) 508 840 12 $ 19,092 $ 19,840 $ 465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except those secured by real estate)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except those secured by real estate)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except those secured by real estate) 826 1,158 18 $ 20,509 $ 21,206 $ 851 </t>
  </si>
  <si>
    <t>Summary of average recorded investment in impaired loans [Table Text Block]</t>
  </si>
  <si>
    <t xml:space="preserve"> The following is a summary of average recorded investment in impaired loans with and without a valuation allowance and interest income recognized on those loans for the periods indicated (dollars in thousands): For the Three Months For the Six Months Ended June 30, 2016 Ended June 30, 2016 Average Interest Average Interest Recorded Income Recorded Income Investment Recognized Investment Recognized With no related allowance recorded Construction and land development Residential $ - $ - $ - $ - Commercial 443 29 271 40 443 29 271 40 Commercial real estate Owner occupied 1,049 15 932 29 Non-owner occupied 2,434 30 2,533 64 Multifamily - - - - Farmland - - - - 3,483 45 3,465 93 Consumer real estate Home equity lines 1,287 1 1,287 1 Secured by 1-4 family residential First deed of trust 4,339 45 4,215 92 Second deed of trust 954 11 1,005 23 6,580 57 6,508 116 Commercial and industrial loans (except those secured by real estate) 453 7 625 14 Consumer and other - 7 - 10,959 138 10,876 263 With an allowance recorded Construction and land development Commercial 1,428 6 1,586 12 Commercial real estate Owner occupied 5,308 53 5,454 110 Non-Owner occupied 272 4 183 9 5,580 57 5,637 119 Consumer real estate Home equity line - - - - Secured by 1-4 family residential First deed of trust 1,681 3 1,861 9 Second deed of trust 235 2 192 4 1,916 5 2,053 13 Commercial and industrial loans (except those secured by real estate) 130 - 134 - 9,054 68 9,410 144 Total Construction and land development Residential - - - - Commercial 1,871 35 1,856 52 1,871 35 1,856 52 Commercial real estate Owner occupied 6,357 68 6,386 139 Non-owner occupied 2,706 34 2,716 73 Multifamily - - - - Farmland - - - - 9,063 102 9,102 212 Consumer real estate Home equity lines 1,287 1 1,287 1 Secured by 1-4 family residential, First deed of trust 6,020 48 6,077 101 Second deed of trust 1,189 13 1,197 27 8,496 62 8,561 129 Commercial and industrial loans (except those secured by real estate) 583 7 759 14 Consumer and other - - 7 - $ 20,013 $ 206 $ 20,285 $ 407 </t>
  </si>
  <si>
    <t>Troubled Debt Restructurings on Financing Receivables [Table Text Block]</t>
  </si>
  <si>
    <t xml:space="preserve"> Specific Valuation Total Performing Nonaccrual Allowance June 30, 2016 Construction and land development Commercial $ 1,677 $ 1,677 $ - $ 15 1,677 1,677 - 15 Commercial real estate Owner occupied 5,644 5,394 250 142 Non-owner occupied 2,687 2,687 - 1 8,331 8,081 250 143 Consumer real estate Secured by 1-4 family residential First deeds of trust 4,290 3,346 944 159 Second deeds of trust 680 680 - - 4,970 4,026 944 159 Commercial and industrial loans (except those secured by real estate) 118 - 118 6 $ 15,096 $ 13,784 $ 1,312 $ 323 Specific Valuation Total Performing Nonaccrual Allowance December 31, 2015 Construction and land development Commercial $ 1,699 $ 1,699 $ - $ 2 1,699 1,699 - 2 Commercial real estate Owner occupied 5,730 5,458 272 184 Non-owner occupied 2,866 2,866 - 26 8,596 8,324 272 210 Consumer real estate Home equity lines 87 - 87 - Secured by 1-4 family residential First deeds of trust 4,283 3,544 739 236 Second deeds of trust 693 693 - 1 5,063 4,237 825 237 Commercial and industrial loans (except those secured by real estate) 127 - 127 18 $ 15,485 $ 14,260 $ 1,225 $ 467 The following table summarizes defaults on TDRs identified for the indicated periods (dollars in thousands): June 30, 2016 June 30, 2015 Number of Recorded Number of Recorded Loans Balance Loans Balance Construction and land development Commercial - $ - 3 $ 91 - - 3 91 Commercial real estate Owner occupied 1 250 1 158 Non-owner occupied 1 560 - - 2 810 1 158 Consumer real estate Secured by 1-4 family residential First deed of trust 3 500 12 835 Second deed of trust 2 88 2 98 5 588 14 933 Commercial and industrial (except those secured by real estate) 1 118 1 133 8 $ 1,516 19 $ 1,315 </t>
  </si>
  <si>
    <t>Activity in the allowance for loan losses [Table Text Block]</t>
  </si>
  <si>
    <t xml:space="preserve"> Activity in the allowance for loan losses is as follows for the periods indicated (dollars in thousands): Beginning Provision for Ending Balance Loan Losses Charge-offs Recoveries Balance Three Months Ended June 30, 2016 Construction and land development Residential $ 44 $ (13) $ - $ - $ 31 Commercial 353 (94) - - 259 397 (107) - - 290 Commercial real estate Owner occupied 985 (265) (9) - 711 Non-owner occupied 402 34 - 1 437 Multifamily 51 3 - - 54 Farmland 4 (2) - - 2 1,442 (230) (9) 1 1,204 Consumer real estate Home equity lines 392 (81) (53) 1 259 Secured by 1-4 family residential First deed of trust 546 (63) - 7 490 Second deed of trust 97 53 (25) 8 133 1,035 (91) (78) 16 882 Commercial and industrial loans (except those secured by real estate) 95 110 - 21 226 Guaranteed student loans 206 25 (40) - 191 Consumer and other - 7 - 1 8 Unallocated 436 286 - - 722 $ 3,611 $ - $ (127) $ 39 $ 3,523 Beginning Provision for Ending Balance Loan Losses Charge-offs Recoveries Balance Three Months Ended June 30, 2015 Construction and land development Residential $ 35 57 $ - $ - $ 92 Commercial 88 331 (71) 21 369 123 388 (71) 21 461 Commercial real estate Owner occupied 1,836 (23) (127) - 1,686 Non-owner occupied 607 30 - 2 639 Multifamily 78 32 - - 110 Farmland 130 (3) - - 127 2,651 36 (127) 2 2,562 Consumer real estate Home equity lines 469 11 (40) 1 441 Secured by 1-4 family residential First deed of trust 1,703 (456) (66) 11 1,192 Second deed of trust 284 17 (55) 4 250 2,456 (428) (161) 16 1,883 Commercial and industrial loans (except those secured by real estate) 356 (20) - 46 382 Guaranteed student loans 217 37 (1) - 253 Consumer and other 41 (13) (3) 1 26 $ 5,844 $ - $ (363) $ 86 $ 5,567 Beginning Provision for Ending Balance Loan Losses Charge-offs Recoveries Balance Six Months Ended June 30, 2016 Construction and land development Residential $ 30 $ - $ - $ 1 $ 31 Commercial 291 (32) - - 259 321 (32) - 1 290 Commercial real estate Owner occupied 1,167 (447) (9) - 711 Non-owner occupied 460 (25) - 2 437 Multifamily 51 3 - - 54 Farmland 17 (140) - 125 2 1,695 (609) (9) 127 1,204 Consumer real estate Home equity lines 448 (138) (53) 2 259 Secured by 1-4 family residential First deed of trust 602 (99) (27) 14 490 Second deed of trust 111 34 (25) 13 133 1,161 (203) (105) 29 882 Commercial and industrial loans (except those secured by real estate) 94 88 - 44 226 Guaranteed student loans 230 88 (127) - 191 Consumer and other 2 5 (1) 2 8 Unallocated 59 663 - - 722 $ 3,562 $ - $ (242) $ 203 $ 3,523 Beginning Provision for Ending Balance Loan Losses Charge-offs Recoveries Balance Six Months Ended June 30, 2015 Construction and land development Residential $ 34 $ 57 $ - $ 1 $ 92 Commercial 202 330 (185) 22 369 236 387 (185) 23 461 Commercial real estate Owner occupied 1,837 (23) (127) - 1,686 Non-owner occupied 607 30 - 2 639 Multifamily 77 32 - - 110 Farmland 130 (3) - - 127 2,651 36 (127) 2 2,562 Consumer real estate Home equity lines 469 11 (40) 1 441 Secured by 1-4 family residential First deed of trust 1,345 (456) (66) 369 1,192 Second deed of trust 275 17 (55) 13 250 2,089 (428) (161) 383 1,883 Commercial and industrial loans (except those secured by real estate) 506 (20) (162) 58 382 Guaranteed student loans 217 37 (1) - 253 Consumer and other 30 (12) (6) 14 26 $ 5,729 $ - $ (642) $ 480 $ 5,567 Beginning Provision for Ending Balance Loan Losses Charge-offs Recoveries Balance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Guaranteed student loans 217 13 - - 230 Consumer and other 30 1 (55) 26 2 Unallocated - 59 - - 59 $ 5,729 $ (2,000) $ (816) $ 649 $ 3,562 </t>
  </si>
  <si>
    <t>Loans Evaluated For Impairment [Table Text Block]</t>
  </si>
  <si>
    <t xml:space="preserve"> Loans were evaluated for impairment as follows for the periods indicated (dollars in thousands): Recorded Investment in Loans Allowance Loans Ending Ending Balance Individually Collectively Balance Individually Collectively Period Ended June 30, 2016 Construction and land development Residential $ 31 $ - $ 31 $ 5,109 $ - $ 5,109 Commercial 259 25 234 24,873 1,872 23,001 290 25 265 29,982 1,872 28,110 Commercial real estate Owner occupied 711 142 569 78,753 5,869 72,884 Non-owner occupied 437 1 436 46,013 2,687 43,326 Multifamily 54 - 54 8,993 - 8,993 Farmland 2 - 2 250 - 250 1,204 143 1,061 134,009 8,556 125,453 Consumer real estate Home equity lines 259 - 259 20,694 1,178 19,516 Secured by 1-4 family residential First deed of trust 490 190 300 55,289 6,100 49,189 Second deed of trust 133 95 38 5,914 878 5,036 882 285 597 81,897 8,156 73,741 Commercial and industrial loans (except those secured by real estate) 226 12 214 28,859 508 28,351 Student loans 191 - 191 46,781 - 46,781 Consumer and other 730 - 730 1,691 - 1,691 $ 3,523 $ 465 $ 3,058 $ 323,219 $ 19,092 $ 304,127 Year Ended December 31, 2015 Construction and land development Residential $ 30 $ - $ 30 $ 5,202 $ - $ 5,202 Commercial 291 2 289 25,948 1,822 24,126 321 2 319 31,150 1,822 29,328 Commercial real estate Owner occupied 1,167 383 784 69,256 6,785 62,471 Non-owner occupied 460 26 434 38,037 2,867 35,170 Multifamily 51 - 51 8,537 - 8,537 Farmland 17 - 17 388 - 388 1,695 409 1,286 116,218 9,652 106,566 Consumer real estate Home equity lines 448 - 448 20,333 1,238 19,095 Secured by 1-4 family residential First deed of trust 602 324 278 56,776 5,759 51,017 Second deed of trust 111 98 13 6,485 1,212 5,273 1,161 422 739 83,594 8,209 75,385 Commercial and industrial loans (except those secured by real estate) 94 18 76 20,086 826 19,260 Student loans 230 - 230 53,989 - 53,989 Consumer and other 61 - 61 1,734 - 1,734 $ 3,562 $ 851 $ 2,711 $ 306,771 $ 20,509 $ 286,262 </t>
  </si>
  <si>
    <t>Deposits (Tables)</t>
  </si>
  <si>
    <t>Summary Of Deposits [Table Text Block]</t>
  </si>
  <si>
    <t xml:space="preserve"> Deposits as of June 30, 2016 and December 31, 2015 were as follows (dollars in thousands): June 30, 2016 December 31, 2015 Amount % Amount % Demand accounts $ 78,122 21.2 % $ 78,282 21.4 % Interest checking accounts 42,361 11.5 % 44,256 12.1 % Money market accounts 67,831 18.5 % 64,841 17.8 % Savings accounts 19,820 5.4 % 19,403 5.3 % Time deposits of $250,000 and over 15,077 4.1 % 9,717 2.7 % Other time deposits 144,413 39.3 % 148,349 40.7 % Total $ 367,624 100.0 % $ 364,848 100.0 %</t>
  </si>
  <si>
    <t>Stock incentive plan (Tables)</t>
  </si>
  <si>
    <t>Schedule of Stock Options Roll Forward [Table Text Block]</t>
  </si>
  <si>
    <t xml:space="preserve"> The following table summarizes stock options outstanding under the stock incentive plan at the indicated dates: Six Months Ended June 30, 2016 2015 Weighted Weighted Average Average Exercise Fair Value Intrinsic Exercise Fair Value Intrinsic Options Price Per Share Value Options Price Per Share Value Options outstanding, beginning of period 2,929 $ 24.47 $ 12.71 6,830 $ 92.34 $ 52.74 Granted - - - - - - Forfeited - - - (2,012) 171.03 94.35 Exercised - - - - - - Options outstanding, end of period 2,929 $ 24.47 $ 12.71 $ - 4,818 $ 59.48 $ 35.36 $ - Options exercisable, end of period 1,730 3,306 </t>
  </si>
  <si>
    <t>Fair value (Tables)</t>
  </si>
  <si>
    <t>Fair Value Measurements, Recurring and Nonrecurring [Table Text Block]</t>
  </si>
  <si>
    <t xml:space="preserve"> Assets and liabilities measured at fair value under Topic 820 on a recurring and non-recurring basis are summarized below for the indicated dates (dollars in thousands): Fair Value Measurement at June 30, 2016 Using Quoted Prices in Active Other Significant Markets for Observable Unobservable Carrying Identical Assets Inputs Inputs Value (Level 1) (Level 2) (Level 3) Financial Assets - Recurring US Government Agencies $ 18,515 $ 3,118 $ 15,397 $ - Mortgage-backed securities 2,644 - 2,644 - Financial Assets - Non-Recurring Impaired loans 19,092 - 17,752 1,340 Assets held for sale 841 - 841 - Real estate owned 3,941 - 3,941 - Fair Value Measurement at December 31, 2015 Using Quoted Prices in Active Other Significant Markets for Observable Unobservable Carrying Identical Assets Inputs Inputs Value (Level 1) (Level 2) (Level 3) Financial Assets - Recurring US Government Agencies $ 33,713 $ 3,307 $ 30,406 $ - Mortgage-backed securities 3,001 - 3,001 - Municipals 1,205 - 1,205 - Financial Assets - Non-Recurring Impaired loans 20,509 - 18,862 1,647 Assets held for sale 12,631 - 12,631 - Real estate owned 6,249 - 6,190 59 </t>
  </si>
  <si>
    <t>Fair Value Inputs, Assets, Quantitative Information [Table Text Block]</t>
  </si>
  <si>
    <t xml:space="preserve"> The following tables present qualitative information about Level 3 fair value measurements for financial instruments measured at fair value at June 30, 2016 and December 31, 2015 (dollars in thousands): June 30, 2016 Range Fair Value Valuation Unobservable (Weighted Estimate Techniques Input Average) (In thousands) Impaired loans - real estate secured $ 751 Appraisal (1) or Internal Valuation (2) Selling costs 6%-10% (7) % Discount for lack of marketability and age of appraisal 6%-30% (10) % Impaired loans - non-real estate secured $ 589 Appraisal (1) or Discounted Cash Flow Selling costs 10 % Discount for lack of marketability or practical life 0%-50% (20) % Assets held for sale $ 841 Appraisal (1) or Internal Valuation (2) Selling costs 6%-10% (7) % Discount for lack of marketability and age of appraisal 6%-30% (15) %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5 Range Fair Value Valuation Unobservable (Weighted Estimate Techniques Input Average) (In thousands) Impaired loans - real estate secured $ 1,042 Appraisal (1) or Internal Valuation (2) Selling costs 6%-10% (7) % Discount for lack of marketability and age of appraisal 6%-30% (10) % Impaired loans - non-real estate secured $ 605 Appraisal (1) or Discounted Cash Flow Selling costs 10 % Discount for lack of marketability or practical life 0%-50% (20) % Real estate owned $ 59 Appraisal (1) or Internal Valuation (2) Selling costs 6%-10% (7) % Discount for lack of marketability and age of appraisal 6%-30% (15) % Assets held for sale $ 12,631 Appraisal (1) or Internal Valuation (2) Selling costs 6%-10% (7) % Discount for lack of marketability and age of appraisal 6%-30% (15) %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by Balance Sheet Grouping [Table Text Block]</t>
  </si>
  <si>
    <t xml:space="preserve"> The carrying amounts of accrued interest receivable and payable approximate fair value. June 30, December 31, 2016 2015 Level in Fair Value Carrying Estimated Carrying Estimated Hierarchy Value Fair Value Value Fair Value (In thousands) Financial assets Cash Level 1 $ 12,638 $ 12,638 $ 17,076 $ 17,076 Cash equivalents Level 2 16,323 16,323 186 186 Investment securities available for sale Level 1 3,118 3,118 3,307 3,307 Investment securities available for sale Level 2 18,041 18,041 34,612 34,612 Federal Home Loan Bank stock Level 2 546 546 685 685 Loans held for sale Level 2 16,164 16,164 14,373 14,373 Loans Level 2 304,127 292,133 286,262 274,230 Impaired loans Level 2 17,752 17,752 18,862 18,862 Impaired loans Level 3 1,340 1,340 1,647 1,647 Assets held for sale Level 2 841 841 12,631 12,631 Other real estate owned Level 2 3,941 3,941 6,190 6,190 Other real estate owned Level 3 - - 59 59 Bank owned life insurance Level 3 7,223 7,223 7,130 7,130 Accrued interest receivable Level 2 1,962 1,962 2,060 2,060 Financial liabilities Deposits Level 2 367,624 368,077 364,848 365,294 FHLB borrowings Level 2 3,200 3,210 6,000 6,004 Trust preferred securities Level 2 8,764 8,796 8,764 8,984 Other borrowings Level 2 316 316 508 508 Accrued interest payable Level 2 80 80 1,346 1,346 </t>
  </si>
  <si>
    <t>Segment Reporting (Tables)</t>
  </si>
  <si>
    <t>Schedule of Segment Reporting Information, by Segment [Table Text Block]</t>
  </si>
  <si>
    <t xml:space="preserve"> The following table presents segment information as of and for the three and six months ended June 30, 2016 and 2015 (in thousands): Commercial Mortgage Consolidated Banking Banking Eliminations Totals Three Months Ended June 30, 2016 Revenues Interest income $ 3,801 $ 116 $ (30) $ 3,887 Gain on sale of loans - 1,441 1,441 Other revenues 1,381 209 (45) 1,545 Total revenues 5,182 1,766 (75) 6,873 Expenses Interest expense 658 30 (30) 658 Salaries and benefits 1,877 882 2,759 Commissions - 381 381 Other expenses 2,206 255 (45) 2,416 Total operating expenses 4,741 1,548 (75) 6,214 Income before income taxes $ 441 $ 218 $ - $ 659 Total assets $ 421,572 $ 9,096 $ (11,127) $ 419,541 Commercial Mortgage Consolidated Banking Banking Eliminations Totals Three Months Ended June 30, 2015 Revenues Interest income $ 3,768 $ 129 $ (33) $ 3,864 Gain on sale of loans - 1,728 1,728 Other revenues 846 210 (48) 1,008 Total revenues 4,614 2,067 (81) 6,600 Expenses Interest expense 723 33 (33) 723 Salaries and benefits 1,837 874 2,711 Commissions - 443 443 Other expenses 2,393 294 (48) 2,639 Total operating expenses 4,953 1,644 (81) 6,516 Income (loss) before income taxes $ (339) $ 423 $ - $ 84 Total assets $ 430,169 $ 8,850 $ (10,953) $ 428,066 Commercial Mortgage Consolidated Banking Banking Eliminations Totals Six Months Ended June 30, 2016 Revenues Interest income $ 7,630 $ 198 $ (42) $ 7,786 Gain on sale of loans - 2,587 2,587 Other revenues 2,389 304 (98) 2,595 Total revenues 10,019 3,089 (140) 12,968 Expenses Interest expense 1,298 42 (42) 1,298 Salaries and benefits 3,763 1,655 5,418 Commissions - 630 630 Other expenses 4,147 512 (98) 4,561 Total operating expenses 9,208 2,839 (140) 11,907 Income before income taxes $ 811 $ 250 $ - $ 1,061 Total assets $ 421,572 $ 9,096 $ (11,127) $ 419,541 Commercial Mortgage Consolidated Banking Banking Eliminations Totals Six Months Ended June 30, 2015 Revenues Interest income $ 7,509 $ 200 $ (48) $ 7,661 Gain on sale of loans - 2,957 2,957 Other revenues 1,656 423 (130) 1,949 Total revenues 9,165 3,580 (178) 12,567 Expenses Interest expense 1,481 48 (48) 1,481 Salaries and benefits 3,754 1,625 5,379 Commissions - 735 735 Other expenses 4,496 527 (130) 4,893 Total operating expenses 9,731 2,935 (178) 12,488 Income (loss) before income taxes $ (566) $ 645 $ - $ 79 Total assets $ 430,169 $ 8,850 $ (10,953) $ 428,066 </t>
  </si>
  <si>
    <t>Shareholders' equity and regulatory matters (Tables)</t>
  </si>
  <si>
    <t>Schedule of Compliance with Regulatory Capital Requirements under Banking Regulations [Table Text Block]</t>
  </si>
  <si>
    <t xml:space="preserve"> The capital amounts and ratios at June 30, 2016 and December 31, 2015 for the Bank are presented in the table below (dollars in thousands): For Capital Minimum Capital Adequacy Actual Adequacy Purposes with Capital buffer To be Well Capitalized Amount Ratio Amount Ratio Amount Ratio Amount Ratio June 30, 2016 Total capital (to risk- weighted assets) Village Bank $ 44,088 14.68 % $ 24,022 8.00 % $ 25,898 8.625 % $ 30,027 10.00 % Tier 1 capital (to risk- weighted assets) Village Bank $ 40,565 13.51 % $ 12,011 4.00 % $ 19,893 6.625 % $ 18,016 6.00 % Leverage ratio (Tier 1 capital to average assets) Village Bank $ 40,565 6.68 % $ 16,762 4.00 % N/A N/A $ 20,952 5.00 % Common equity tier 1 (to risk- weighted assets) VillageBank $ 40,565 13.51 % $ 13,512 4.50 % $ 15,389 5.125 % $ 19,517 6.50 % December 31, 2015 Total capital (to risk- weighted assets) Village Bank $ 42,695 14.02 % $ 24,369 8.00 % N/A N/A $ 30,461 10.00 % Tier 1 capital (to risk- weighted assets) Village Bank $ 39,133 12.85 % $ 12,184 4.00 % N/A N/A $ 18,277 6.00 % Leverage ratio (Tier 1 capital to average assets) Village Bank $ 39,133 9.33 % $ 16,776 4.00 % N/A N/A $ 20,970 5.00 % Common equity tier 1 (to risk- weighted assets) VillageBank $ 39,133 12.85 % $ 13,707 4.50 % N/A N/A $ 15,231 6.50 %</t>
  </si>
  <si>
    <t>Commitments and contingencies (Tables)</t>
  </si>
  <si>
    <t>Schedule of Fair Value, Off-balance Sheet Risks [Table Text Block]</t>
  </si>
  <si>
    <t xml:space="preserve"> The Company had outstanding the following approximate off-balance-sheet financial instruments whose contract amounts represent credit risk at the dates indicated (dollars in thousands): June 30, December 31, 2016 2015 Undisbursed credit lines $ 52,812 $ 46,656 Commitments to extend or originate credit 31,932 9,132 Standby letters of credit 3,627 1,484 Total commitments to extend credit $ 88,371 $ 57,272 </t>
  </si>
  <si>
    <t>Principles of presentation (Details Textual)</t>
  </si>
  <si>
    <t>Class of Stock [Line Items]</t>
  </si>
  <si>
    <t>Stockholders' Equity, Reverse Stock Split</t>
  </si>
  <si>
    <t>As a result of the reverse split, every sixteen shares of the Companys issued and outstanding common stock were consolidated into one issued and outstanding share of common stock.</t>
  </si>
  <si>
    <t>Earnings per common share (Details) - USD ($) $ / shares in Units, shares in Thousands, $ in Thousands</t>
  </si>
  <si>
    <t>Numerator</t>
  </si>
  <si>
    <t>Net income - basic and diluted</t>
  </si>
  <si>
    <t>Preferred stock dividend and accretion</t>
  </si>
  <si>
    <t>Net income available to common shareholders</t>
  </si>
  <si>
    <t>Denominator</t>
  </si>
  <si>
    <t>Weighted average shares outstanding - basic (in shares)</t>
  </si>
  <si>
    <t>Dilutive effect of common stock options and restricted stock awards (in shares)</t>
  </si>
  <si>
    <t>Weighted average shares outstanding - diluted (in shares)</t>
  </si>
  <si>
    <t>Earnings(loss) per share - basic (in dollars per share)</t>
  </si>
  <si>
    <t>Earnings(loss) per share - diluted (in dollars per share)</t>
  </si>
  <si>
    <t>Earnings per common share (Details Textual) - shares</t>
  </si>
  <si>
    <t>Antidilutive Securities Excluded from Computation of Earnings Per Share [Line Items]</t>
  </si>
  <si>
    <t>Antidilutive Securities Excluded from Computation of Earnings Per Share, Amount</t>
  </si>
  <si>
    <t>Stock Option [Member]</t>
  </si>
  <si>
    <t>Investment securities available for sale (Details) - USD ($) $ in Thousands</t>
  </si>
  <si>
    <t>Schedule of Available-for-sale Securities [Line Items]</t>
  </si>
  <si>
    <t>Par value</t>
  </si>
  <si>
    <t>Amortized Cost</t>
  </si>
  <si>
    <t>Gross Unrealized Gains</t>
  </si>
  <si>
    <t>Gross Unrealized Losses</t>
  </si>
  <si>
    <t>Estimated Fair Value</t>
  </si>
  <si>
    <t>Average yield (in percent)</t>
  </si>
  <si>
    <t>1.21%</t>
  </si>
  <si>
    <t>1.57%</t>
  </si>
  <si>
    <t>U.S. Government Agencies [Member]</t>
  </si>
  <si>
    <t>1.20%</t>
  </si>
  <si>
    <t>1.51%</t>
  </si>
  <si>
    <t>U.S. Government Agencies [Member] | One To five Years [Member]</t>
  </si>
  <si>
    <t>0.99%</t>
  </si>
  <si>
    <t>0.91%</t>
  </si>
  <si>
    <t>U.S. Government Agencies [Member] | Five To Ten Years [Member]</t>
  </si>
  <si>
    <t>1.63%</t>
  </si>
  <si>
    <t>2.32%</t>
  </si>
  <si>
    <t>U.S. Government Agencies [Member] | More Than Ten Years [Member]</t>
  </si>
  <si>
    <t>1.10%</t>
  </si>
  <si>
    <t>0.85%</t>
  </si>
  <si>
    <t>Mortgage Backed Securities [Member]</t>
  </si>
  <si>
    <t>1.28%</t>
  </si>
  <si>
    <t>1.35%</t>
  </si>
  <si>
    <t>Mortgage Backed Securities [Member] | One To five Years [Member]</t>
  </si>
  <si>
    <t>1.25%</t>
  </si>
  <si>
    <t>1.30%</t>
  </si>
  <si>
    <t>Mortgage Backed Securities [Member] | More Than Ten Years [Member]</t>
  </si>
  <si>
    <t>1.27%</t>
  </si>
  <si>
    <t>1.34%</t>
  </si>
  <si>
    <t>Municipals [Member]</t>
  </si>
  <si>
    <t>3.72%</t>
  </si>
  <si>
    <t>Municipals [Member] | More Than Ten Years [Member]</t>
  </si>
  <si>
    <t>Investment securities available for sale (Details 1) - USD ($) $ in Thousands</t>
  </si>
  <si>
    <t>Gross realized gains</t>
  </si>
  <si>
    <t>Gross realized losses</t>
  </si>
  <si>
    <t>Available-for-sale Securities, Gross Realized Gain (Loss), Total</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Textual) - USD ($)</t>
  </si>
  <si>
    <t>Pledged Assets Separately Reported, Securities Pledged for Repurchase Agreements, at Fair Value</t>
  </si>
  <si>
    <t>Proceeds from Sale of Available-for-sale Securities, Debt</t>
  </si>
  <si>
    <t>Available-for-sale Securities, Gross Realized Gain (Loss)</t>
  </si>
  <si>
    <t>Loans and allowance for loan losses (Details) - USD ($) $ in Thousands</t>
  </si>
  <si>
    <t>Mar. 31, 2016</t>
  </si>
  <si>
    <t>Mar. 31, 2015</t>
  </si>
  <si>
    <t>Dec. 31, 2014</t>
  </si>
  <si>
    <t>Accounts, Notes, Loans and Financing Receivable [Line Items]</t>
  </si>
  <si>
    <t>Total loans</t>
  </si>
  <si>
    <t>Deferred loan cost, net</t>
  </si>
  <si>
    <t>Less: Allowance for loan losses</t>
  </si>
  <si>
    <t>Percentage of class of loans to loan portfolio (in percent)</t>
  </si>
  <si>
    <t>100.00%</t>
  </si>
  <si>
    <t>Commercial Real Estate [Member]</t>
  </si>
  <si>
    <t>41.46%</t>
  </si>
  <si>
    <t>37.89%</t>
  </si>
  <si>
    <t>Residential [Member]</t>
  </si>
  <si>
    <t>Commercial [Member]</t>
  </si>
  <si>
    <t>Home equity lines [Member]</t>
  </si>
  <si>
    <t>6.40%</t>
  </si>
  <si>
    <t>6.63%</t>
  </si>
  <si>
    <t>Construction and Land Development [Member]</t>
  </si>
  <si>
    <t>9.28%</t>
  </si>
  <si>
    <t>10.15%</t>
  </si>
  <si>
    <t>Construction and Land Development [Member] | Residential [Member]</t>
  </si>
  <si>
    <t>1.58%</t>
  </si>
  <si>
    <t>1.70%</t>
  </si>
  <si>
    <t>Construction and Land Development [Member] | Commercial [Member]</t>
  </si>
  <si>
    <t>7.70%</t>
  </si>
  <si>
    <t>8.45%</t>
  </si>
  <si>
    <t>Owner Occupied [Member]</t>
  </si>
  <si>
    <t>24.36%</t>
  </si>
  <si>
    <t>22.58%</t>
  </si>
  <si>
    <t>Non-Owner Occupied [Member]</t>
  </si>
  <si>
    <t>14.24%</t>
  </si>
  <si>
    <t>12.40%</t>
  </si>
  <si>
    <t>Multifamily [Member]</t>
  </si>
  <si>
    <t>2.78%</t>
  </si>
  <si>
    <t>Farmland [Member]</t>
  </si>
  <si>
    <t>0.08%</t>
  </si>
  <si>
    <t>0.13%</t>
  </si>
  <si>
    <t>First Deed of Trust [Member]</t>
  </si>
  <si>
    <t>17.11%</t>
  </si>
  <si>
    <t>18.51%</t>
  </si>
  <si>
    <t>Second Deed of Trust [Member]</t>
  </si>
  <si>
    <t>1.83%</t>
  </si>
  <si>
    <t>2.11%</t>
  </si>
  <si>
    <t>Consumer Real Estate [Member]</t>
  </si>
  <si>
    <t>25.34%</t>
  </si>
  <si>
    <t>27.25%</t>
  </si>
  <si>
    <t>Commercial and industrial loans (except those secured by real estate) [Member]</t>
  </si>
  <si>
    <t>8.93%</t>
  </si>
  <si>
    <t>6.55%</t>
  </si>
  <si>
    <t>Guaranteed student loans [Member]</t>
  </si>
  <si>
    <t>14.47%</t>
  </si>
  <si>
    <t>17.60%</t>
  </si>
  <si>
    <t>Consumer And Other [Member]</t>
  </si>
  <si>
    <t>0.52%</t>
  </si>
  <si>
    <t>0.57%</t>
  </si>
  <si>
    <t>Loans and allowance for loan losses (Details 1)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and allowance for loan losses (Details 2) - USD ($) $ in Thousands</t>
  </si>
  <si>
    <t>Financing Receivable, Recorded Investment, Past Due [Line Item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and allowance for loan losses (Details 3) - USD ($) $ in Thousands</t>
  </si>
  <si>
    <t>With No Related Allowance Recorded [Abstract]</t>
  </si>
  <si>
    <t>Recorded Investment</t>
  </si>
  <si>
    <t>Unpaid Principal Balance</t>
  </si>
  <si>
    <t>With Allowance Recorded [Abstract]</t>
  </si>
  <si>
    <t>Related Allowance</t>
  </si>
  <si>
    <t>Total [Abstract]</t>
  </si>
  <si>
    <t>Loans and allowance for loan losses (Details 4) - USD ($) $ in Thousands</t>
  </si>
  <si>
    <t>Impaired Loans With No Related Allowance Recorded [Abstract]</t>
  </si>
  <si>
    <t>Average Recorded Investment</t>
  </si>
  <si>
    <t>Interest Income Recognized</t>
  </si>
  <si>
    <t>Impaired Loans With Related Allowance Recorded [Abstract]</t>
  </si>
  <si>
    <t>Loans and allowance for loan losses (Details 5) - USD ($) $ in Thousands</t>
  </si>
  <si>
    <t>Information concerning Troubled Debt Restructurings [Abstract]</t>
  </si>
  <si>
    <t>Performing Financing Receivable [Member]</t>
  </si>
  <si>
    <t>Performing Financing Receivable [Member] | Commercial [Member]</t>
  </si>
  <si>
    <t>Performing Financing Receivable [Member] | Construction and Land Development [Member]</t>
  </si>
  <si>
    <t>Performing Financing Receivable [Member] | Commercial Real Estate [Member]</t>
  </si>
  <si>
    <t>Performing Financing Receivable [Member] | Owner Occupied [Member]</t>
  </si>
  <si>
    <t>Performing Financing Receivable [Member] | Non-Owner Occupied [Member]</t>
  </si>
  <si>
    <t>Performing Financing Receivable [Member] | Consumer Real Estate [Member]</t>
  </si>
  <si>
    <t>Performing Financing Receivable [Member] | Home equity lines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Nonperforming Financing Receivable [Member]</t>
  </si>
  <si>
    <t>Nonperforming Financing Receivable [Member] | Commercial [Member]</t>
  </si>
  <si>
    <t>Nonperforming Financing Receivable [Member] | Construction and Land Development [Member]</t>
  </si>
  <si>
    <t>Nonperforming Financing Receivable [Member] | Commercial Real Estate [Member]</t>
  </si>
  <si>
    <t>Nonperforming Financing Receivable [Member] | Owner Occupied [Member]</t>
  </si>
  <si>
    <t>Nonperforming Financing Receivable [Member] | Non-Owner Occupied [Member]</t>
  </si>
  <si>
    <t>Nonperforming Financing Receivable [Member] | Consumer Real Estate [Member]</t>
  </si>
  <si>
    <t>Nonperforming Financing Receivable [Member] | Home equity lines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Specific Valuation Allowance [Member]</t>
  </si>
  <si>
    <t>Specific Valuation Allowance [Member] | Commercial [Member]</t>
  </si>
  <si>
    <t>Specific Valuation Allowance [Member] | Construction and Land Development [Member]</t>
  </si>
  <si>
    <t>Specific Valuation Allowance [Member] | Commercial Real Estate [Member]</t>
  </si>
  <si>
    <t>Specific Valuation Allowance [Member] | Owner Occupied [Member]</t>
  </si>
  <si>
    <t>Specific Valuation Allowance [Member] | Non-Owner Occupied [Member]</t>
  </si>
  <si>
    <t>Specific Valuation Allowance [Member] | Consumer Real Estate [Member]</t>
  </si>
  <si>
    <t>Specific Valuation Allowance [Member] | Home equity lines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Loans and allowance for loan losses (Details 6) $ in Thousands</t>
  </si>
  <si>
    <t>Jun. 30, 2016USD ($)Loans</t>
  </si>
  <si>
    <t>Jun. 30, 2015USD ($)Loans</t>
  </si>
  <si>
    <t>Defaults on TDRs [Line Items]</t>
  </si>
  <si>
    <t>Number of Loans | Loans</t>
  </si>
  <si>
    <t>Recorded Balance | $</t>
  </si>
  <si>
    <t>Commercial Loan [Member]</t>
  </si>
  <si>
    <t>Loans and allowance for loan losses (Details 7) - USD ($) $ in Thousands</t>
  </si>
  <si>
    <t>12 Months Ended</t>
  </si>
  <si>
    <t>Financing Receivable, Allowance for Credit Losses [Line Items]</t>
  </si>
  <si>
    <t>Beginning balance</t>
  </si>
  <si>
    <t>Provision for Loan Losses</t>
  </si>
  <si>
    <t>Charge-offs</t>
  </si>
  <si>
    <t>Recoveries</t>
  </si>
  <si>
    <t>Ending balance</t>
  </si>
  <si>
    <t>Unallocated [Member]</t>
  </si>
  <si>
    <t>Loans and allowance for loan losses (Details 8)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Allowance Loans acquired with Deteriorated Credit Quality</t>
  </si>
  <si>
    <t>Loans and allowance for loan losses (Details Textual) - USD ($)</t>
  </si>
  <si>
    <t>Loans and Leases Receivable, Allowance</t>
  </si>
  <si>
    <t>Allowance for Loan and Lease Loss, Recovery of Bad Debts</t>
  </si>
  <si>
    <t>Provision for Loan and Lease Losses</t>
  </si>
  <si>
    <t>Percentages Of Principal And Accrued Interest Covered By Guarantee</t>
  </si>
  <si>
    <t>98.00%</t>
  </si>
  <si>
    <t>Loans Pledged as Collateral</t>
  </si>
  <si>
    <t>Commercial Real Estate Portfoliio [Member]</t>
  </si>
  <si>
    <t>Increase (Decrease) in Finance Receivables</t>
  </si>
  <si>
    <t>Percentage Of Recovery Loss On Portfolio From Historical Experience</t>
  </si>
  <si>
    <t>0.15%</t>
  </si>
  <si>
    <t>0.70%</t>
  </si>
  <si>
    <t>Consumer Real Estate Portfoliio [Member]</t>
  </si>
  <si>
    <t>0.05%</t>
  </si>
  <si>
    <t>0.68%</t>
  </si>
  <si>
    <t>0.24%</t>
  </si>
  <si>
    <t>1.36%</t>
  </si>
  <si>
    <t>0.34%</t>
  </si>
  <si>
    <t>0.27%</t>
  </si>
  <si>
    <t>Deposits (Details) - USD ($) $ in Thousands</t>
  </si>
  <si>
    <t>Deposits [Line Items]</t>
  </si>
  <si>
    <t>Demand accounts</t>
  </si>
  <si>
    <t>Interest checking accounts</t>
  </si>
  <si>
    <t>Money market accounts</t>
  </si>
  <si>
    <t>Savings accounts</t>
  </si>
  <si>
    <t>Time deposits of $250,000 and over</t>
  </si>
  <si>
    <t>Other time deposits</t>
  </si>
  <si>
    <t>Percentage of individual deposits to deposit liability [Abstract]</t>
  </si>
  <si>
    <t>Demand accounts (in hundredths)</t>
  </si>
  <si>
    <t>21.20%</t>
  </si>
  <si>
    <t>21.40%</t>
  </si>
  <si>
    <t>Interest checking accounts (in hundredths)</t>
  </si>
  <si>
    <t>11.50%</t>
  </si>
  <si>
    <t>12.10%</t>
  </si>
  <si>
    <t>Money market accounts (in hundredths)</t>
  </si>
  <si>
    <t>18.50%</t>
  </si>
  <si>
    <t>17.80%</t>
  </si>
  <si>
    <t>Savings accounts (in hundredths)</t>
  </si>
  <si>
    <t>5.40%</t>
  </si>
  <si>
    <t>5.30%</t>
  </si>
  <si>
    <t>Time deposits of $250,000 and over (in hundredths)</t>
  </si>
  <si>
    <t>4.10%</t>
  </si>
  <si>
    <t>2.70%</t>
  </si>
  <si>
    <t>Other time deposits (in hundredths)</t>
  </si>
  <si>
    <t>39.30%</t>
  </si>
  <si>
    <t>40.70%</t>
  </si>
  <si>
    <t>Total (in hundredths)</t>
  </si>
  <si>
    <t>Trust preferred securities (Details Textual) - USD ($) $ in Thousands</t>
  </si>
  <si>
    <t>Debt Instrument [Line Items]</t>
  </si>
  <si>
    <t>Trust preferred capital not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Interest rate (in hundredths)</t>
  </si>
  <si>
    <t>2.80%</t>
  </si>
  <si>
    <t>Maturity date</t>
  </si>
  <si>
    <t>Mar. 15,
		2035</t>
  </si>
  <si>
    <t>Principal assets of the trust</t>
  </si>
  <si>
    <t>Village Financial Statutory Trust II [Member]</t>
  </si>
  <si>
    <t>Sep. 20,
		2007</t>
  </si>
  <si>
    <t>three-month LIBOR plus 1.4%</t>
  </si>
  <si>
    <t>2.05%</t>
  </si>
  <si>
    <t>Dec. 31,
		2037</t>
  </si>
  <si>
    <t>Stock incentive plan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 (Details Textual) - USD ($)</t>
  </si>
  <si>
    <t>Sep. 30, 2015</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 4 day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Beginning Balance</t>
  </si>
  <si>
    <t>Stock Incentive Plan 2006 [Member]</t>
  </si>
  <si>
    <t>Share-based Compensation Arrangement by Share-based Payment Award, Number of Shares Authorized</t>
  </si>
  <si>
    <t>Stock Incentive Plan 2015 [Member]</t>
  </si>
  <si>
    <t>Fair value (Details) - USD ($) $ in Thousands</t>
  </si>
  <si>
    <t>Fair Value, Assets and Liabilities Measured on Recurring and Nonrecurring Basis [Line Items]</t>
  </si>
  <si>
    <t>Reported Value Measurement [Member] | Fair Value, Inputs, Level 2 [Member]</t>
  </si>
  <si>
    <t>Impaired loans</t>
  </si>
  <si>
    <t>Real estate owned</t>
  </si>
  <si>
    <t>Reported Value Measurement [Member] | Fair Value, Inputs, Level 3 [Member]</t>
  </si>
  <si>
    <t>Fair Value, Measurements, Recurring [Member] | Fair Value, Inputs, Level 1 [Member]</t>
  </si>
  <si>
    <t>US Government Agencies</t>
  </si>
  <si>
    <t>Mortgage-backed securities</t>
  </si>
  <si>
    <t>Municipals</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Fair Value Inputs, Assets, Quantitative Information [Line Items]</t>
  </si>
  <si>
    <t>Fair Value Measurements, Valuation Techniques</t>
  </si>
  <si>
    <t>[1],[2]</t>
  </si>
  <si>
    <t>Appraisal (1) or Internal Valuation (2)</t>
  </si>
  <si>
    <t>Minimum [Member]</t>
  </si>
  <si>
    <t>Selling costs (in hundredths)</t>
  </si>
  <si>
    <t>6.00%</t>
  </si>
  <si>
    <t>Discount for lack of marketability and age of appraisal (in hundredths)</t>
  </si>
  <si>
    <t>Maximum [Member]</t>
  </si>
  <si>
    <t>10.00%</t>
  </si>
  <si>
    <t>30.00%</t>
  </si>
  <si>
    <t>Weighted Average [Member]</t>
  </si>
  <si>
    <t>7.00%</t>
  </si>
  <si>
    <t>15.00%</t>
  </si>
  <si>
    <t>Impaired Loans Real Estate Secured [Member]</t>
  </si>
  <si>
    <t>Assets, Fair Value Disclosure</t>
  </si>
  <si>
    <t>Impaired Loans Real Estate Secured [Member] | Appraisal or Internal Valuation Technique [Member] | Minimum [Member]</t>
  </si>
  <si>
    <t>Impaired Loans Real Estate Secured [Member] | Appraisal or Internal Valuation Technique [Member] | Maximum [Member]</t>
  </si>
  <si>
    <t>Impaired Loans Real Estate Secured [Member] | Appraisal or Internal Valuation Technique [Member] | Weighted Average [Member]</t>
  </si>
  <si>
    <t>Impaired Loans Non Real Estate Secured [Member]</t>
  </si>
  <si>
    <t>[1]</t>
  </si>
  <si>
    <t>Appraisal (1) or Discounted Cash Flow</t>
  </si>
  <si>
    <t>Impaired Loans Non Real Estate Secured [Member] | Appraisal or Discounted Cash Flow Valuation Technique [Member]</t>
  </si>
  <si>
    <t>Impaired Loans Non Real Estate Secured [Member] | Appraisal or Discounted Cash Flow Valuation Technique [Member] | Minimum [Member]</t>
  </si>
  <si>
    <t>0.00%</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Real Estate Owned [Member]</t>
  </si>
  <si>
    <t>Real Estate Owned [Member] | Appraisal or Internal Valuation Technique [Member] | Minimum [Member]</t>
  </si>
  <si>
    <t>Real Estate Owned [Member] | Appraisal or Internal Valuation Technique [Member] | Maximum [Member]</t>
  </si>
  <si>
    <t>Real Estate Owned [Member] | Appraisal or Internal Valuation Technique [Member] | Weighted Average [Member]</t>
  </si>
  <si>
    <t>Fair Value is generally determined through independent appraisals of the underlying collateral, which generally included various level 3 inputs which are not identifiable</t>
  </si>
  <si>
    <t>[2]</t>
  </si>
  <si>
    <t>Internal valuations may be conducted to determine Fair Value for assets with nominal carrying balances</t>
  </si>
  <si>
    <t>Fair value (Details 2)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Other real estate owned</t>
  </si>
  <si>
    <t>Financial liabilities [Abstract]</t>
  </si>
  <si>
    <t>FHLB borrowings</t>
  </si>
  <si>
    <t>Fair Value, Inputs, Level 2 [Member] | Estimate of Fair Value Measurement [Member]</t>
  </si>
  <si>
    <t>Fair Value, Inputs, Level 3 [Member] | Reported Value Measurement [Member]</t>
  </si>
  <si>
    <t>Fair Value, Inputs, Level 3 [Member] | Estimate of Fair Value Measurement [Member]</t>
  </si>
  <si>
    <t>Segment Reporting (Details) - USD ($) $ in Thousands</t>
  </si>
  <si>
    <t>Revenues</t>
  </si>
  <si>
    <t>Other revenues</t>
  </si>
  <si>
    <t>Total revenues</t>
  </si>
  <si>
    <t>Expenses</t>
  </si>
  <si>
    <t>Interest Expense</t>
  </si>
  <si>
    <t>Other expenses</t>
  </si>
  <si>
    <t>Total operating expenses</t>
  </si>
  <si>
    <t>Income before income taxes</t>
  </si>
  <si>
    <t>Consolidation, Eliminations [Member]</t>
  </si>
  <si>
    <t>Commercial and Industrial Sector [Member]</t>
  </si>
  <si>
    <t>Mortgage Backed Securities, Other [Member]</t>
  </si>
  <si>
    <t>Shareholders' equity and regulatory matters (Details) - USD ($) $ in Thousands</t>
  </si>
  <si>
    <t>Total capital (to risk-weighted assets), Amount [Abstract]</t>
  </si>
  <si>
    <t>Actual Amount</t>
  </si>
  <si>
    <t>For Capital Adequacy Purposes</t>
  </si>
  <si>
    <t>Minimum Capital Adequacy with Capital buffer</t>
  </si>
  <si>
    <t>To be Well Capitalized Amount</t>
  </si>
  <si>
    <t>Total capital (to risk-weighted assets), Ratio [Abstract]</t>
  </si>
  <si>
    <t>Actual Ratio (in percentage)</t>
  </si>
  <si>
    <t>14.68%</t>
  </si>
  <si>
    <t>14.02%</t>
  </si>
  <si>
    <t>For Capital Adequacy Purposes (in percentage)</t>
  </si>
  <si>
    <t>8.00%</t>
  </si>
  <si>
    <t>Minimum Capital Adequacy with Capital buffer (in percentage)</t>
  </si>
  <si>
    <t>8.625%</t>
  </si>
  <si>
    <t>To be Well Capitalized (in percentage)</t>
  </si>
  <si>
    <t>Tier 1 capital (to risk- weighted assets), Amount [Abstract]</t>
  </si>
  <si>
    <t>Tier 1 capital (to risk- weighted assets), Ratio [Abstract]</t>
  </si>
  <si>
    <t>13.51%</t>
  </si>
  <si>
    <t>12.85%</t>
  </si>
  <si>
    <t>4.00%</t>
  </si>
  <si>
    <t>6.625%</t>
  </si>
  <si>
    <t>Leverage ratio (Tier 1 capital to average assets), Amount [Abstract]</t>
  </si>
  <si>
    <t>Leverage ratio (Tier 1 capital to average assets), Ratio [Abstract]</t>
  </si>
  <si>
    <t>6.68%</t>
  </si>
  <si>
    <t>9.33%</t>
  </si>
  <si>
    <t>5.00%</t>
  </si>
  <si>
    <t>Common equity (Tier 1 risk based capital to risk weighted assets), Amount [Abstract]</t>
  </si>
  <si>
    <t>Common equity (Tier 1 risk based capital to risk weighted assets), Ratio [Abstract]</t>
  </si>
  <si>
    <t>4.50%</t>
  </si>
  <si>
    <t>5.125%</t>
  </si>
  <si>
    <t>6.50%</t>
  </si>
  <si>
    <t>Shareholders' equity and regulatory matters (Details Textual) - USD ($)</t>
  </si>
  <si>
    <t>May 01, 2009</t>
  </si>
  <si>
    <t>Mar. 27, 2015</t>
  </si>
  <si>
    <t>Dec. 31, 2013</t>
  </si>
  <si>
    <t>Gross Proceeds From Rights Offerings</t>
  </si>
  <si>
    <t>Forgiven Of Accrued Dividend On Preferred Stock</t>
  </si>
  <si>
    <t>Class of Warrant or Right, Number of Securities Called by Warrants or Rights</t>
  </si>
  <si>
    <t>Class of Warrant or Right, Exercise Price of Warrants or Rights</t>
  </si>
  <si>
    <t>Percentage Of Premium Over Closing Price In Hundred</t>
  </si>
  <si>
    <t>Proceeds from Issuance of Private Placement</t>
  </si>
  <si>
    <t>Share Price</t>
  </si>
  <si>
    <t>Dividends Payable</t>
  </si>
  <si>
    <t>Cumulative Dividend Rate Per Annum For First Five Years</t>
  </si>
  <si>
    <t>Cumulative Dividend Rate Per Annum</t>
  </si>
  <si>
    <t>9.00%</t>
  </si>
  <si>
    <t>Fair Value Of Preferred Stock Estimated Using Discounted Cash Flow Methodology</t>
  </si>
  <si>
    <t>13.00%</t>
  </si>
  <si>
    <t>Preferred Stock, Shares Issued</t>
  </si>
  <si>
    <t>Preferred Stock, Par or Stated Value Per Share</t>
  </si>
  <si>
    <t>Preferred Stock, Liquidation Preference Per Share</t>
  </si>
  <si>
    <t>Discounted Cash Flow Methodology Number Of Payments</t>
  </si>
  <si>
    <t>Fair Value Of Securities Using Pricing Model</t>
  </si>
  <si>
    <t>Aggregate Fair Value Attributable Percentage</t>
  </si>
  <si>
    <t>95.00%</t>
  </si>
  <si>
    <t>Fair Value Assumptions, Expected Volatility Rate</t>
  </si>
  <si>
    <t>Fair Value Assumptions, Risk Free Interest Rate</t>
  </si>
  <si>
    <t>2.03%</t>
  </si>
  <si>
    <t>Fair Value Assumptions, Expected Dividend Rate</t>
  </si>
  <si>
    <t>6.162%</t>
  </si>
  <si>
    <t>Preference Stock Issued During Period Value New Issues</t>
  </si>
  <si>
    <t>Fair Value Assumptions, Expected Term</t>
  </si>
  <si>
    <t>5 years</t>
  </si>
  <si>
    <t>Payments to Acquire Businesses, Gross</t>
  </si>
  <si>
    <t>Common Equity Tier One Risk Based Capital Required for Capital Adequacy to Risk Weighted Assets</t>
  </si>
  <si>
    <t>Tier One Risk Based Capital Required for Capital Adequacy to Risk Weighted Assets</t>
  </si>
  <si>
    <t>Excess Common Equity Tier One Capital to Risk Weighted Assets</t>
  </si>
  <si>
    <t>2.50%</t>
  </si>
  <si>
    <t>Excess Tier One Risk Based Capital to Risk Weighted Assets</t>
  </si>
  <si>
    <t>0.625%</t>
  </si>
  <si>
    <t>8.50%</t>
  </si>
  <si>
    <t>Excess Capital to Risk Weighted Assets</t>
  </si>
  <si>
    <t>10.50%</t>
  </si>
  <si>
    <t>Number Of Securities Issued During Period Upon Exercise Of Basic Subscription Rights</t>
  </si>
  <si>
    <t>Number Of Securities Issued Upon Exercise Of Oversubscription Privileges</t>
  </si>
  <si>
    <t>Percentage Of Number Of Shares Pursuant To Over Subscription</t>
  </si>
  <si>
    <t>36.90%</t>
  </si>
  <si>
    <t>Stock and Warrants Issued During Period, Value, Preferred Stock and Warrants</t>
  </si>
  <si>
    <t>Directors And Executive Officers [Member]</t>
  </si>
  <si>
    <t>Stock Issued During Period, Shares, New Issues</t>
  </si>
  <si>
    <t>Standby Offering [Member]</t>
  </si>
  <si>
    <t>Conversion of Stock, Shares Issued</t>
  </si>
  <si>
    <t>Conversion of Stock, Shares Converted</t>
  </si>
  <si>
    <t>Commitments and contingencies (Details) - USD ($) $ in Thousands</t>
  </si>
  <si>
    <t>Fair Value, Off-balance Sheet Risks, Disclosure Information [Line Items]</t>
  </si>
  <si>
    <t>Fair Value Disclosure, Off-balance Sheet Risks, Amount, Liability</t>
  </si>
  <si>
    <t>Standby Letters of Credit [Member]</t>
  </si>
  <si>
    <t>Undisbursed credit lines [Member]</t>
  </si>
  <si>
    <t>Commitments to extend or originate credit [Member]</t>
  </si>
  <si>
    <t>Commitments and contingencies (Details Textual)</t>
  </si>
  <si>
    <t>Percentage Of Loans</t>
  </si>
  <si>
    <t>Debt Instrument Percentage</t>
  </si>
  <si>
    <t>Income Taxes (Details Textual)</t>
  </si>
  <si>
    <t>Jun. 30, 2016USD ($)</t>
  </si>
  <si>
    <t>Deferred Tax Assets, Valuation Allowance</t>
  </si>
  <si>
    <t>Operating Loss Carryforwards</t>
  </si>
  <si>
    <t>Operating Loss Carry Forwards Expiration Period</t>
  </si>
  <si>
    <t>expiring in 2028</t>
  </si>
  <si>
    <t>Operating Loss Carry forwards Subject To Limitation By Irs Per Year</t>
  </si>
  <si>
    <t>Operating Loss Carryforwards Subject To Limitation By I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290476</v>
      </c>
    </row>
    <row r="11" spans="1:3">
      <c t="s" r="A11" s="4">
        <v>17</v>
      </c>
      <c t="s" r="B11" s="4">
        <v>18</v>
      </c>
    </row>
    <row r="12" spans="1:3">
      <c t="s" r="A12" s="4">
        <v>19</v>
      </c>
      <c t="s" r="B12" s="4">
        <v>20</v>
      </c>
    </row>
    <row r="13" spans="1:3">
      <c t="s" r="A13" s="4">
        <v>21</v>
      </c>
      <c t="s" r="B13" s="4">
        <v>22</v>
      </c>
    </row>
    <row r="14" spans="1:3">
      <c t="s" r="A14" s="4">
        <v>23</v>
      </c>
      <c t="n" r="C14" s="6">
        <v>1424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4</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638</v>
      </c>
      <c t="n" r="C3" s="7">
        <v>17076</v>
      </c>
    </row>
    <row r="4" spans="1:3">
      <c t="s" r="A4" s="4">
        <v>28</v>
      </c>
      <c t="n" r="B4" s="6">
        <v>16323</v>
      </c>
      <c t="n" r="C4" s="6">
        <v>186</v>
      </c>
    </row>
    <row r="5" spans="1:3">
      <c t="s" r="A5" s="4">
        <v>29</v>
      </c>
      <c t="n" r="B5" s="6">
        <v>28961</v>
      </c>
      <c t="n" r="C5" s="6">
        <v>17262</v>
      </c>
    </row>
    <row r="6" spans="1:3">
      <c t="s" r="A6" s="4">
        <v>30</v>
      </c>
      <c t="n" r="B6" s="6">
        <v>21159</v>
      </c>
      <c t="n" r="C6" s="6">
        <v>37919</v>
      </c>
    </row>
    <row r="7" spans="1:3">
      <c t="s" r="A7" s="4">
        <v>31</v>
      </c>
      <c t="n" r="B7" s="6">
        <v>16164</v>
      </c>
      <c t="n" r="C7" s="6">
        <v>14373</v>
      </c>
    </row>
    <row r="8" spans="1:3">
      <c t="s" r="A8" s="3">
        <v>32</v>
      </c>
    </row>
    <row r="9" spans="1:3">
      <c t="s" r="A9" s="4">
        <v>33</v>
      </c>
      <c t="n" r="B9" s="6">
        <v>323219</v>
      </c>
      <c t="n" r="C9" s="6">
        <v>306771</v>
      </c>
    </row>
    <row r="10" spans="1:3">
      <c t="s" r="A10" s="4">
        <v>34</v>
      </c>
      <c t="n" r="B10" s="6">
        <v>-3523</v>
      </c>
      <c t="n" r="C10" s="6">
        <v>-3562</v>
      </c>
    </row>
    <row r="11" spans="1:3">
      <c t="s" r="A11" s="4">
        <v>35</v>
      </c>
      <c t="n" r="B11" s="6">
        <v>602</v>
      </c>
      <c t="n" r="C11" s="6">
        <v>670</v>
      </c>
    </row>
    <row r="12" spans="1:3">
      <c t="s" r="A12" s="4">
        <v>36</v>
      </c>
      <c t="n" r="B12" s="6">
        <v>320298</v>
      </c>
      <c t="n" r="C12" s="6">
        <v>303879</v>
      </c>
    </row>
    <row r="13" spans="1:3">
      <c t="s" r="A13" s="4">
        <v>37</v>
      </c>
      <c t="n" r="B13" s="6">
        <v>3941</v>
      </c>
      <c t="n" r="C13" s="6">
        <v>6249</v>
      </c>
    </row>
    <row r="14" spans="1:3">
      <c t="s" r="A14" s="4">
        <v>38</v>
      </c>
      <c t="n" r="B14" s="6">
        <v>841</v>
      </c>
      <c t="n" r="C14" s="6">
        <v>12631</v>
      </c>
    </row>
    <row r="15" spans="1:3">
      <c t="s" r="A15" s="4">
        <v>39</v>
      </c>
      <c t="n" r="B15" s="6">
        <v>12590</v>
      </c>
      <c t="n" r="C15" s="6">
        <v>13671</v>
      </c>
    </row>
    <row r="16" spans="1:3">
      <c t="s" r="A16" s="4">
        <v>40</v>
      </c>
      <c t="n" r="B16" s="6">
        <v>7223</v>
      </c>
      <c t="n" r="C16" s="6">
        <v>7130</v>
      </c>
    </row>
    <row r="17" spans="1:3">
      <c t="s" r="A17" s="4">
        <v>41</v>
      </c>
      <c t="n" r="B17" s="6">
        <v>1962</v>
      </c>
      <c t="n" r="C17" s="6">
        <v>2060</v>
      </c>
    </row>
    <row r="18" spans="1:3">
      <c t="s" r="A18" s="4">
        <v>42</v>
      </c>
      <c t="n" r="B18" s="6">
        <v>6402</v>
      </c>
      <c t="n" r="C18" s="6">
        <v>4767</v>
      </c>
    </row>
    <row r="19" spans="1:3">
      <c t="s" r="A19" s="4">
        <v>43</v>
      </c>
      <c t="n" r="B19" s="6">
        <v>419541</v>
      </c>
      <c t="n" r="C19" s="6">
        <v>419941</v>
      </c>
    </row>
    <row r="20" spans="1:3">
      <c t="s" r="A20" s="3">
        <v>44</v>
      </c>
    </row>
    <row r="21" spans="1:3">
      <c t="s" r="A21" s="4">
        <v>45</v>
      </c>
      <c t="n" r="B21" s="6">
        <v>78122</v>
      </c>
      <c t="n" r="C21" s="6">
        <v>78282</v>
      </c>
    </row>
    <row r="22" spans="1:3">
      <c t="s" r="A22" s="4">
        <v>46</v>
      </c>
      <c t="n" r="B22" s="6">
        <v>289502</v>
      </c>
      <c t="n" r="C22" s="6">
        <v>286566</v>
      </c>
    </row>
    <row r="23" spans="1:3">
      <c t="s" r="A23" s="4">
        <v>47</v>
      </c>
      <c t="n" r="B23" s="6">
        <v>367624</v>
      </c>
      <c t="n" r="C23" s="6">
        <v>364848</v>
      </c>
    </row>
    <row r="24" spans="1:3">
      <c t="s" r="A24" s="4">
        <v>48</v>
      </c>
      <c t="n" r="B24" s="6">
        <v>3200</v>
      </c>
      <c t="n" r="C24" s="6">
        <v>6000</v>
      </c>
    </row>
    <row r="25" spans="1:3">
      <c t="s" r="A25" s="4">
        <v>49</v>
      </c>
      <c t="n" r="B25" s="6">
        <v>8764</v>
      </c>
      <c t="n" r="C25" s="6">
        <v>8764</v>
      </c>
    </row>
    <row r="26" spans="1:3">
      <c t="s" r="A26" s="4">
        <v>50</v>
      </c>
      <c t="n" r="B26" s="6">
        <v>316</v>
      </c>
      <c t="n" r="C26" s="6">
        <v>508</v>
      </c>
    </row>
    <row r="27" spans="1:3">
      <c t="s" r="A27" s="4">
        <v>51</v>
      </c>
      <c t="n" r="B27" s="6">
        <v>80</v>
      </c>
      <c t="n" r="C27" s="6">
        <v>1346</v>
      </c>
    </row>
    <row r="28" spans="1:3">
      <c t="s" r="A28" s="4">
        <v>52</v>
      </c>
      <c t="n" r="B28" s="6">
        <v>7843</v>
      </c>
      <c t="n" r="C28" s="6">
        <v>8116</v>
      </c>
    </row>
    <row r="29" spans="1:3">
      <c t="s" r="A29" s="4">
        <v>53</v>
      </c>
      <c t="n" r="B29" s="6">
        <v>387827</v>
      </c>
      <c t="n" r="C29" s="6">
        <v>389582</v>
      </c>
    </row>
    <row r="30" spans="1:3">
      <c t="s" r="A30" s="3">
        <v>54</v>
      </c>
    </row>
    <row r="31" spans="1:3">
      <c t="s" r="A31" s="4">
        <v>55</v>
      </c>
      <c t="n" r="B31" s="6">
        <v>23</v>
      </c>
      <c t="n" r="C31" s="6">
        <v>23</v>
      </c>
    </row>
    <row r="32" spans="1:3">
      <c t="s" r="A32" s="4">
        <v>56</v>
      </c>
      <c t="n" r="B32" s="6">
        <v>5603</v>
      </c>
      <c t="n" r="C32" s="6">
        <v>5562</v>
      </c>
    </row>
    <row r="33" spans="1:3">
      <c t="s" r="A33" s="4">
        <v>57</v>
      </c>
      <c t="n" r="B33" s="6">
        <v>58623</v>
      </c>
      <c t="n" r="C33" s="6">
        <v>58497</v>
      </c>
    </row>
    <row r="34" spans="1:3">
      <c t="s" r="A34" s="4">
        <v>58</v>
      </c>
      <c t="n" r="B34" s="6">
        <v>-33248</v>
      </c>
      <c t="n" r="C34" s="6">
        <v>-33948</v>
      </c>
    </row>
    <row r="35" spans="1:3">
      <c t="s" r="A35" s="4">
        <v>59</v>
      </c>
      <c t="n" r="B35" s="6">
        <v>732</v>
      </c>
      <c t="n" r="C35" s="6">
        <v>732</v>
      </c>
    </row>
    <row r="36" spans="1:3">
      <c t="s" r="A36" s="4">
        <v>60</v>
      </c>
      <c t="n" r="B36" s="6">
        <v>-1034</v>
      </c>
      <c t="n" r="C36" s="6">
        <v>-1034</v>
      </c>
    </row>
    <row r="37" spans="1:3">
      <c t="s" r="A37" s="4">
        <v>61</v>
      </c>
      <c t="n" r="B37" s="6">
        <v>1034</v>
      </c>
      <c t="n" r="C37" s="6">
        <v>1034</v>
      </c>
    </row>
    <row r="38" spans="1:3">
      <c t="s" r="A38" s="4">
        <v>62</v>
      </c>
      <c t="n" r="B38" s="6">
        <v>-19</v>
      </c>
      <c t="n" r="C38" s="6">
        <v>-507</v>
      </c>
    </row>
    <row r="39" spans="1:3">
      <c t="s" r="A39" s="4">
        <v>63</v>
      </c>
      <c t="n" r="B39" s="6">
        <v>31714</v>
      </c>
      <c t="n" r="C39" s="6">
        <v>30359</v>
      </c>
    </row>
    <row r="40" spans="1:3">
      <c t="s" r="A40" s="4">
        <v>64</v>
      </c>
      <c t="n" r="B40" s="7">
        <v>419541</v>
      </c>
      <c t="n" r="C40" s="7">
        <v>419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59</v>
      </c>
      <c t="s" r="B1" s="2">
        <v>1</v>
      </c>
    </row>
    <row r="2" spans="1:2">
      <c t="s" r="B2" s="2">
        <v>2</v>
      </c>
    </row>
    <row r="3" spans="1:2">
      <c t="s" r="A3" s="3">
        <v>260</v>
      </c>
    </row>
    <row r="4" spans="1:2">
      <c t="s" r="A4" s="4">
        <v>261</v>
      </c>
      <c t="s" r="B4" s="4">
        <v>262</v>
      </c>
    </row>
    <row r="5" spans="1:2">
      <c t="s" r="A5" s="4">
        <v>263</v>
      </c>
      <c t="s" r="B5" s="4">
        <v>212</v>
      </c>
    </row>
    <row r="6" spans="1:2">
      <c t="s" r="A6" s="4">
        <v>264</v>
      </c>
      <c t="s" r="B6"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66</v>
      </c>
      <c t="s" r="B1" s="2">
        <v>1</v>
      </c>
    </row>
    <row r="2" spans="1:2">
      <c t="s" r="B2" s="2">
        <v>2</v>
      </c>
    </row>
    <row r="3" spans="1:2">
      <c t="s" r="A3" s="3">
        <v>214</v>
      </c>
    </row>
    <row r="4" spans="1:2">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17</v>
      </c>
    </row>
    <row r="4" spans="1:2">
      <c t="s" r="A4" s="4">
        <v>270</v>
      </c>
      <c t="s" r="B4" s="4">
        <v>271</v>
      </c>
    </row>
    <row r="5" spans="1:2">
      <c t="s" r="A5" s="4">
        <v>272</v>
      </c>
      <c t="s" r="B5" s="4">
        <v>273</v>
      </c>
    </row>
    <row r="6" spans="1:2">
      <c t="s" r="A6" s="4">
        <v>274</v>
      </c>
      <c t="s" r="B6"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21</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row r="10" spans="1:2">
      <c t="s" r="A10" s="4">
        <v>289</v>
      </c>
      <c t="s" r="B10" s="4">
        <v>290</v>
      </c>
    </row>
    <row r="11" spans="1:2">
      <c t="s" r="A11" s="4">
        <v>291</v>
      </c>
      <c t="s" r="B11"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3</v>
      </c>
      <c t="s" r="B1" s="2">
        <v>1</v>
      </c>
    </row>
    <row r="2" spans="1:2">
      <c t="s" r="B2" s="2">
        <v>2</v>
      </c>
    </row>
    <row r="3" spans="1:2">
      <c t="s" r="A3" s="3">
        <v>224</v>
      </c>
    </row>
    <row r="4" spans="1:2">
      <c t="s" r="A4" s="4">
        <v>294</v>
      </c>
      <c t="s" r="B4"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6</v>
      </c>
      <c t="s" r="B1" s="2">
        <v>1</v>
      </c>
    </row>
    <row r="2" spans="1:2">
      <c t="s" r="B2" s="2">
        <v>2</v>
      </c>
    </row>
    <row r="3" spans="1:2">
      <c t="s" r="A3" s="3">
        <v>232</v>
      </c>
    </row>
    <row r="4" spans="1:2">
      <c t="s" r="A4" s="4">
        <v>297</v>
      </c>
      <c t="s" r="B4"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5</v>
      </c>
      <c t="s" r="B1" s="2">
        <v>2</v>
      </c>
      <c t="s" r="C1" s="2">
        <v>25</v>
      </c>
    </row>
    <row r="2" spans="1:3">
      <c t="s" r="A2" s="4">
        <v>66</v>
      </c>
      <c t="n" r="B2" s="7">
        <v>4</v>
      </c>
      <c t="n" r="C2" s="7">
        <v>4</v>
      </c>
    </row>
    <row r="3" spans="1:3">
      <c t="s" r="A3" s="4">
        <v>67</v>
      </c>
      <c t="n" r="B3" s="7">
        <v>1000</v>
      </c>
      <c t="n" r="C3" s="7">
        <v>1000</v>
      </c>
    </row>
    <row r="4" spans="1:3">
      <c t="s" r="A4" s="4">
        <v>68</v>
      </c>
      <c t="n" r="B4" s="6">
        <v>1000000</v>
      </c>
      <c t="n" r="C4" s="6">
        <v>1000000</v>
      </c>
    </row>
    <row r="5" spans="1:3">
      <c t="s" r="A5" s="4">
        <v>69</v>
      </c>
      <c t="n" r="B5" s="6">
        <v>5715</v>
      </c>
      <c t="n" r="C5" s="6">
        <v>5715</v>
      </c>
    </row>
    <row r="6" spans="1:3">
      <c t="s" r="A6" s="4">
        <v>70</v>
      </c>
      <c t="n" r="B6" s="6">
        <v>5715</v>
      </c>
      <c t="n" r="C6" s="6">
        <v>5715</v>
      </c>
    </row>
    <row r="7" spans="1:3">
      <c t="s" r="A7" s="4">
        <v>71</v>
      </c>
      <c t="n" r="B7" s="7">
        <v>4</v>
      </c>
      <c t="n" r="C7" s="7">
        <v>4</v>
      </c>
    </row>
    <row r="8" spans="1:3">
      <c t="s" r="A8" s="4">
        <v>72</v>
      </c>
      <c t="n" r="B8" s="6">
        <v>10000000</v>
      </c>
      <c t="n" r="C8" s="6">
        <v>10000000</v>
      </c>
    </row>
    <row r="9" spans="1:3">
      <c t="s" r="A9" s="4">
        <v>73</v>
      </c>
      <c t="n" r="B9" s="6">
        <v>1425288</v>
      </c>
      <c t="n" r="C9" s="6">
        <v>1417775</v>
      </c>
    </row>
    <row r="10" spans="1:3">
      <c t="s" r="A10" s="4">
        <v>74</v>
      </c>
      <c t="n" r="B10" s="6">
        <v>1425288</v>
      </c>
      <c t="n" r="C10" s="6">
        <v>1417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99</v>
      </c>
      <c t="s" r="B1" s="2">
        <v>1</v>
      </c>
    </row>
    <row r="2" spans="1:2">
      <c t="s" r="B2" s="2">
        <v>2</v>
      </c>
    </row>
    <row r="3" spans="1:2">
      <c t="s" r="A3" s="3">
        <v>236</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06</v>
      </c>
      <c t="s" r="B1" s="2">
        <v>1</v>
      </c>
    </row>
    <row r="2" spans="1:2">
      <c t="s" r="B2" s="2">
        <v>2</v>
      </c>
    </row>
    <row r="3" spans="1:2">
      <c t="s" r="A3" s="3">
        <v>240</v>
      </c>
    </row>
    <row r="4" spans="1:2">
      <c t="s" r="A4" s="4">
        <v>30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44</v>
      </c>
    </row>
    <row r="4" spans="1:2">
      <c t="s" r="A4" s="4">
        <v>310</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12</v>
      </c>
      <c t="s" r="B1" s="2">
        <v>1</v>
      </c>
    </row>
    <row r="2" spans="1:2">
      <c t="s" r="B2" s="2">
        <v>2</v>
      </c>
    </row>
    <row r="3" spans="1:2">
      <c t="s" r="A3" s="3">
        <v>248</v>
      </c>
    </row>
    <row r="4" spans="1:2">
      <c t="s" r="A4" s="4">
        <v>313</v>
      </c>
      <c t="s" r="B4"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15</v>
      </c>
      <c t="s" r="B1" s="2">
        <v>1</v>
      </c>
    </row>
    <row r="2" spans="1:2">
      <c t="s" r="B2" s="2">
        <v>2</v>
      </c>
    </row>
    <row r="3" spans="1:2">
      <c t="s" r="A3" s="3">
        <v>316</v>
      </c>
    </row>
    <row r="4" spans="1:2">
      <c t="s" r="A4" s="4">
        <v>317</v>
      </c>
      <c t="s" r="B4"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9</v>
      </c>
      <c t="s" r="B1" s="2">
        <v>76</v>
      </c>
      <c t="s" r="D1" s="2">
        <v>1</v>
      </c>
    </row>
    <row r="2" spans="1:5">
      <c t="s" r="B2" s="2">
        <v>2</v>
      </c>
      <c t="s" r="C2" s="2">
        <v>77</v>
      </c>
      <c t="s" r="D2" s="2">
        <v>2</v>
      </c>
      <c t="s" r="E2" s="2">
        <v>77</v>
      </c>
    </row>
    <row r="3" spans="1:5">
      <c t="s" r="A3" s="3">
        <v>320</v>
      </c>
    </row>
    <row r="4" spans="1:5">
      <c t="s" r="A4" s="4">
        <v>321</v>
      </c>
      <c t="n" r="B4" s="7">
        <v>659</v>
      </c>
      <c t="n" r="C4" s="7">
        <v>84</v>
      </c>
      <c t="n" r="D4" s="7">
        <v>1061</v>
      </c>
      <c t="n" r="E4" s="7">
        <v>79</v>
      </c>
    </row>
    <row r="5" spans="1:5">
      <c t="s" r="A5" s="4">
        <v>322</v>
      </c>
      <c t="n" r="B5" s="6">
        <v>-183</v>
      </c>
      <c t="n" r="C5" s="6">
        <v>-167</v>
      </c>
      <c t="n" r="D5" s="6">
        <v>-361</v>
      </c>
      <c t="n" r="E5" s="6">
        <v>-330</v>
      </c>
    </row>
    <row r="6" spans="1:5">
      <c t="s" r="A6" s="4">
        <v>112</v>
      </c>
      <c t="n" r="B6" s="6">
        <v>0</v>
      </c>
      <c t="n" r="C6" s="6">
        <v>0</v>
      </c>
      <c t="n" r="D6" s="6">
        <v>0</v>
      </c>
      <c t="n" r="E6" s="6">
        <v>4404</v>
      </c>
    </row>
    <row r="7" spans="1:5">
      <c t="s" r="A7" s="4">
        <v>113</v>
      </c>
      <c t="n" r="B7" s="6">
        <v>0</v>
      </c>
      <c t="n" r="C7" s="6">
        <v>0</v>
      </c>
      <c t="n" r="D7" s="6">
        <v>0</v>
      </c>
      <c t="n" r="E7" s="6">
        <v>2215</v>
      </c>
    </row>
    <row r="8" spans="1:5">
      <c t="s" r="A8" s="4">
        <v>323</v>
      </c>
      <c t="n" r="B8" s="7">
        <v>476</v>
      </c>
      <c t="n" r="C8" s="7">
        <v>-83</v>
      </c>
      <c t="n" r="D8" s="7">
        <v>700</v>
      </c>
      <c t="n" r="E8" s="7">
        <v>6368</v>
      </c>
    </row>
    <row r="9" spans="1:5">
      <c t="s" r="A9" s="3">
        <v>324</v>
      </c>
    </row>
    <row r="10" spans="1:5">
      <c t="s" r="A10" s="4">
        <v>325</v>
      </c>
      <c t="n" r="B10" s="6">
        <v>1422</v>
      </c>
      <c t="n" r="C10" s="6">
        <v>1388</v>
      </c>
      <c t="n" r="D10" s="6">
        <v>1420</v>
      </c>
      <c t="n" r="E10" s="6">
        <v>909</v>
      </c>
    </row>
    <row r="11" spans="1:5">
      <c t="s" r="A11" s="4">
        <v>326</v>
      </c>
      <c t="n" r="B11" s="6">
        <v>0</v>
      </c>
      <c t="n" r="C11" s="6">
        <v>0</v>
      </c>
      <c t="n" r="D11" s="6">
        <v>0</v>
      </c>
      <c t="n" r="E11" s="6">
        <v>11</v>
      </c>
    </row>
    <row r="12" spans="1:5">
      <c t="s" r="A12" s="4">
        <v>327</v>
      </c>
      <c t="n" r="B12" s="6">
        <v>1422</v>
      </c>
      <c t="n" r="C12" s="6">
        <v>1388</v>
      </c>
      <c t="n" r="D12" s="6">
        <v>1420</v>
      </c>
      <c t="n" r="E12" s="6">
        <v>920</v>
      </c>
    </row>
    <row r="13" spans="1:5">
      <c t="s" r="A13" s="4">
        <v>328</v>
      </c>
      <c t="n" r="B13" s="8">
        <v>0.34</v>
      </c>
      <c t="n" r="C13" s="8">
        <v>-0.06</v>
      </c>
      <c t="n" r="D13" s="9">
        <v>0.5</v>
      </c>
      <c t="n" r="E13" s="7">
        <v>7</v>
      </c>
    </row>
    <row r="14" spans="1:5">
      <c t="s" r="A14" s="4">
        <v>329</v>
      </c>
      <c t="n" r="B14" s="8">
        <v>0.34</v>
      </c>
      <c t="n" r="C14" s="8">
        <v>-0.06</v>
      </c>
      <c t="n" r="D14" s="9">
        <v>0.5</v>
      </c>
      <c t="n" r="E14" s="8">
        <v>6.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0</v>
      </c>
      <c t="s" r="B1" s="2">
        <v>76</v>
      </c>
      <c t="s" r="D1" s="2">
        <v>1</v>
      </c>
    </row>
    <row r="2" spans="1:5">
      <c t="s" r="B2" s="2">
        <v>2</v>
      </c>
      <c t="s" r="C2" s="2">
        <v>77</v>
      </c>
      <c t="s" r="D2" s="2">
        <v>2</v>
      </c>
      <c t="s" r="E2" s="2">
        <v>77</v>
      </c>
    </row>
    <row r="3" spans="1:5">
      <c t="s" r="A3" s="3">
        <v>331</v>
      </c>
    </row>
    <row r="4" spans="1:5">
      <c t="s" r="A4" s="4">
        <v>332</v>
      </c>
      <c t="n" r="B4" s="6">
        <v>0</v>
      </c>
      <c t="n" r="C4" s="6">
        <v>0</v>
      </c>
      <c t="n" r="D4" s="6">
        <v>0</v>
      </c>
      <c t="n" r="E4" s="6">
        <v>11000</v>
      </c>
    </row>
    <row r="5" spans="1:5">
      <c t="s" r="A5" s="4">
        <v>333</v>
      </c>
    </row>
    <row r="6" spans="1:5">
      <c t="s" r="A6" s="3">
        <v>331</v>
      </c>
    </row>
    <row r="7" spans="1:5">
      <c t="s" r="A7" s="4">
        <v>332</v>
      </c>
      <c t="n" r="B7" s="6">
        <v>2616</v>
      </c>
      <c t="n" r="C7" s="6">
        <v>4505</v>
      </c>
      <c t="n" r="D7" s="6">
        <v>2616</v>
      </c>
      <c t="n" r="E7" s="6">
        <v>65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34</v>
      </c>
      <c t="s" r="B1" s="2">
        <v>2</v>
      </c>
      <c t="s" r="C1" s="2">
        <v>25</v>
      </c>
    </row>
    <row r="2" spans="1:3">
      <c t="s" r="A2" s="3">
        <v>335</v>
      </c>
    </row>
    <row r="3" spans="1:3">
      <c t="s" r="A3" s="4">
        <v>336</v>
      </c>
      <c t="n" r="B3" s="7">
        <v>20685</v>
      </c>
      <c t="n" r="C3" s="7">
        <v>36885</v>
      </c>
    </row>
    <row r="4" spans="1:3">
      <c t="s" r="A4" s="4">
        <v>337</v>
      </c>
      <c t="n" r="B4" s="6">
        <v>21092</v>
      </c>
      <c t="n" r="C4" s="6">
        <v>38584</v>
      </c>
    </row>
    <row r="5" spans="1:3">
      <c t="s" r="A5" s="4">
        <v>338</v>
      </c>
      <c t="n" r="B5" s="6">
        <v>91</v>
      </c>
      <c t="n" r="C5" s="6">
        <v>1</v>
      </c>
    </row>
    <row r="6" spans="1:3">
      <c t="s" r="A6" s="4">
        <v>339</v>
      </c>
      <c t="n" r="B6" s="6">
        <v>-24</v>
      </c>
      <c t="n" r="C6" s="6">
        <v>-666</v>
      </c>
    </row>
    <row r="7" spans="1:3">
      <c t="s" r="A7" s="4">
        <v>340</v>
      </c>
      <c t="n" r="B7" s="7">
        <v>21159</v>
      </c>
      <c t="n" r="C7" s="7">
        <v>37919</v>
      </c>
    </row>
    <row r="8" spans="1:3">
      <c t="s" r="A8" s="4">
        <v>341</v>
      </c>
      <c t="s" r="B8" s="4">
        <v>342</v>
      </c>
      <c t="s" r="C8" s="4">
        <v>343</v>
      </c>
    </row>
    <row r="9" spans="1:3">
      <c t="s" r="A9" s="4">
        <v>344</v>
      </c>
    </row>
    <row r="10" spans="1:3">
      <c t="s" r="A10" s="3">
        <v>335</v>
      </c>
    </row>
    <row r="11" spans="1:3">
      <c t="s" r="A11" s="4">
        <v>336</v>
      </c>
      <c t="n" r="B11" s="7">
        <v>18130</v>
      </c>
      <c t="n" r="C11" s="7">
        <v>32812</v>
      </c>
    </row>
    <row r="12" spans="1:3">
      <c t="s" r="A12" s="4">
        <v>337</v>
      </c>
      <c t="n" r="B12" s="6">
        <v>18454</v>
      </c>
      <c t="n" r="C12" s="6">
        <v>34286</v>
      </c>
    </row>
    <row r="13" spans="1:3">
      <c t="s" r="A13" s="4">
        <v>338</v>
      </c>
      <c t="n" r="B13" s="6">
        <v>82</v>
      </c>
      <c t="n" r="C13" s="6">
        <v>0</v>
      </c>
    </row>
    <row r="14" spans="1:3">
      <c t="s" r="A14" s="4">
        <v>339</v>
      </c>
      <c t="n" r="B14" s="6">
        <v>-21</v>
      </c>
      <c t="n" r="C14" s="6">
        <v>-573</v>
      </c>
    </row>
    <row r="15" spans="1:3">
      <c t="s" r="A15" s="4">
        <v>340</v>
      </c>
      <c t="n" r="B15" s="7">
        <v>18515</v>
      </c>
      <c t="n" r="C15" s="7">
        <v>33713</v>
      </c>
    </row>
    <row r="16" spans="1:3">
      <c t="s" r="A16" s="4">
        <v>341</v>
      </c>
      <c t="s" r="B16" s="4">
        <v>345</v>
      </c>
      <c t="s" r="C16" s="4">
        <v>346</v>
      </c>
    </row>
    <row r="17" spans="1:3">
      <c t="s" r="A17" s="4">
        <v>347</v>
      </c>
    </row>
    <row r="18" spans="1:3">
      <c t="s" r="A18" s="3">
        <v>335</v>
      </c>
    </row>
    <row r="19" spans="1:3">
      <c t="s" r="A19" s="4">
        <v>336</v>
      </c>
      <c t="n" r="B19" s="7">
        <v>13000</v>
      </c>
      <c t="n" r="C19" s="7">
        <v>11000</v>
      </c>
    </row>
    <row r="20" spans="1:3">
      <c t="s" r="A20" s="4">
        <v>337</v>
      </c>
      <c t="n" r="B20" s="6">
        <v>13243</v>
      </c>
      <c t="n" r="C20" s="6">
        <v>11270</v>
      </c>
    </row>
    <row r="21" spans="1:3">
      <c t="s" r="A21" s="4">
        <v>338</v>
      </c>
      <c t="n" r="B21" s="6">
        <v>62</v>
      </c>
      <c t="n" r="C21" s="6">
        <v>0</v>
      </c>
    </row>
    <row r="22" spans="1:3">
      <c t="s" r="A22" s="4">
        <v>339</v>
      </c>
      <c t="n" r="B22" s="6">
        <v>-2</v>
      </c>
      <c t="n" r="C22" s="6">
        <v>-157</v>
      </c>
    </row>
    <row r="23" spans="1:3">
      <c t="s" r="A23" s="4">
        <v>340</v>
      </c>
      <c t="n" r="B23" s="7">
        <v>13303</v>
      </c>
      <c t="n" r="C23" s="7">
        <v>11113</v>
      </c>
    </row>
    <row r="24" spans="1:3">
      <c t="s" r="A24" s="4">
        <v>341</v>
      </c>
      <c t="s" r="B24" s="4">
        <v>348</v>
      </c>
      <c t="s" r="C24" s="4">
        <v>349</v>
      </c>
    </row>
    <row r="25" spans="1:3">
      <c t="s" r="A25" s="4">
        <v>350</v>
      </c>
    </row>
    <row r="26" spans="1:3">
      <c t="s" r="A26" s="3">
        <v>335</v>
      </c>
    </row>
    <row r="27" spans="1:3">
      <c t="s" r="A27" s="4">
        <v>336</v>
      </c>
      <c t="n" r="B27" s="7">
        <v>2000</v>
      </c>
      <c t="n" r="C27" s="7">
        <v>18500</v>
      </c>
    </row>
    <row r="28" spans="1:3">
      <c t="s" r="A28" s="4">
        <v>337</v>
      </c>
      <c t="n" r="B28" s="6">
        <v>2075</v>
      </c>
      <c t="n" r="C28" s="6">
        <v>19697</v>
      </c>
    </row>
    <row r="29" spans="1:3">
      <c t="s" r="A29" s="4">
        <v>338</v>
      </c>
      <c t="n" r="B29" s="6">
        <v>20</v>
      </c>
      <c t="n" r="C29" s="6">
        <v>0</v>
      </c>
    </row>
    <row r="30" spans="1:3">
      <c t="s" r="A30" s="4">
        <v>339</v>
      </c>
      <c t="n" r="B30" s="6">
        <v>0</v>
      </c>
      <c t="n" r="C30" s="6">
        <v>-403</v>
      </c>
    </row>
    <row r="31" spans="1:3">
      <c t="s" r="A31" s="4">
        <v>340</v>
      </c>
      <c t="n" r="B31" s="7">
        <v>2095</v>
      </c>
      <c t="n" r="C31" s="7">
        <v>19294</v>
      </c>
    </row>
    <row r="32" spans="1:3">
      <c t="s" r="A32" s="4">
        <v>341</v>
      </c>
      <c t="s" r="B32" s="4">
        <v>351</v>
      </c>
      <c t="s" r="C32" s="4">
        <v>352</v>
      </c>
    </row>
    <row r="33" spans="1:3">
      <c t="s" r="A33" s="4">
        <v>353</v>
      </c>
    </row>
    <row r="34" spans="1:3">
      <c t="s" r="A34" s="3">
        <v>335</v>
      </c>
    </row>
    <row r="35" spans="1:3">
      <c t="s" r="A35" s="4">
        <v>336</v>
      </c>
      <c t="n" r="B35" s="7">
        <v>3130</v>
      </c>
      <c t="n" r="C35" s="7">
        <v>3312</v>
      </c>
    </row>
    <row r="36" spans="1:3">
      <c t="s" r="A36" s="4">
        <v>337</v>
      </c>
      <c t="n" r="B36" s="6">
        <v>3136</v>
      </c>
      <c t="n" r="C36" s="6">
        <v>3319</v>
      </c>
    </row>
    <row r="37" spans="1:3">
      <c t="s" r="A37" s="4">
        <v>338</v>
      </c>
      <c t="n" r="B37" s="6">
        <v>0</v>
      </c>
      <c t="n" r="C37" s="6">
        <v>0</v>
      </c>
    </row>
    <row r="38" spans="1:3">
      <c t="s" r="A38" s="4">
        <v>339</v>
      </c>
      <c t="n" r="B38" s="6">
        <v>-19</v>
      </c>
      <c t="n" r="C38" s="6">
        <v>-13</v>
      </c>
    </row>
    <row r="39" spans="1:3">
      <c t="s" r="A39" s="4">
        <v>340</v>
      </c>
      <c t="n" r="B39" s="7">
        <v>3117</v>
      </c>
      <c t="n" r="C39" s="7">
        <v>3306</v>
      </c>
    </row>
    <row r="40" spans="1:3">
      <c t="s" r="A40" s="4">
        <v>341</v>
      </c>
      <c t="s" r="B40" s="4">
        <v>354</v>
      </c>
      <c t="s" r="C40" s="4">
        <v>355</v>
      </c>
    </row>
    <row r="41" spans="1:3">
      <c t="s" r="A41" s="4">
        <v>356</v>
      </c>
    </row>
    <row r="42" spans="1:3">
      <c t="s" r="A42" s="3">
        <v>335</v>
      </c>
    </row>
    <row r="43" spans="1:3">
      <c t="s" r="A43" s="4">
        <v>336</v>
      </c>
      <c t="n" r="B43" s="7">
        <v>2555</v>
      </c>
      <c t="n" r="C43" s="7">
        <v>2943</v>
      </c>
    </row>
    <row r="44" spans="1:3">
      <c t="s" r="A44" s="4">
        <v>337</v>
      </c>
      <c t="n" r="B44" s="6">
        <v>2638</v>
      </c>
      <c t="n" r="C44" s="6">
        <v>3043</v>
      </c>
    </row>
    <row r="45" spans="1:3">
      <c t="s" r="A45" s="4">
        <v>338</v>
      </c>
      <c t="n" r="B45" s="6">
        <v>9</v>
      </c>
      <c t="n" r="C45" s="6">
        <v>1</v>
      </c>
    </row>
    <row r="46" spans="1:3">
      <c t="s" r="A46" s="4">
        <v>339</v>
      </c>
      <c t="n" r="B46" s="6">
        <v>-3</v>
      </c>
      <c t="n" r="C46" s="6">
        <v>-43</v>
      </c>
    </row>
    <row r="47" spans="1:3">
      <c t="s" r="A47" s="4">
        <v>340</v>
      </c>
      <c t="n" r="B47" s="7">
        <v>2644</v>
      </c>
      <c t="n" r="C47" s="7">
        <v>3001</v>
      </c>
    </row>
    <row r="48" spans="1:3">
      <c t="s" r="A48" s="4">
        <v>341</v>
      </c>
      <c t="s" r="B48" s="4">
        <v>357</v>
      </c>
      <c t="s" r="C48" s="4">
        <v>358</v>
      </c>
    </row>
    <row r="49" spans="1:3">
      <c t="s" r="A49" s="4">
        <v>359</v>
      </c>
    </row>
    <row r="50" spans="1:3">
      <c t="s" r="A50" s="3">
        <v>335</v>
      </c>
    </row>
    <row r="51" spans="1:3">
      <c t="s" r="A51" s="4">
        <v>336</v>
      </c>
      <c t="n" r="B51" s="7">
        <v>1596</v>
      </c>
      <c t="n" r="C51" s="7">
        <v>1794</v>
      </c>
    </row>
    <row r="52" spans="1:3">
      <c t="s" r="A52" s="4">
        <v>337</v>
      </c>
      <c t="n" r="B52" s="6">
        <v>1635</v>
      </c>
      <c t="n" r="C52" s="6">
        <v>1841</v>
      </c>
    </row>
    <row r="53" spans="1:3">
      <c t="s" r="A53" s="4">
        <v>338</v>
      </c>
      <c t="n" r="B53" s="6">
        <v>7</v>
      </c>
      <c t="n" r="C53" s="6">
        <v>0</v>
      </c>
    </row>
    <row r="54" spans="1:3">
      <c t="s" r="A54" s="4">
        <v>339</v>
      </c>
      <c t="n" r="B54" s="6">
        <v>-3</v>
      </c>
      <c t="n" r="C54" s="6">
        <v>-28</v>
      </c>
    </row>
    <row r="55" spans="1:3">
      <c t="s" r="A55" s="4">
        <v>340</v>
      </c>
      <c t="n" r="B55" s="7">
        <v>1639</v>
      </c>
      <c t="n" r="C55" s="7">
        <v>1813</v>
      </c>
    </row>
    <row r="56" spans="1:3">
      <c t="s" r="A56" s="4">
        <v>341</v>
      </c>
      <c t="s" r="B56" s="4">
        <v>360</v>
      </c>
      <c t="s" r="C56" s="4">
        <v>361</v>
      </c>
    </row>
    <row r="57" spans="1:3">
      <c t="s" r="A57" s="4">
        <v>362</v>
      </c>
    </row>
    <row r="58" spans="1:3">
      <c t="s" r="A58" s="3">
        <v>335</v>
      </c>
    </row>
    <row r="59" spans="1:3">
      <c t="s" r="A59" s="4">
        <v>336</v>
      </c>
      <c t="n" r="B59" s="7">
        <v>959</v>
      </c>
      <c t="n" r="C59" s="7">
        <v>1149</v>
      </c>
    </row>
    <row r="60" spans="1:3">
      <c t="s" r="A60" s="4">
        <v>337</v>
      </c>
      <c t="n" r="B60" s="6">
        <v>1003</v>
      </c>
      <c t="n" r="C60" s="6">
        <v>1202</v>
      </c>
    </row>
    <row r="61" spans="1:3">
      <c t="s" r="A61" s="4">
        <v>338</v>
      </c>
      <c t="n" r="B61" s="6">
        <v>2</v>
      </c>
      <c t="n" r="C61" s="6">
        <v>1</v>
      </c>
    </row>
    <row r="62" spans="1:3">
      <c t="s" r="A62" s="4">
        <v>339</v>
      </c>
      <c t="n" r="B62" s="6">
        <v>0</v>
      </c>
      <c t="n" r="C62" s="6">
        <v>-15</v>
      </c>
    </row>
    <row r="63" spans="1:3">
      <c t="s" r="A63" s="4">
        <v>340</v>
      </c>
      <c t="n" r="B63" s="7">
        <v>1005</v>
      </c>
      <c t="n" r="C63" s="7">
        <v>1188</v>
      </c>
    </row>
    <row r="64" spans="1:3">
      <c t="s" r="A64" s="4">
        <v>341</v>
      </c>
      <c t="s" r="B64" s="4">
        <v>363</v>
      </c>
      <c t="s" r="C64" s="4">
        <v>364</v>
      </c>
    </row>
    <row r="65" spans="1:3">
      <c t="s" r="A65" s="4">
        <v>365</v>
      </c>
    </row>
    <row r="66" spans="1:3">
      <c t="s" r="A66" s="3">
        <v>335</v>
      </c>
    </row>
    <row r="67" spans="1:3">
      <c t="s" r="A67" s="4">
        <v>336</v>
      </c>
      <c t="n" r="C67" s="7">
        <v>1130</v>
      </c>
    </row>
    <row r="68" spans="1:3">
      <c t="s" r="A68" s="4">
        <v>337</v>
      </c>
      <c t="n" r="C68" s="6">
        <v>1255</v>
      </c>
    </row>
    <row r="69" spans="1:3">
      <c t="s" r="A69" s="4">
        <v>338</v>
      </c>
      <c t="n" r="C69" s="6">
        <v>0</v>
      </c>
    </row>
    <row r="70" spans="1:3">
      <c t="s" r="A70" s="4">
        <v>339</v>
      </c>
      <c t="n" r="C70" s="6">
        <v>-50</v>
      </c>
    </row>
    <row r="71" spans="1:3">
      <c t="s" r="A71" s="4">
        <v>340</v>
      </c>
      <c t="n" r="C71" s="7">
        <v>1205</v>
      </c>
    </row>
    <row r="72" spans="1:3">
      <c t="s" r="A72" s="4">
        <v>341</v>
      </c>
      <c t="s" r="C72" s="4">
        <v>366</v>
      </c>
    </row>
    <row r="73" spans="1:3">
      <c t="s" r="A73" s="4">
        <v>367</v>
      </c>
    </row>
    <row r="74" spans="1:3">
      <c t="s" r="A74" s="3">
        <v>335</v>
      </c>
    </row>
    <row r="75" spans="1:3">
      <c t="s" r="A75" s="4">
        <v>336</v>
      </c>
      <c t="n" r="C75" s="7">
        <v>1130</v>
      </c>
    </row>
    <row r="76" spans="1:3">
      <c t="s" r="A76" s="4">
        <v>337</v>
      </c>
      <c t="n" r="C76" s="6">
        <v>1255</v>
      </c>
    </row>
    <row r="77" spans="1:3">
      <c t="s" r="A77" s="4">
        <v>338</v>
      </c>
      <c t="n" r="C77" s="6">
        <v>0</v>
      </c>
    </row>
    <row r="78" spans="1:3">
      <c t="s" r="A78" s="4">
        <v>339</v>
      </c>
      <c t="n" r="C78" s="6">
        <v>-50</v>
      </c>
    </row>
    <row r="79" spans="1:3">
      <c t="s" r="A79" s="4">
        <v>340</v>
      </c>
      <c t="n" r="C79" s="7">
        <v>1205</v>
      </c>
    </row>
    <row r="80" spans="1:3">
      <c t="s" r="A80" s="4">
        <v>341</v>
      </c>
      <c t="s" r="C80" s="4">
        <v>3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68</v>
      </c>
      <c t="s" r="B1" s="2">
        <v>76</v>
      </c>
      <c t="s" r="D1" s="2">
        <v>1</v>
      </c>
    </row>
    <row r="2" spans="1:5">
      <c t="s" r="B2" s="2">
        <v>2</v>
      </c>
      <c t="s" r="C2" s="2">
        <v>77</v>
      </c>
      <c t="s" r="D2" s="2">
        <v>2</v>
      </c>
      <c t="s" r="E2" s="2">
        <v>77</v>
      </c>
    </row>
    <row r="3" spans="1:5">
      <c t="s" r="A3" s="3">
        <v>335</v>
      </c>
    </row>
    <row r="4" spans="1:5">
      <c t="s" r="A4" s="4">
        <v>369</v>
      </c>
      <c t="n" r="B4" s="7">
        <v>38</v>
      </c>
      <c t="n" r="C4" s="7">
        <v>0</v>
      </c>
      <c t="n" r="D4" s="7">
        <v>147</v>
      </c>
      <c t="n" r="E4" s="7">
        <v>13</v>
      </c>
    </row>
    <row r="5" spans="1:5">
      <c t="s" r="A5" s="4">
        <v>370</v>
      </c>
      <c t="n" r="B5" s="6">
        <v>0</v>
      </c>
      <c t="n" r="C5" s="6">
        <v>0</v>
      </c>
      <c t="n" r="D5" s="6">
        <v>0</v>
      </c>
      <c t="n" r="E5" s="6">
        <v>-6</v>
      </c>
    </row>
    <row r="6" spans="1:5">
      <c t="s" r="A6" s="4">
        <v>371</v>
      </c>
      <c t="n" r="B6" s="7">
        <v>38</v>
      </c>
      <c t="n" r="C6" s="7">
        <v>0</v>
      </c>
      <c t="n" r="D6" s="7">
        <v>147</v>
      </c>
      <c t="n" r="E6" s="7">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72</v>
      </c>
      <c t="s" r="B1" s="2">
        <v>2</v>
      </c>
      <c t="s" r="C1" s="2">
        <v>25</v>
      </c>
    </row>
    <row r="2" spans="1:3">
      <c t="s" r="A2" s="3">
        <v>335</v>
      </c>
    </row>
    <row r="3" spans="1:3">
      <c t="s" r="A3" s="4">
        <v>373</v>
      </c>
      <c t="n" r="B3" s="7">
        <v>1889</v>
      </c>
      <c t="n" r="C3" s="7">
        <v>22204</v>
      </c>
    </row>
    <row r="4" spans="1:3">
      <c t="s" r="A4" s="4">
        <v>374</v>
      </c>
      <c t="n" r="B4" s="6">
        <v>-8</v>
      </c>
      <c t="n" r="C4" s="6">
        <v>-386</v>
      </c>
    </row>
    <row r="5" spans="1:3">
      <c t="s" r="A5" s="4">
        <v>375</v>
      </c>
      <c t="n" r="B5" s="6">
        <v>4041</v>
      </c>
      <c t="n" r="C5" s="6">
        <v>15612</v>
      </c>
    </row>
    <row r="6" spans="1:3">
      <c t="s" r="A6" s="4">
        <v>376</v>
      </c>
      <c t="n" r="B6" s="6">
        <v>-16</v>
      </c>
      <c t="n" r="C6" s="6">
        <v>-280</v>
      </c>
    </row>
    <row r="7" spans="1:3">
      <c t="s" r="A7" s="4">
        <v>377</v>
      </c>
      <c t="n" r="B7" s="6">
        <v>5930</v>
      </c>
      <c t="n" r="C7" s="6">
        <v>37816</v>
      </c>
    </row>
    <row r="8" spans="1:3">
      <c t="s" r="A8" s="4">
        <v>378</v>
      </c>
      <c t="n" r="B8" s="6">
        <v>-24</v>
      </c>
      <c t="n" r="C8" s="6">
        <v>-666</v>
      </c>
    </row>
    <row r="9" spans="1:3">
      <c t="s" r="A9" s="4">
        <v>344</v>
      </c>
    </row>
    <row r="10" spans="1:3">
      <c t="s" r="A10" s="3">
        <v>335</v>
      </c>
    </row>
    <row r="11" spans="1:3">
      <c t="s" r="A11" s="4">
        <v>373</v>
      </c>
      <c t="n" r="B11" s="6">
        <v>1889</v>
      </c>
      <c t="n" r="C11" s="6">
        <v>18598</v>
      </c>
    </row>
    <row r="12" spans="1:3">
      <c t="s" r="A12" s="4">
        <v>374</v>
      </c>
      <c t="n" r="B12" s="6">
        <v>-8</v>
      </c>
      <c t="n" r="C12" s="6">
        <v>-329</v>
      </c>
    </row>
    <row r="13" spans="1:3">
      <c t="s" r="A13" s="4">
        <v>375</v>
      </c>
      <c t="n" r="B13" s="6">
        <v>3229</v>
      </c>
      <c t="n" r="C13" s="6">
        <v>15115</v>
      </c>
    </row>
    <row r="14" spans="1:3">
      <c t="s" r="A14" s="4">
        <v>376</v>
      </c>
      <c t="n" r="B14" s="6">
        <v>-13</v>
      </c>
      <c t="n" r="C14" s="6">
        <v>-244</v>
      </c>
    </row>
    <row r="15" spans="1:3">
      <c t="s" r="A15" s="4">
        <v>377</v>
      </c>
      <c t="n" r="B15" s="6">
        <v>5118</v>
      </c>
      <c t="n" r="C15" s="6">
        <v>33713</v>
      </c>
    </row>
    <row r="16" spans="1:3">
      <c t="s" r="A16" s="4">
        <v>378</v>
      </c>
      <c t="n" r="B16" s="6">
        <v>-21</v>
      </c>
      <c t="n" r="C16" s="6">
        <v>-573</v>
      </c>
    </row>
    <row r="17" spans="1:3">
      <c t="s" r="A17" s="4">
        <v>365</v>
      </c>
    </row>
    <row r="18" spans="1:3">
      <c t="s" r="A18" s="3">
        <v>335</v>
      </c>
    </row>
    <row r="19" spans="1:3">
      <c t="s" r="A19" s="4">
        <v>373</v>
      </c>
      <c t="n" r="C19" s="6">
        <v>707</v>
      </c>
    </row>
    <row r="20" spans="1:3">
      <c t="s" r="A20" s="4">
        <v>374</v>
      </c>
      <c t="n" r="C20" s="6">
        <v>-14</v>
      </c>
    </row>
    <row r="21" spans="1:3">
      <c t="s" r="A21" s="4">
        <v>375</v>
      </c>
      <c t="n" r="C21" s="6">
        <v>497</v>
      </c>
    </row>
    <row r="22" spans="1:3">
      <c t="s" r="A22" s="4">
        <v>376</v>
      </c>
      <c t="n" r="C22" s="6">
        <v>-36</v>
      </c>
    </row>
    <row r="23" spans="1:3">
      <c t="s" r="A23" s="4">
        <v>377</v>
      </c>
      <c t="n" r="C23" s="6">
        <v>1204</v>
      </c>
    </row>
    <row r="24" spans="1:3">
      <c t="s" r="A24" s="4">
        <v>378</v>
      </c>
      <c t="n" r="C24" s="6">
        <v>-50</v>
      </c>
    </row>
    <row r="25" spans="1:3">
      <c t="s" r="A25" s="4">
        <v>356</v>
      </c>
    </row>
    <row r="26" spans="1:3">
      <c t="s" r="A26" s="3">
        <v>335</v>
      </c>
    </row>
    <row r="27" spans="1:3">
      <c t="s" r="A27" s="4">
        <v>373</v>
      </c>
      <c t="n" r="B27" s="6">
        <v>0</v>
      </c>
      <c t="n" r="C27" s="6">
        <v>2899</v>
      </c>
    </row>
    <row r="28" spans="1:3">
      <c t="s" r="A28" s="4">
        <v>374</v>
      </c>
      <c t="n" r="B28" s="6">
        <v>0</v>
      </c>
      <c t="n" r="C28" s="6">
        <v>-43</v>
      </c>
    </row>
    <row r="29" spans="1:3">
      <c t="s" r="A29" s="4">
        <v>375</v>
      </c>
      <c t="n" r="B29" s="6">
        <v>812</v>
      </c>
      <c t="n" r="C29" s="6">
        <v>0</v>
      </c>
    </row>
    <row r="30" spans="1:3">
      <c t="s" r="A30" s="4">
        <v>376</v>
      </c>
      <c t="n" r="B30" s="6">
        <v>-3</v>
      </c>
      <c t="n" r="C30" s="6">
        <v>0</v>
      </c>
    </row>
    <row r="31" spans="1:3">
      <c t="s" r="A31" s="4">
        <v>377</v>
      </c>
      <c t="n" r="B31" s="6">
        <v>812</v>
      </c>
      <c t="n" r="C31" s="6">
        <v>2899</v>
      </c>
    </row>
    <row r="32" spans="1:3">
      <c t="s" r="A32" s="4">
        <v>378</v>
      </c>
      <c t="n" r="B32" s="7">
        <v>-3</v>
      </c>
      <c t="n" r="C32" s="7">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32</v>
      </c>
      <c t="n" r="B4" s="7">
        <v>3804</v>
      </c>
      <c t="n" r="C4" s="7">
        <v>3692</v>
      </c>
      <c t="n" r="D4" s="7">
        <v>7569</v>
      </c>
      <c t="n" r="E4" s="7">
        <v>7316</v>
      </c>
    </row>
    <row r="5" spans="1:5">
      <c t="s" r="A5" s="4">
        <v>79</v>
      </c>
      <c t="n" r="B5" s="6">
        <v>69</v>
      </c>
      <c t="n" r="C5" s="6">
        <v>154</v>
      </c>
      <c t="n" r="D5" s="6">
        <v>189</v>
      </c>
      <c t="n" r="E5" s="6">
        <v>309</v>
      </c>
    </row>
    <row r="6" spans="1:5">
      <c t="s" r="A6" s="4">
        <v>28</v>
      </c>
      <c t="n" r="B6" s="6">
        <v>14</v>
      </c>
      <c t="n" r="C6" s="6">
        <v>18</v>
      </c>
      <c t="n" r="D6" s="6">
        <v>28</v>
      </c>
      <c t="n" r="E6" s="6">
        <v>36</v>
      </c>
    </row>
    <row r="7" spans="1:5">
      <c t="s" r="A7" s="4">
        <v>80</v>
      </c>
      <c t="n" r="B7" s="6">
        <v>3887</v>
      </c>
      <c t="n" r="C7" s="6">
        <v>3864</v>
      </c>
      <c t="n" r="D7" s="6">
        <v>7786</v>
      </c>
      <c t="n" r="E7" s="6">
        <v>7661</v>
      </c>
    </row>
    <row r="8" spans="1:5">
      <c t="s" r="A8" s="3">
        <v>81</v>
      </c>
    </row>
    <row r="9" spans="1:5">
      <c t="s" r="A9" s="4">
        <v>44</v>
      </c>
      <c t="n" r="B9" s="6">
        <v>595</v>
      </c>
      <c t="n" r="C9" s="6">
        <v>620</v>
      </c>
      <c t="n" r="D9" s="6">
        <v>1194</v>
      </c>
      <c t="n" r="E9" s="6">
        <v>1256</v>
      </c>
    </row>
    <row r="10" spans="1:5">
      <c t="s" r="A10" s="4">
        <v>82</v>
      </c>
      <c t="n" r="B10" s="6">
        <v>63</v>
      </c>
      <c t="n" r="C10" s="6">
        <v>103</v>
      </c>
      <c t="n" r="D10" s="6">
        <v>104</v>
      </c>
      <c t="n" r="E10" s="6">
        <v>225</v>
      </c>
    </row>
    <row r="11" spans="1:5">
      <c t="s" r="A11" s="4">
        <v>83</v>
      </c>
      <c t="n" r="B11" s="6">
        <v>658</v>
      </c>
      <c t="n" r="C11" s="6">
        <v>723</v>
      </c>
      <c t="n" r="D11" s="6">
        <v>1298</v>
      </c>
      <c t="n" r="E11" s="6">
        <v>1481</v>
      </c>
    </row>
    <row r="12" spans="1:5">
      <c t="s" r="A12" s="4">
        <v>84</v>
      </c>
      <c t="n" r="B12" s="6">
        <v>3229</v>
      </c>
      <c t="n" r="C12" s="6">
        <v>3141</v>
      </c>
      <c t="n" r="D12" s="6">
        <v>6488</v>
      </c>
      <c t="n" r="E12" s="6">
        <v>6180</v>
      </c>
    </row>
    <row r="13" spans="1:5">
      <c t="s" r="A13" s="4">
        <v>85</v>
      </c>
      <c t="n" r="B13" s="6">
        <v>0</v>
      </c>
      <c t="n" r="C13" s="6">
        <v>0</v>
      </c>
      <c t="n" r="D13" s="6">
        <v>0</v>
      </c>
      <c t="n" r="E13" s="6">
        <v>0</v>
      </c>
    </row>
    <row r="14" spans="1:5">
      <c t="s" r="A14" s="4">
        <v>86</v>
      </c>
      <c t="n" r="B14" s="6">
        <v>3229</v>
      </c>
      <c t="n" r="C14" s="6">
        <v>3141</v>
      </c>
      <c t="n" r="D14" s="6">
        <v>6488</v>
      </c>
      <c t="n" r="E14" s="6">
        <v>6180</v>
      </c>
    </row>
    <row r="15" spans="1:5">
      <c t="s" r="A15" s="3">
        <v>87</v>
      </c>
    </row>
    <row r="16" spans="1:5">
      <c t="s" r="A16" s="4">
        <v>88</v>
      </c>
      <c t="n" r="B16" s="6">
        <v>649</v>
      </c>
      <c t="n" r="C16" s="6">
        <v>683</v>
      </c>
      <c t="n" r="D16" s="6">
        <v>1185</v>
      </c>
      <c t="n" r="E16" s="6">
        <v>1275</v>
      </c>
    </row>
    <row r="17" spans="1:5">
      <c t="s" r="A17" s="4">
        <v>89</v>
      </c>
      <c t="n" r="B17" s="6">
        <v>1441</v>
      </c>
      <c t="n" r="C17" s="6">
        <v>1728</v>
      </c>
      <c t="n" r="D17" s="6">
        <v>2587</v>
      </c>
      <c t="n" r="E17" s="6">
        <v>2957</v>
      </c>
    </row>
    <row r="18" spans="1:5">
      <c t="s" r="A18" s="4">
        <v>90</v>
      </c>
      <c t="n" r="B18" s="6">
        <v>504</v>
      </c>
      <c t="n" r="C18" s="6">
        <v>0</v>
      </c>
      <c t="n" r="D18" s="6">
        <v>504</v>
      </c>
      <c t="n" r="E18" s="6">
        <v>0</v>
      </c>
    </row>
    <row r="19" spans="1:5">
      <c t="s" r="A19" s="4">
        <v>91</v>
      </c>
      <c t="n" r="B19" s="6">
        <v>38</v>
      </c>
      <c t="n" r="C19" s="6">
        <v>0</v>
      </c>
      <c t="n" r="D19" s="6">
        <v>147</v>
      </c>
      <c t="n" r="E19" s="6">
        <v>7</v>
      </c>
    </row>
    <row r="20" spans="1:5">
      <c t="s" r="A20" s="4">
        <v>92</v>
      </c>
      <c t="n" r="B20" s="6">
        <v>262</v>
      </c>
      <c t="n" r="C20" s="6">
        <v>250</v>
      </c>
      <c t="n" r="D20" s="6">
        <v>582</v>
      </c>
      <c t="n" r="E20" s="6">
        <v>490</v>
      </c>
    </row>
    <row r="21" spans="1:5">
      <c t="s" r="A21" s="4">
        <v>93</v>
      </c>
      <c t="n" r="B21" s="6">
        <v>92</v>
      </c>
      <c t="n" r="C21" s="6">
        <v>75</v>
      </c>
      <c t="n" r="D21" s="6">
        <v>177</v>
      </c>
      <c t="n" r="E21" s="6">
        <v>177</v>
      </c>
    </row>
    <row r="22" spans="1:5">
      <c t="s" r="A22" s="4">
        <v>94</v>
      </c>
      <c t="n" r="B22" s="6">
        <v>2986</v>
      </c>
      <c t="n" r="C22" s="6">
        <v>2736</v>
      </c>
      <c t="n" r="D22" s="6">
        <v>5182</v>
      </c>
      <c t="n" r="E22" s="6">
        <v>4906</v>
      </c>
    </row>
    <row r="23" spans="1:5">
      <c t="s" r="A23" s="3">
        <v>95</v>
      </c>
    </row>
    <row r="24" spans="1:5">
      <c t="s" r="A24" s="4">
        <v>96</v>
      </c>
      <c t="n" r="B24" s="6">
        <v>2759</v>
      </c>
      <c t="n" r="C24" s="6">
        <v>2711</v>
      </c>
      <c t="n" r="D24" s="6">
        <v>5418</v>
      </c>
      <c t="n" r="E24" s="6">
        <v>5379</v>
      </c>
    </row>
    <row r="25" spans="1:5">
      <c t="s" r="A25" s="4">
        <v>97</v>
      </c>
      <c t="n" r="B25" s="6">
        <v>381</v>
      </c>
      <c t="n" r="C25" s="6">
        <v>443</v>
      </c>
      <c t="n" r="D25" s="6">
        <v>630</v>
      </c>
      <c t="n" r="E25" s="6">
        <v>735</v>
      </c>
    </row>
    <row r="26" spans="1:5">
      <c t="s" r="A26" s="4">
        <v>98</v>
      </c>
      <c t="n" r="B26" s="6">
        <v>415</v>
      </c>
      <c t="n" r="C26" s="6">
        <v>409</v>
      </c>
      <c t="n" r="D26" s="6">
        <v>864</v>
      </c>
      <c t="n" r="E26" s="6">
        <v>887</v>
      </c>
    </row>
    <row r="27" spans="1:5">
      <c t="s" r="A27" s="4">
        <v>99</v>
      </c>
      <c t="n" r="B27" s="6">
        <v>193</v>
      </c>
      <c t="n" r="C27" s="6">
        <v>212</v>
      </c>
      <c t="n" r="D27" s="6">
        <v>376</v>
      </c>
      <c t="n" r="E27" s="6">
        <v>398</v>
      </c>
    </row>
    <row r="28" spans="1:5">
      <c t="s" r="A28" s="4">
        <v>100</v>
      </c>
      <c t="n" r="B28" s="6">
        <v>220</v>
      </c>
      <c t="n" r="C28" s="6">
        <v>687</v>
      </c>
      <c t="n" r="D28" s="6">
        <v>220</v>
      </c>
      <c t="n" r="E28" s="6">
        <v>687</v>
      </c>
    </row>
    <row r="29" spans="1:5">
      <c t="s" r="A29" s="4">
        <v>101</v>
      </c>
      <c t="n" r="B29" s="6">
        <v>72</v>
      </c>
      <c t="n" r="C29" s="6">
        <v>65</v>
      </c>
      <c t="n" r="D29" s="6">
        <v>151</v>
      </c>
      <c t="n" r="E29" s="6">
        <v>134</v>
      </c>
    </row>
    <row r="30" spans="1:5">
      <c t="s" r="A30" s="4">
        <v>102</v>
      </c>
      <c t="n" r="B30" s="6">
        <v>758</v>
      </c>
      <c t="n" r="C30" s="6">
        <v>649</v>
      </c>
      <c t="n" r="D30" s="6">
        <v>1476</v>
      </c>
      <c t="n" r="E30" s="6">
        <v>1296</v>
      </c>
    </row>
    <row r="31" spans="1:5">
      <c t="s" r="A31" s="4">
        <v>103</v>
      </c>
      <c t="n" r="B31" s="6">
        <v>78</v>
      </c>
      <c t="n" r="C31" s="6">
        <v>101</v>
      </c>
      <c t="n" r="D31" s="6">
        <v>163</v>
      </c>
      <c t="n" r="E31" s="6">
        <v>173</v>
      </c>
    </row>
    <row r="32" spans="1:5">
      <c t="s" r="A32" s="4">
        <v>104</v>
      </c>
      <c t="n" r="B32" s="6">
        <v>70</v>
      </c>
      <c t="n" r="C32" s="6">
        <v>-218</v>
      </c>
      <c t="n" r="D32" s="6">
        <v>171</v>
      </c>
      <c t="n" r="E32" s="6">
        <v>-86</v>
      </c>
    </row>
    <row r="33" spans="1:5">
      <c t="s" r="A33" s="4">
        <v>105</v>
      </c>
      <c t="n" r="B33" s="6">
        <v>135</v>
      </c>
      <c t="n" r="C33" s="6">
        <v>234</v>
      </c>
      <c t="n" r="D33" s="6">
        <v>197</v>
      </c>
      <c t="n" r="E33" s="6">
        <v>468</v>
      </c>
    </row>
    <row r="34" spans="1:5">
      <c t="s" r="A34" s="4">
        <v>106</v>
      </c>
      <c t="n" r="B34" s="6">
        <v>475</v>
      </c>
      <c t="n" r="C34" s="6">
        <v>500</v>
      </c>
      <c t="n" r="D34" s="6">
        <v>943</v>
      </c>
      <c t="n" r="E34" s="6">
        <v>936</v>
      </c>
    </row>
    <row r="35" spans="1:5">
      <c t="s" r="A35" s="4">
        <v>107</v>
      </c>
      <c t="n" r="B35" s="6">
        <v>5556</v>
      </c>
      <c t="n" r="C35" s="6">
        <v>5793</v>
      </c>
      <c t="n" r="D35" s="6">
        <v>10609</v>
      </c>
      <c t="n" r="E35" s="6">
        <v>11007</v>
      </c>
    </row>
    <row r="36" spans="1:5">
      <c t="s" r="A36" s="4">
        <v>108</v>
      </c>
      <c t="n" r="B36" s="6">
        <v>659</v>
      </c>
      <c t="n" r="C36" s="6">
        <v>84</v>
      </c>
      <c t="n" r="D36" s="6">
        <v>1061</v>
      </c>
      <c t="n" r="E36" s="6">
        <v>79</v>
      </c>
    </row>
    <row r="37" spans="1:5">
      <c t="s" r="A37" s="4">
        <v>109</v>
      </c>
      <c t="n" r="B37" s="6">
        <v>0</v>
      </c>
      <c t="n" r="C37" s="6">
        <v>0</v>
      </c>
      <c t="n" r="D37" s="6">
        <v>0</v>
      </c>
      <c t="n" r="E37" s="6">
        <v>0</v>
      </c>
    </row>
    <row r="38" spans="1:5">
      <c t="s" r="A38" s="4">
        <v>110</v>
      </c>
      <c t="n" r="B38" s="6">
        <v>659</v>
      </c>
      <c t="n" r="C38" s="6">
        <v>84</v>
      </c>
      <c t="n" r="D38" s="6">
        <v>1061</v>
      </c>
      <c t="n" r="E38" s="6">
        <v>79</v>
      </c>
    </row>
    <row r="39" spans="1:5">
      <c t="s" r="A39" s="4">
        <v>111</v>
      </c>
      <c t="n" r="B39" s="6">
        <v>-183</v>
      </c>
      <c t="n" r="C39" s="6">
        <v>-167</v>
      </c>
      <c t="n" r="D39" s="6">
        <v>-361</v>
      </c>
      <c t="n" r="E39" s="6">
        <v>-330</v>
      </c>
    </row>
    <row r="40" spans="1:5">
      <c t="s" r="A40" s="4">
        <v>112</v>
      </c>
      <c t="n" r="B40" s="6">
        <v>0</v>
      </c>
      <c t="n" r="C40" s="6">
        <v>0</v>
      </c>
      <c t="n" r="D40" s="6">
        <v>0</v>
      </c>
      <c t="n" r="E40" s="6">
        <v>4404</v>
      </c>
    </row>
    <row r="41" spans="1:5">
      <c t="s" r="A41" s="4">
        <v>113</v>
      </c>
      <c t="n" r="B41" s="6">
        <v>0</v>
      </c>
      <c t="n" r="C41" s="6">
        <v>0</v>
      </c>
      <c t="n" r="D41" s="6">
        <v>0</v>
      </c>
      <c t="n" r="E41" s="6">
        <v>2215</v>
      </c>
    </row>
    <row r="42" spans="1:5">
      <c t="s" r="A42" s="4">
        <v>114</v>
      </c>
      <c t="n" r="B42" s="7">
        <v>476</v>
      </c>
      <c t="n" r="C42" s="7">
        <v>-83</v>
      </c>
      <c t="n" r="D42" s="7">
        <v>700</v>
      </c>
      <c t="n" r="E42" s="7">
        <v>6368</v>
      </c>
    </row>
    <row r="43" spans="1:5">
      <c t="s" r="A43" s="4">
        <v>115</v>
      </c>
      <c t="n" r="B43" s="8">
        <v>0.34</v>
      </c>
      <c t="n" r="C43" s="8">
        <v>-0.06</v>
      </c>
      <c t="n" r="D43" s="9">
        <v>0.5</v>
      </c>
      <c t="n" r="E43" s="7">
        <v>7</v>
      </c>
    </row>
    <row r="44" spans="1:5">
      <c t="s" r="A44" s="4">
        <v>116</v>
      </c>
      <c t="n" r="B44" s="8">
        <v>0.34</v>
      </c>
      <c t="n" r="C44" s="8">
        <v>-0.06</v>
      </c>
      <c t="n" r="D44" s="9">
        <v>0.5</v>
      </c>
      <c t="n" r="E44" s="8">
        <v>6.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9</v>
      </c>
      <c t="s" r="B1" s="2">
        <v>76</v>
      </c>
      <c t="s" r="D1" s="2">
        <v>1</v>
      </c>
    </row>
    <row r="2" spans="1:6">
      <c t="s" r="B2" s="2">
        <v>2</v>
      </c>
      <c t="s" r="C2" s="2">
        <v>77</v>
      </c>
      <c t="s" r="D2" s="2">
        <v>2</v>
      </c>
      <c t="s" r="E2" s="2">
        <v>77</v>
      </c>
      <c t="s" r="F2" s="2">
        <v>25</v>
      </c>
    </row>
    <row r="3" spans="1:6">
      <c t="s" r="A3" s="3">
        <v>335</v>
      </c>
    </row>
    <row r="4" spans="1:6">
      <c t="s" r="A4" s="4">
        <v>380</v>
      </c>
      <c t="n" r="B4" s="7">
        <v>5167000</v>
      </c>
      <c t="n" r="D4" s="7">
        <v>5167000</v>
      </c>
      <c t="n" r="F4" s="7">
        <v>5968000</v>
      </c>
    </row>
    <row r="5" spans="1:6">
      <c t="s" r="A5" s="4">
        <v>381</v>
      </c>
      <c t="n" r="B5" s="6">
        <v>6000000</v>
      </c>
      <c t="n" r="C5" s="7">
        <v>0</v>
      </c>
      <c t="n" r="D5" s="6">
        <v>17000000</v>
      </c>
      <c t="n" r="E5" s="7">
        <v>7000000</v>
      </c>
    </row>
    <row r="6" spans="1:6">
      <c t="s" r="A6" s="4">
        <v>382</v>
      </c>
      <c t="n" r="B6" s="7">
        <v>38000</v>
      </c>
      <c t="n" r="C6" s="7">
        <v>0</v>
      </c>
      <c t="n" r="D6" s="7">
        <v>147000</v>
      </c>
      <c t="n" r="E6" s="7">
        <v>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383</v>
      </c>
      <c t="s" r="B1" s="2">
        <v>2</v>
      </c>
      <c t="s" r="C1" s="2">
        <v>384</v>
      </c>
      <c t="s" r="D1" s="2">
        <v>25</v>
      </c>
      <c t="s" r="E1" s="2">
        <v>77</v>
      </c>
      <c t="s" r="F1" s="2">
        <v>385</v>
      </c>
      <c t="s" r="G1" s="2">
        <v>386</v>
      </c>
    </row>
    <row r="2" spans="1:7">
      <c t="s" r="A2" s="3">
        <v>387</v>
      </c>
    </row>
    <row r="3" spans="1:7">
      <c t="s" r="A3" s="4">
        <v>388</v>
      </c>
      <c t="n" r="B3" s="7">
        <v>323219</v>
      </c>
      <c t="n" r="D3" s="7">
        <v>306771</v>
      </c>
    </row>
    <row r="4" spans="1:7">
      <c t="s" r="A4" s="4">
        <v>389</v>
      </c>
      <c t="n" r="B4" s="6">
        <v>602</v>
      </c>
      <c t="n" r="D4" s="6">
        <v>670</v>
      </c>
    </row>
    <row r="5" spans="1:7">
      <c t="s" r="A5" s="4">
        <v>390</v>
      </c>
      <c t="n" r="B5" s="6">
        <v>-3523</v>
      </c>
      <c t="n" r="C5" s="7">
        <v>-3611</v>
      </c>
      <c t="n" r="D5" s="6">
        <v>-3562</v>
      </c>
      <c t="n" r="E5" s="7">
        <v>-5567</v>
      </c>
      <c t="n" r="F5" s="7">
        <v>-5844</v>
      </c>
      <c t="n" r="G5" s="7">
        <v>-5729</v>
      </c>
    </row>
    <row r="6" spans="1:7">
      <c t="s" r="A6" s="4">
        <v>36</v>
      </c>
      <c t="n" r="B6" s="7">
        <v>320298</v>
      </c>
      <c t="n" r="D6" s="7">
        <v>303879</v>
      </c>
    </row>
    <row r="7" spans="1:7">
      <c t="s" r="A7" s="4">
        <v>391</v>
      </c>
      <c t="s" r="B7" s="4">
        <v>392</v>
      </c>
      <c t="s" r="D7" s="4">
        <v>392</v>
      </c>
    </row>
    <row r="8" spans="1:7">
      <c t="s" r="A8" s="4">
        <v>393</v>
      </c>
    </row>
    <row r="9" spans="1:7">
      <c t="s" r="A9" s="3">
        <v>387</v>
      </c>
    </row>
    <row r="10" spans="1:7">
      <c t="s" r="A10" s="4">
        <v>388</v>
      </c>
      <c t="n" r="B10" s="7">
        <v>134009</v>
      </c>
      <c t="n" r="D10" s="7">
        <v>116218</v>
      </c>
    </row>
    <row r="11" spans="1:7">
      <c t="s" r="A11" s="4">
        <v>391</v>
      </c>
      <c t="s" r="B11" s="4">
        <v>394</v>
      </c>
      <c t="s" r="D11" s="4">
        <v>395</v>
      </c>
    </row>
    <row r="12" spans="1:7">
      <c t="s" r="A12" s="4">
        <v>396</v>
      </c>
    </row>
    <row r="13" spans="1:7">
      <c t="s" r="A13" s="3">
        <v>387</v>
      </c>
    </row>
    <row r="14" spans="1:7">
      <c t="s" r="A14" s="4">
        <v>388</v>
      </c>
      <c t="n" r="B14" s="7">
        <v>0</v>
      </c>
      <c t="n" r="D14" s="7">
        <v>0</v>
      </c>
    </row>
    <row r="15" spans="1:7">
      <c t="s" r="A15" s="4">
        <v>390</v>
      </c>
      <c t="n" r="B15" s="6">
        <v>-31</v>
      </c>
      <c t="n" r="C15" s="6">
        <v>-44</v>
      </c>
      <c t="n" r="D15" s="6">
        <v>-30</v>
      </c>
      <c t="n" r="E15" s="6">
        <v>-92</v>
      </c>
      <c t="n" r="F15" s="6">
        <v>-35</v>
      </c>
      <c t="n" r="G15" s="6">
        <v>-34</v>
      </c>
    </row>
    <row r="16" spans="1:7">
      <c t="s" r="A16" s="4">
        <v>397</v>
      </c>
    </row>
    <row r="17" spans="1:7">
      <c t="s" r="A17" s="3">
        <v>387</v>
      </c>
    </row>
    <row r="18" spans="1:7">
      <c t="s" r="A18" s="4">
        <v>388</v>
      </c>
      <c t="n" r="B18" s="6">
        <v>1872</v>
      </c>
      <c t="n" r="D18" s="6">
        <v>1822</v>
      </c>
    </row>
    <row r="19" spans="1:7">
      <c t="s" r="A19" s="4">
        <v>390</v>
      </c>
      <c t="n" r="B19" s="6">
        <v>-259</v>
      </c>
      <c t="n" r="C19" s="6">
        <v>-353</v>
      </c>
      <c t="n" r="D19" s="6">
        <v>-291</v>
      </c>
      <c t="n" r="E19" s="6">
        <v>-369</v>
      </c>
      <c t="n" r="F19" s="6">
        <v>-88</v>
      </c>
      <c t="n" r="G19" s="6">
        <v>-202</v>
      </c>
    </row>
    <row r="20" spans="1:7">
      <c t="s" r="A20" s="4">
        <v>398</v>
      </c>
    </row>
    <row r="21" spans="1:7">
      <c t="s" r="A21" s="3">
        <v>387</v>
      </c>
    </row>
    <row r="22" spans="1:7">
      <c t="s" r="A22" s="4">
        <v>388</v>
      </c>
      <c t="n" r="B22" s="6">
        <v>20694</v>
      </c>
      <c t="n" r="D22" s="6">
        <v>20333</v>
      </c>
    </row>
    <row r="23" spans="1:7">
      <c t="s" r="A23" s="4">
        <v>390</v>
      </c>
      <c t="n" r="B23" s="7">
        <v>-259</v>
      </c>
      <c t="n" r="C23" s="6">
        <v>-392</v>
      </c>
      <c t="n" r="D23" s="7">
        <v>-448</v>
      </c>
      <c t="n" r="E23" s="6">
        <v>-441</v>
      </c>
      <c t="n" r="F23" s="6">
        <v>-469</v>
      </c>
      <c t="n" r="G23" s="6">
        <v>-469</v>
      </c>
    </row>
    <row r="24" spans="1:7">
      <c t="s" r="A24" s="4">
        <v>391</v>
      </c>
      <c t="s" r="B24" s="4">
        <v>399</v>
      </c>
      <c t="s" r="D24" s="4">
        <v>400</v>
      </c>
    </row>
    <row r="25" spans="1:7">
      <c t="s" r="A25" s="4">
        <v>401</v>
      </c>
    </row>
    <row r="26" spans="1:7">
      <c t="s" r="A26" s="3">
        <v>387</v>
      </c>
    </row>
    <row r="27" spans="1:7">
      <c t="s" r="A27" s="4">
        <v>388</v>
      </c>
      <c t="n" r="B27" s="7">
        <v>29982</v>
      </c>
      <c t="n" r="D27" s="7">
        <v>31150</v>
      </c>
    </row>
    <row r="28" spans="1:7">
      <c t="s" r="A28" s="4">
        <v>390</v>
      </c>
      <c t="n" r="B28" s="7">
        <v>-290</v>
      </c>
      <c t="n" r="C28" s="6">
        <v>-397</v>
      </c>
      <c t="n" r="D28" s="7">
        <v>-321</v>
      </c>
      <c t="n" r="E28" s="6">
        <v>-461</v>
      </c>
      <c t="n" r="F28" s="6">
        <v>-123</v>
      </c>
      <c t="n" r="G28" s="6">
        <v>-236</v>
      </c>
    </row>
    <row r="29" spans="1:7">
      <c t="s" r="A29" s="4">
        <v>391</v>
      </c>
      <c t="s" r="B29" s="4">
        <v>402</v>
      </c>
      <c t="s" r="D29" s="4">
        <v>403</v>
      </c>
    </row>
    <row r="30" spans="1:7">
      <c t="s" r="A30" s="4">
        <v>404</v>
      </c>
    </row>
    <row r="31" spans="1:7">
      <c t="s" r="A31" s="3">
        <v>387</v>
      </c>
    </row>
    <row r="32" spans="1:7">
      <c t="s" r="A32" s="4">
        <v>388</v>
      </c>
      <c t="n" r="B32" s="7">
        <v>5109</v>
      </c>
      <c t="n" r="D32" s="7">
        <v>5202</v>
      </c>
    </row>
    <row r="33" spans="1:7">
      <c t="s" r="A33" s="4">
        <v>391</v>
      </c>
      <c t="s" r="B33" s="4">
        <v>405</v>
      </c>
      <c t="s" r="D33" s="4">
        <v>406</v>
      </c>
    </row>
    <row r="34" spans="1:7">
      <c t="s" r="A34" s="4">
        <v>407</v>
      </c>
    </row>
    <row r="35" spans="1:7">
      <c t="s" r="A35" s="3">
        <v>387</v>
      </c>
    </row>
    <row r="36" spans="1:7">
      <c t="s" r="A36" s="4">
        <v>388</v>
      </c>
      <c t="n" r="B36" s="7">
        <v>24873</v>
      </c>
      <c t="n" r="D36" s="7">
        <v>25948</v>
      </c>
    </row>
    <row r="37" spans="1:7">
      <c t="s" r="A37" s="4">
        <v>391</v>
      </c>
      <c t="s" r="B37" s="4">
        <v>408</v>
      </c>
      <c t="s" r="D37" s="4">
        <v>409</v>
      </c>
    </row>
    <row r="38" spans="1:7">
      <c t="s" r="A38" s="4">
        <v>410</v>
      </c>
    </row>
    <row r="39" spans="1:7">
      <c t="s" r="A39" s="3">
        <v>387</v>
      </c>
    </row>
    <row r="40" spans="1:7">
      <c t="s" r="A40" s="4">
        <v>388</v>
      </c>
      <c t="n" r="B40" s="7">
        <v>78753</v>
      </c>
      <c t="n" r="D40" s="7">
        <v>69256</v>
      </c>
    </row>
    <row r="41" spans="1:7">
      <c t="s" r="A41" s="4">
        <v>390</v>
      </c>
      <c t="n" r="B41" s="7">
        <v>-711</v>
      </c>
      <c t="n" r="C41" s="6">
        <v>-985</v>
      </c>
      <c t="n" r="D41" s="7">
        <v>-1167</v>
      </c>
      <c t="n" r="E41" s="6">
        <v>-1686</v>
      </c>
      <c t="n" r="F41" s="6">
        <v>-1836</v>
      </c>
      <c t="n" r="G41" s="6">
        <v>-1837</v>
      </c>
    </row>
    <row r="42" spans="1:7">
      <c t="s" r="A42" s="4">
        <v>391</v>
      </c>
      <c t="s" r="B42" s="4">
        <v>411</v>
      </c>
      <c t="s" r="D42" s="4">
        <v>412</v>
      </c>
    </row>
    <row r="43" spans="1:7">
      <c t="s" r="A43" s="4">
        <v>413</v>
      </c>
    </row>
    <row r="44" spans="1:7">
      <c t="s" r="A44" s="3">
        <v>387</v>
      </c>
    </row>
    <row r="45" spans="1:7">
      <c t="s" r="A45" s="4">
        <v>388</v>
      </c>
      <c t="n" r="B45" s="7">
        <v>46013</v>
      </c>
      <c t="n" r="D45" s="7">
        <v>38037</v>
      </c>
    </row>
    <row r="46" spans="1:7">
      <c t="s" r="A46" s="4">
        <v>390</v>
      </c>
      <c t="n" r="B46" s="7">
        <v>-437</v>
      </c>
      <c t="n" r="C46" s="6">
        <v>-402</v>
      </c>
      <c t="n" r="D46" s="7">
        <v>-460</v>
      </c>
      <c t="n" r="E46" s="6">
        <v>-639</v>
      </c>
      <c t="n" r="F46" s="6">
        <v>-607</v>
      </c>
      <c t="n" r="G46" s="6">
        <v>-607</v>
      </c>
    </row>
    <row r="47" spans="1:7">
      <c t="s" r="A47" s="4">
        <v>391</v>
      </c>
      <c t="s" r="B47" s="4">
        <v>414</v>
      </c>
      <c t="s" r="D47" s="4">
        <v>415</v>
      </c>
    </row>
    <row r="48" spans="1:7">
      <c t="s" r="A48" s="4">
        <v>416</v>
      </c>
    </row>
    <row r="49" spans="1:7">
      <c t="s" r="A49" s="3">
        <v>387</v>
      </c>
    </row>
    <row r="50" spans="1:7">
      <c t="s" r="A50" s="4">
        <v>388</v>
      </c>
      <c t="n" r="B50" s="7">
        <v>8993</v>
      </c>
      <c t="n" r="D50" s="7">
        <v>8537</v>
      </c>
    </row>
    <row r="51" spans="1:7">
      <c t="s" r="A51" s="4">
        <v>390</v>
      </c>
      <c t="n" r="B51" s="7">
        <v>-54</v>
      </c>
      <c t="n" r="C51" s="6">
        <v>-51</v>
      </c>
      <c t="n" r="D51" s="7">
        <v>-51</v>
      </c>
      <c t="n" r="E51" s="6">
        <v>-110</v>
      </c>
      <c t="n" r="F51" s="6">
        <v>-78</v>
      </c>
      <c t="n" r="G51" s="6">
        <v>-77</v>
      </c>
    </row>
    <row r="52" spans="1:7">
      <c t="s" r="A52" s="4">
        <v>391</v>
      </c>
      <c t="s" r="B52" s="4">
        <v>417</v>
      </c>
      <c t="s" r="D52" s="4">
        <v>417</v>
      </c>
    </row>
    <row r="53" spans="1:7">
      <c t="s" r="A53" s="4">
        <v>418</v>
      </c>
    </row>
    <row r="54" spans="1:7">
      <c t="s" r="A54" s="3">
        <v>387</v>
      </c>
    </row>
    <row r="55" spans="1:7">
      <c t="s" r="A55" s="4">
        <v>388</v>
      </c>
      <c t="n" r="B55" s="7">
        <v>250</v>
      </c>
      <c t="n" r="D55" s="7">
        <v>388</v>
      </c>
    </row>
    <row r="56" spans="1:7">
      <c t="s" r="A56" s="4">
        <v>390</v>
      </c>
      <c t="n" r="B56" s="7">
        <v>-2</v>
      </c>
      <c t="n" r="C56" s="6">
        <v>-4</v>
      </c>
      <c t="n" r="D56" s="7">
        <v>-17</v>
      </c>
      <c t="n" r="E56" s="6">
        <v>-127</v>
      </c>
      <c t="n" r="F56" s="6">
        <v>-130</v>
      </c>
      <c t="n" r="G56" s="6">
        <v>-130</v>
      </c>
    </row>
    <row r="57" spans="1:7">
      <c t="s" r="A57" s="4">
        <v>391</v>
      </c>
      <c t="s" r="B57" s="4">
        <v>419</v>
      </c>
      <c t="s" r="D57" s="4">
        <v>420</v>
      </c>
    </row>
    <row r="58" spans="1:7">
      <c t="s" r="A58" s="4">
        <v>421</v>
      </c>
    </row>
    <row r="59" spans="1:7">
      <c t="s" r="A59" s="3">
        <v>387</v>
      </c>
    </row>
    <row r="60" spans="1:7">
      <c t="s" r="A60" s="4">
        <v>388</v>
      </c>
      <c t="n" r="B60" s="7">
        <v>55289</v>
      </c>
      <c t="n" r="D60" s="7">
        <v>56776</v>
      </c>
    </row>
    <row r="61" spans="1:7">
      <c t="s" r="A61" s="4">
        <v>390</v>
      </c>
      <c t="n" r="B61" s="7">
        <v>-490</v>
      </c>
      <c t="n" r="C61" s="6">
        <v>-546</v>
      </c>
      <c t="n" r="D61" s="7">
        <v>-602</v>
      </c>
      <c t="n" r="E61" s="6">
        <v>-1192</v>
      </c>
      <c t="n" r="F61" s="6">
        <v>-1703</v>
      </c>
      <c t="n" r="G61" s="6">
        <v>-1345</v>
      </c>
    </row>
    <row r="62" spans="1:7">
      <c t="s" r="A62" s="4">
        <v>391</v>
      </c>
      <c t="s" r="B62" s="4">
        <v>422</v>
      </c>
      <c t="s" r="D62" s="4">
        <v>423</v>
      </c>
    </row>
    <row r="63" spans="1:7">
      <c t="s" r="A63" s="4">
        <v>424</v>
      </c>
    </row>
    <row r="64" spans="1:7">
      <c t="s" r="A64" s="3">
        <v>387</v>
      </c>
    </row>
    <row r="65" spans="1:7">
      <c t="s" r="A65" s="4">
        <v>388</v>
      </c>
      <c t="n" r="B65" s="7">
        <v>5914</v>
      </c>
      <c t="n" r="D65" s="7">
        <v>6485</v>
      </c>
    </row>
    <row r="66" spans="1:7">
      <c t="s" r="A66" s="4">
        <v>390</v>
      </c>
      <c t="n" r="B66" s="7">
        <v>-133</v>
      </c>
      <c t="n" r="C66" s="6">
        <v>-97</v>
      </c>
      <c t="n" r="D66" s="7">
        <v>-111</v>
      </c>
      <c t="n" r="E66" s="6">
        <v>-250</v>
      </c>
      <c t="n" r="F66" s="6">
        <v>-284</v>
      </c>
      <c t="n" r="G66" s="6">
        <v>-275</v>
      </c>
    </row>
    <row r="67" spans="1:7">
      <c t="s" r="A67" s="4">
        <v>391</v>
      </c>
      <c t="s" r="B67" s="4">
        <v>425</v>
      </c>
      <c t="s" r="D67" s="4">
        <v>426</v>
      </c>
    </row>
    <row r="68" spans="1:7">
      <c t="s" r="A68" s="4">
        <v>427</v>
      </c>
    </row>
    <row r="69" spans="1:7">
      <c t="s" r="A69" s="3">
        <v>387</v>
      </c>
    </row>
    <row r="70" spans="1:7">
      <c t="s" r="A70" s="4">
        <v>388</v>
      </c>
      <c t="n" r="B70" s="7">
        <v>81897</v>
      </c>
      <c t="n" r="D70" s="7">
        <v>83594</v>
      </c>
    </row>
    <row r="71" spans="1:7">
      <c t="s" r="A71" s="4">
        <v>390</v>
      </c>
      <c t="n" r="B71" s="7">
        <v>-882</v>
      </c>
      <c t="n" r="C71" s="6">
        <v>-1035</v>
      </c>
      <c t="n" r="D71" s="7">
        <v>-1161</v>
      </c>
      <c t="n" r="E71" s="6">
        <v>-1883</v>
      </c>
      <c t="n" r="F71" s="6">
        <v>-2456</v>
      </c>
      <c t="n" r="G71" s="6">
        <v>-2089</v>
      </c>
    </row>
    <row r="72" spans="1:7">
      <c t="s" r="A72" s="4">
        <v>391</v>
      </c>
      <c t="s" r="B72" s="4">
        <v>428</v>
      </c>
      <c t="s" r="D72" s="4">
        <v>429</v>
      </c>
    </row>
    <row r="73" spans="1:7">
      <c t="s" r="A73" s="4">
        <v>430</v>
      </c>
    </row>
    <row r="74" spans="1:7">
      <c t="s" r="A74" s="3">
        <v>387</v>
      </c>
    </row>
    <row r="75" spans="1:7">
      <c t="s" r="A75" s="4">
        <v>388</v>
      </c>
      <c t="n" r="B75" s="7">
        <v>28859</v>
      </c>
      <c t="n" r="D75" s="7">
        <v>20086</v>
      </c>
    </row>
    <row r="76" spans="1:7">
      <c t="s" r="A76" s="4">
        <v>390</v>
      </c>
      <c t="n" r="B76" s="7">
        <v>-226</v>
      </c>
      <c t="n" r="C76" s="6">
        <v>-95</v>
      </c>
      <c t="n" r="D76" s="7">
        <v>-94</v>
      </c>
      <c t="n" r="E76" s="6">
        <v>-382</v>
      </c>
      <c t="n" r="F76" s="6">
        <v>-356</v>
      </c>
      <c t="n" r="G76" s="6">
        <v>-506</v>
      </c>
    </row>
    <row r="77" spans="1:7">
      <c t="s" r="A77" s="4">
        <v>391</v>
      </c>
      <c t="s" r="B77" s="4">
        <v>431</v>
      </c>
      <c t="s" r="D77" s="4">
        <v>432</v>
      </c>
    </row>
    <row r="78" spans="1:7">
      <c t="s" r="A78" s="4">
        <v>433</v>
      </c>
    </row>
    <row r="79" spans="1:7">
      <c t="s" r="A79" s="3">
        <v>387</v>
      </c>
    </row>
    <row r="80" spans="1:7">
      <c t="s" r="A80" s="4">
        <v>388</v>
      </c>
      <c t="n" r="B80" s="7">
        <v>46781</v>
      </c>
      <c t="n" r="D80" s="7">
        <v>53989</v>
      </c>
    </row>
    <row r="81" spans="1:7">
      <c t="s" r="A81" s="4">
        <v>390</v>
      </c>
      <c t="n" r="B81" s="7">
        <v>-191</v>
      </c>
      <c t="n" r="C81" s="6">
        <v>-206</v>
      </c>
      <c t="n" r="D81" s="7">
        <v>-230</v>
      </c>
      <c t="n" r="E81" s="6">
        <v>-253</v>
      </c>
      <c t="n" r="F81" s="6">
        <v>-217</v>
      </c>
      <c t="n" r="G81" s="6">
        <v>-217</v>
      </c>
    </row>
    <row r="82" spans="1:7">
      <c t="s" r="A82" s="4">
        <v>391</v>
      </c>
      <c t="s" r="B82" s="4">
        <v>434</v>
      </c>
      <c t="s" r="D82" s="4">
        <v>435</v>
      </c>
    </row>
    <row r="83" spans="1:7">
      <c t="s" r="A83" s="4">
        <v>436</v>
      </c>
    </row>
    <row r="84" spans="1:7">
      <c t="s" r="A84" s="3">
        <v>387</v>
      </c>
    </row>
    <row r="85" spans="1:7">
      <c t="s" r="A85" s="4">
        <v>388</v>
      </c>
      <c t="n" r="B85" s="7">
        <v>1691</v>
      </c>
      <c t="n" r="D85" s="7">
        <v>1734</v>
      </c>
    </row>
    <row r="86" spans="1:7">
      <c t="s" r="A86" s="4">
        <v>390</v>
      </c>
      <c t="n" r="B86" s="7">
        <v>-8</v>
      </c>
      <c t="n" r="C86" s="7">
        <v>0</v>
      </c>
      <c t="n" r="D86" s="7">
        <v>-2</v>
      </c>
      <c t="n" r="E86" s="7">
        <v>-26</v>
      </c>
      <c t="n" r="F86" s="7">
        <v>-41</v>
      </c>
      <c t="n" r="G86" s="7">
        <v>-30</v>
      </c>
    </row>
    <row r="87" spans="1:7">
      <c t="s" r="A87" s="4">
        <v>391</v>
      </c>
      <c t="s" r="B87" s="4">
        <v>437</v>
      </c>
      <c t="s" r="D87" s="4">
        <v>4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25</v>
      </c>
    </row>
    <row r="2" spans="1:3">
      <c t="s" r="A2" s="3">
        <v>440</v>
      </c>
    </row>
    <row r="3" spans="1:3">
      <c t="s" r="A3" s="4">
        <v>388</v>
      </c>
      <c t="n" r="B3" s="7">
        <v>323219</v>
      </c>
      <c t="n" r="C3" s="7">
        <v>306771</v>
      </c>
    </row>
    <row r="4" spans="1:3">
      <c t="s" r="A4" s="4">
        <v>401</v>
      </c>
    </row>
    <row r="5" spans="1:3">
      <c t="s" r="A5" s="3">
        <v>440</v>
      </c>
    </row>
    <row r="6" spans="1:3">
      <c t="s" r="A6" s="4">
        <v>388</v>
      </c>
      <c t="n" r="B6" s="6">
        <v>29982</v>
      </c>
      <c t="n" r="C6" s="6">
        <v>31150</v>
      </c>
    </row>
    <row r="7" spans="1:3">
      <c t="s" r="A7" s="4">
        <v>396</v>
      </c>
    </row>
    <row r="8" spans="1:3">
      <c t="s" r="A8" s="3">
        <v>440</v>
      </c>
    </row>
    <row r="9" spans="1:3">
      <c t="s" r="A9" s="4">
        <v>388</v>
      </c>
      <c t="n" r="B9" s="6">
        <v>5109</v>
      </c>
      <c t="n" r="C9" s="6">
        <v>5202</v>
      </c>
    </row>
    <row r="10" spans="1:3">
      <c t="s" r="A10" s="4">
        <v>397</v>
      </c>
    </row>
    <row r="11" spans="1:3">
      <c t="s" r="A11" s="3">
        <v>440</v>
      </c>
    </row>
    <row r="12" spans="1:3">
      <c t="s" r="A12" s="4">
        <v>388</v>
      </c>
      <c t="n" r="B12" s="6">
        <v>24873</v>
      </c>
      <c t="n" r="C12" s="6">
        <v>25948</v>
      </c>
    </row>
    <row r="13" spans="1:3">
      <c t="s" r="A13" s="4">
        <v>393</v>
      </c>
    </row>
    <row r="14" spans="1:3">
      <c t="s" r="A14" s="3">
        <v>440</v>
      </c>
    </row>
    <row r="15" spans="1:3">
      <c t="s" r="A15" s="4">
        <v>388</v>
      </c>
      <c t="n" r="B15" s="6">
        <v>134009</v>
      </c>
      <c t="n" r="C15" s="6">
        <v>116218</v>
      </c>
    </row>
    <row r="16" spans="1:3">
      <c t="s" r="A16" s="4">
        <v>410</v>
      </c>
    </row>
    <row r="17" spans="1:3">
      <c t="s" r="A17" s="3">
        <v>440</v>
      </c>
    </row>
    <row r="18" spans="1:3">
      <c t="s" r="A18" s="4">
        <v>388</v>
      </c>
      <c t="n" r="B18" s="6">
        <v>78753</v>
      </c>
      <c t="n" r="C18" s="6">
        <v>69256</v>
      </c>
    </row>
    <row r="19" spans="1:3">
      <c t="s" r="A19" s="4">
        <v>413</v>
      </c>
    </row>
    <row r="20" spans="1:3">
      <c t="s" r="A20" s="3">
        <v>440</v>
      </c>
    </row>
    <row r="21" spans="1:3">
      <c t="s" r="A21" s="4">
        <v>388</v>
      </c>
      <c t="n" r="B21" s="6">
        <v>46013</v>
      </c>
      <c t="n" r="C21" s="6">
        <v>38037</v>
      </c>
    </row>
    <row r="22" spans="1:3">
      <c t="s" r="A22" s="4">
        <v>416</v>
      </c>
    </row>
    <row r="23" spans="1:3">
      <c t="s" r="A23" s="3">
        <v>440</v>
      </c>
    </row>
    <row r="24" spans="1:3">
      <c t="s" r="A24" s="4">
        <v>388</v>
      </c>
      <c t="n" r="B24" s="6">
        <v>8993</v>
      </c>
      <c t="n" r="C24" s="6">
        <v>8537</v>
      </c>
    </row>
    <row r="25" spans="1:3">
      <c t="s" r="A25" s="4">
        <v>418</v>
      </c>
    </row>
    <row r="26" spans="1:3">
      <c t="s" r="A26" s="3">
        <v>440</v>
      </c>
    </row>
    <row r="27" spans="1:3">
      <c t="s" r="A27" s="4">
        <v>388</v>
      </c>
      <c t="n" r="B27" s="6">
        <v>250</v>
      </c>
      <c t="n" r="C27" s="6">
        <v>388</v>
      </c>
    </row>
    <row r="28" spans="1:3">
      <c t="s" r="A28" s="4">
        <v>427</v>
      </c>
    </row>
    <row r="29" spans="1:3">
      <c t="s" r="A29" s="3">
        <v>440</v>
      </c>
    </row>
    <row r="30" spans="1:3">
      <c t="s" r="A30" s="4">
        <v>388</v>
      </c>
      <c t="n" r="B30" s="6">
        <v>81897</v>
      </c>
      <c t="n" r="C30" s="6">
        <v>83594</v>
      </c>
    </row>
    <row r="31" spans="1:3">
      <c t="s" r="A31" s="4">
        <v>398</v>
      </c>
    </row>
    <row r="32" spans="1:3">
      <c t="s" r="A32" s="3">
        <v>440</v>
      </c>
    </row>
    <row r="33" spans="1:3">
      <c t="s" r="A33" s="4">
        <v>388</v>
      </c>
      <c t="n" r="B33" s="6">
        <v>20694</v>
      </c>
      <c t="n" r="C33" s="6">
        <v>20333</v>
      </c>
    </row>
    <row r="34" spans="1:3">
      <c t="s" r="A34" s="4">
        <v>421</v>
      </c>
    </row>
    <row r="35" spans="1:3">
      <c t="s" r="A35" s="3">
        <v>440</v>
      </c>
    </row>
    <row r="36" spans="1:3">
      <c t="s" r="A36" s="4">
        <v>388</v>
      </c>
      <c t="n" r="B36" s="6">
        <v>55289</v>
      </c>
      <c t="n" r="C36" s="6">
        <v>56776</v>
      </c>
    </row>
    <row r="37" spans="1:3">
      <c t="s" r="A37" s="4">
        <v>424</v>
      </c>
    </row>
    <row r="38" spans="1:3">
      <c t="s" r="A38" s="3">
        <v>440</v>
      </c>
    </row>
    <row r="39" spans="1:3">
      <c t="s" r="A39" s="4">
        <v>388</v>
      </c>
      <c t="n" r="B39" s="6">
        <v>5914</v>
      </c>
      <c t="n" r="C39" s="6">
        <v>6485</v>
      </c>
    </row>
    <row r="40" spans="1:3">
      <c t="s" r="A40" s="4">
        <v>430</v>
      </c>
    </row>
    <row r="41" spans="1:3">
      <c t="s" r="A41" s="3">
        <v>440</v>
      </c>
    </row>
    <row r="42" spans="1:3">
      <c t="s" r="A42" s="4">
        <v>388</v>
      </c>
      <c t="n" r="B42" s="6">
        <v>28859</v>
      </c>
      <c t="n" r="C42" s="6">
        <v>20086</v>
      </c>
    </row>
    <row r="43" spans="1:3">
      <c t="s" r="A43" s="4">
        <v>433</v>
      </c>
    </row>
    <row r="44" spans="1:3">
      <c t="s" r="A44" s="3">
        <v>440</v>
      </c>
    </row>
    <row r="45" spans="1:3">
      <c t="s" r="A45" s="4">
        <v>388</v>
      </c>
      <c t="n" r="B45" s="6">
        <v>46781</v>
      </c>
      <c t="n" r="C45" s="6">
        <v>53989</v>
      </c>
    </row>
    <row r="46" spans="1:3">
      <c t="s" r="A46" s="4">
        <v>436</v>
      </c>
    </row>
    <row r="47" spans="1:3">
      <c t="s" r="A47" s="3">
        <v>440</v>
      </c>
    </row>
    <row r="48" spans="1:3">
      <c t="s" r="A48" s="4">
        <v>388</v>
      </c>
      <c t="n" r="B48" s="6">
        <v>1691</v>
      </c>
      <c t="n" r="C48" s="6">
        <v>1734</v>
      </c>
    </row>
    <row r="49" spans="1:3">
      <c t="s" r="A49" s="4">
        <v>441</v>
      </c>
    </row>
    <row r="50" spans="1:3">
      <c t="s" r="A50" s="3">
        <v>440</v>
      </c>
    </row>
    <row r="51" spans="1:3">
      <c t="s" r="A51" s="4">
        <v>388</v>
      </c>
      <c t="n" r="B51" s="6">
        <v>306046</v>
      </c>
      <c t="n" r="C51" s="6">
        <v>288129</v>
      </c>
    </row>
    <row r="52" spans="1:3">
      <c t="s" r="A52" s="4">
        <v>442</v>
      </c>
    </row>
    <row r="53" spans="1:3">
      <c t="s" r="A53" s="3">
        <v>440</v>
      </c>
    </row>
    <row r="54" spans="1:3">
      <c t="s" r="A54" s="4">
        <v>388</v>
      </c>
      <c t="n" r="B54" s="6">
        <v>27743</v>
      </c>
      <c t="n" r="C54" s="6">
        <v>29255</v>
      </c>
    </row>
    <row r="55" spans="1:3">
      <c t="s" r="A55" s="4">
        <v>443</v>
      </c>
    </row>
    <row r="56" spans="1:3">
      <c t="s" r="A56" s="3">
        <v>440</v>
      </c>
    </row>
    <row r="57" spans="1:3">
      <c t="s" r="A57" s="4">
        <v>388</v>
      </c>
      <c t="n" r="B57" s="6">
        <v>5109</v>
      </c>
      <c t="n" r="C57" s="6">
        <v>5202</v>
      </c>
    </row>
    <row r="58" spans="1:3">
      <c t="s" r="A58" s="4">
        <v>444</v>
      </c>
    </row>
    <row r="59" spans="1:3">
      <c t="s" r="A59" s="3">
        <v>440</v>
      </c>
    </row>
    <row r="60" spans="1:3">
      <c t="s" r="A60" s="4">
        <v>388</v>
      </c>
      <c t="n" r="B60" s="6">
        <v>22634</v>
      </c>
      <c t="n" r="C60" s="6">
        <v>24053</v>
      </c>
    </row>
    <row r="61" spans="1:3">
      <c t="s" r="A61" s="4">
        <v>445</v>
      </c>
    </row>
    <row r="62" spans="1:3">
      <c t="s" r="A62" s="3">
        <v>440</v>
      </c>
    </row>
    <row r="63" spans="1:3">
      <c t="s" r="A63" s="4">
        <v>388</v>
      </c>
      <c t="n" r="B63" s="6">
        <v>127721</v>
      </c>
      <c t="n" r="C63" s="6">
        <v>108873</v>
      </c>
    </row>
    <row r="64" spans="1:3">
      <c t="s" r="A64" s="4">
        <v>446</v>
      </c>
    </row>
    <row r="65" spans="1:3">
      <c t="s" r="A65" s="3">
        <v>440</v>
      </c>
    </row>
    <row r="66" spans="1:3">
      <c t="s" r="A66" s="4">
        <v>388</v>
      </c>
      <c t="n" r="B66" s="6">
        <v>73872</v>
      </c>
      <c t="n" r="C66" s="6">
        <v>64261</v>
      </c>
    </row>
    <row r="67" spans="1:3">
      <c t="s" r="A67" s="4">
        <v>447</v>
      </c>
    </row>
    <row r="68" spans="1:3">
      <c t="s" r="A68" s="3">
        <v>440</v>
      </c>
    </row>
    <row r="69" spans="1:3">
      <c t="s" r="A69" s="4">
        <v>388</v>
      </c>
      <c t="n" r="B69" s="6">
        <v>44801</v>
      </c>
      <c t="n" r="C69" s="6">
        <v>35887</v>
      </c>
    </row>
    <row r="70" spans="1:3">
      <c t="s" r="A70" s="4">
        <v>448</v>
      </c>
    </row>
    <row r="71" spans="1:3">
      <c t="s" r="A71" s="3">
        <v>440</v>
      </c>
    </row>
    <row r="72" spans="1:3">
      <c t="s" r="A72" s="4">
        <v>388</v>
      </c>
      <c t="n" r="B72" s="6">
        <v>8798</v>
      </c>
      <c t="n" r="C72" s="6">
        <v>8337</v>
      </c>
    </row>
    <row r="73" spans="1:3">
      <c t="s" r="A73" s="4">
        <v>449</v>
      </c>
    </row>
    <row r="74" spans="1:3">
      <c t="s" r="A74" s="3">
        <v>440</v>
      </c>
    </row>
    <row r="75" spans="1:3">
      <c t="s" r="A75" s="4">
        <v>388</v>
      </c>
      <c t="n" r="B75" s="6">
        <v>250</v>
      </c>
      <c t="n" r="C75" s="6">
        <v>388</v>
      </c>
    </row>
    <row r="76" spans="1:3">
      <c t="s" r="A76" s="4">
        <v>450</v>
      </c>
    </row>
    <row r="77" spans="1:3">
      <c t="s" r="A77" s="3">
        <v>440</v>
      </c>
    </row>
    <row r="78" spans="1:3">
      <c t="s" r="A78" s="4">
        <v>388</v>
      </c>
      <c t="n" r="B78" s="6">
        <v>74265</v>
      </c>
      <c t="n" r="C78" s="6">
        <v>75490</v>
      </c>
    </row>
    <row r="79" spans="1:3">
      <c t="s" r="A79" s="4">
        <v>451</v>
      </c>
    </row>
    <row r="80" spans="1:3">
      <c t="s" r="A80" s="3">
        <v>440</v>
      </c>
    </row>
    <row r="81" spans="1:3">
      <c t="s" r="A81" s="4">
        <v>388</v>
      </c>
      <c t="n" r="B81" s="6">
        <v>19185</v>
      </c>
      <c t="n" r="C81" s="6">
        <v>18539</v>
      </c>
    </row>
    <row r="82" spans="1:3">
      <c t="s" r="A82" s="4">
        <v>452</v>
      </c>
    </row>
    <row r="83" spans="1:3">
      <c t="s" r="A83" s="3">
        <v>440</v>
      </c>
    </row>
    <row r="84" spans="1:3">
      <c t="s" r="A84" s="4">
        <v>388</v>
      </c>
      <c t="n" r="B84" s="6">
        <v>49574</v>
      </c>
      <c t="n" r="C84" s="6">
        <v>51200</v>
      </c>
    </row>
    <row r="85" spans="1:3">
      <c t="s" r="A85" s="4">
        <v>453</v>
      </c>
    </row>
    <row r="86" spans="1:3">
      <c t="s" r="A86" s="3">
        <v>440</v>
      </c>
    </row>
    <row r="87" spans="1:3">
      <c t="s" r="A87" s="4">
        <v>388</v>
      </c>
      <c t="n" r="B87" s="6">
        <v>5506</v>
      </c>
      <c t="n" r="C87" s="6">
        <v>5751</v>
      </c>
    </row>
    <row r="88" spans="1:3">
      <c t="s" r="A88" s="4">
        <v>454</v>
      </c>
    </row>
    <row r="89" spans="1:3">
      <c t="s" r="A89" s="3">
        <v>440</v>
      </c>
    </row>
    <row r="90" spans="1:3">
      <c t="s" r="A90" s="4">
        <v>388</v>
      </c>
      <c t="n" r="B90" s="6">
        <v>27910</v>
      </c>
      <c t="n" r="C90" s="6">
        <v>18873</v>
      </c>
    </row>
    <row r="91" spans="1:3">
      <c t="s" r="A91" s="4">
        <v>455</v>
      </c>
    </row>
    <row r="92" spans="1:3">
      <c t="s" r="A92" s="3">
        <v>440</v>
      </c>
    </row>
    <row r="93" spans="1:3">
      <c t="s" r="A93" s="4">
        <v>388</v>
      </c>
      <c t="n" r="B93" s="6">
        <v>46781</v>
      </c>
      <c t="n" r="C93" s="6">
        <v>53989</v>
      </c>
    </row>
    <row r="94" spans="1:3">
      <c t="s" r="A94" s="4">
        <v>456</v>
      </c>
    </row>
    <row r="95" spans="1:3">
      <c t="s" r="A95" s="3">
        <v>440</v>
      </c>
    </row>
    <row r="96" spans="1:3">
      <c t="s" r="A96" s="4">
        <v>388</v>
      </c>
      <c t="n" r="B96" s="6">
        <v>1626</v>
      </c>
      <c t="n" r="C96" s="6">
        <v>1649</v>
      </c>
    </row>
    <row r="97" spans="1:3">
      <c t="s" r="A97" s="4">
        <v>457</v>
      </c>
    </row>
    <row r="98" spans="1:3">
      <c t="s" r="A98" s="3">
        <v>440</v>
      </c>
    </row>
    <row r="99" spans="1:3">
      <c t="s" r="A99" s="4">
        <v>388</v>
      </c>
      <c t="n" r="B99" s="6">
        <v>8377</v>
      </c>
      <c t="n" r="C99" s="6">
        <v>9385</v>
      </c>
    </row>
    <row r="100" spans="1:3">
      <c t="s" r="A100" s="4">
        <v>458</v>
      </c>
    </row>
    <row r="101" spans="1:3">
      <c t="s" r="A101" s="3">
        <v>440</v>
      </c>
    </row>
    <row r="102" spans="1:3">
      <c t="s" r="A102" s="4">
        <v>388</v>
      </c>
      <c t="n" r="B102" s="6">
        <v>856</v>
      </c>
      <c t="n" r="C102" s="6">
        <v>572</v>
      </c>
    </row>
    <row r="103" spans="1:3">
      <c t="s" r="A103" s="4">
        <v>459</v>
      </c>
    </row>
    <row r="104" spans="1:3">
      <c t="s" r="A104" s="3">
        <v>440</v>
      </c>
    </row>
    <row r="105" spans="1:3">
      <c t="s" r="A105" s="4">
        <v>388</v>
      </c>
      <c t="n" r="B105" s="6">
        <v>0</v>
      </c>
      <c t="n" r="C105" s="6">
        <v>0</v>
      </c>
    </row>
    <row r="106" spans="1:3">
      <c t="s" r="A106" s="4">
        <v>460</v>
      </c>
    </row>
    <row r="107" spans="1:3">
      <c t="s" r="A107" s="3">
        <v>440</v>
      </c>
    </row>
    <row r="108" spans="1:3">
      <c t="s" r="A108" s="4">
        <v>388</v>
      </c>
      <c t="n" r="B108" s="6">
        <v>856</v>
      </c>
      <c t="n" r="C108" s="6">
        <v>572</v>
      </c>
    </row>
    <row r="109" spans="1:3">
      <c t="s" r="A109" s="4">
        <v>461</v>
      </c>
    </row>
    <row r="110" spans="1:3">
      <c t="s" r="A110" s="3">
        <v>440</v>
      </c>
    </row>
    <row r="111" spans="1:3">
      <c t="s" r="A111" s="4">
        <v>388</v>
      </c>
      <c t="n" r="B111" s="6">
        <v>3718</v>
      </c>
      <c t="n" r="C111" s="6">
        <v>5105</v>
      </c>
    </row>
    <row r="112" spans="1:3">
      <c t="s" r="A112" s="4">
        <v>462</v>
      </c>
    </row>
    <row r="113" spans="1:3">
      <c t="s" r="A113" s="3">
        <v>440</v>
      </c>
    </row>
    <row r="114" spans="1:3">
      <c t="s" r="A114" s="4">
        <v>388</v>
      </c>
      <c t="n" r="B114" s="6">
        <v>2402</v>
      </c>
      <c t="n" r="C114" s="6">
        <v>2850</v>
      </c>
    </row>
    <row r="115" spans="1:3">
      <c t="s" r="A115" s="4">
        <v>463</v>
      </c>
    </row>
    <row r="116" spans="1:3">
      <c t="s" r="A116" s="3">
        <v>440</v>
      </c>
    </row>
    <row r="117" spans="1:3">
      <c t="s" r="A117" s="4">
        <v>388</v>
      </c>
      <c t="n" r="B117" s="6">
        <v>1121</v>
      </c>
      <c t="n" r="C117" s="6">
        <v>2055</v>
      </c>
    </row>
    <row r="118" spans="1:3">
      <c t="s" r="A118" s="4">
        <v>464</v>
      </c>
    </row>
    <row r="119" spans="1:3">
      <c t="s" r="A119" s="3">
        <v>440</v>
      </c>
    </row>
    <row r="120" spans="1:3">
      <c t="s" r="A120" s="4">
        <v>388</v>
      </c>
      <c t="n" r="B120" s="6">
        <v>195</v>
      </c>
      <c t="n" r="C120" s="6">
        <v>200</v>
      </c>
    </row>
    <row r="121" spans="1:3">
      <c t="s" r="A121" s="4">
        <v>465</v>
      </c>
    </row>
    <row r="122" spans="1:3">
      <c t="s" r="A122" s="3">
        <v>440</v>
      </c>
    </row>
    <row r="123" spans="1:3">
      <c t="s" r="A123" s="4">
        <v>388</v>
      </c>
      <c t="n" r="B123" s="6">
        <v>0</v>
      </c>
      <c t="n" r="C123" s="6">
        <v>0</v>
      </c>
    </row>
    <row r="124" spans="1:3">
      <c t="s" r="A124" s="4">
        <v>466</v>
      </c>
    </row>
    <row r="125" spans="1:3">
      <c t="s" r="A125" s="3">
        <v>440</v>
      </c>
    </row>
    <row r="126" spans="1:3">
      <c t="s" r="A126" s="4">
        <v>388</v>
      </c>
      <c t="n" r="B126" s="6">
        <v>3309</v>
      </c>
      <c t="n" r="C126" s="6">
        <v>3273</v>
      </c>
    </row>
    <row r="127" spans="1:3">
      <c t="s" r="A127" s="4">
        <v>467</v>
      </c>
    </row>
    <row r="128" spans="1:3">
      <c t="s" r="A128" s="3">
        <v>440</v>
      </c>
    </row>
    <row r="129" spans="1:3">
      <c t="s" r="A129" s="4">
        <v>388</v>
      </c>
      <c t="n" r="B129" s="6">
        <v>236</v>
      </c>
      <c t="n" r="C129" s="6">
        <v>435</v>
      </c>
    </row>
    <row r="130" spans="1:3">
      <c t="s" r="A130" s="4">
        <v>468</v>
      </c>
    </row>
    <row r="131" spans="1:3">
      <c t="s" r="A131" s="3">
        <v>440</v>
      </c>
    </row>
    <row r="132" spans="1:3">
      <c t="s" r="A132" s="4">
        <v>388</v>
      </c>
      <c t="n" r="B132" s="6">
        <v>2947</v>
      </c>
      <c t="n" r="C132" s="6">
        <v>2710</v>
      </c>
    </row>
    <row r="133" spans="1:3">
      <c t="s" r="A133" s="4">
        <v>469</v>
      </c>
    </row>
    <row r="134" spans="1:3">
      <c t="s" r="A134" s="3">
        <v>440</v>
      </c>
    </row>
    <row r="135" spans="1:3">
      <c t="s" r="A135" s="4">
        <v>388</v>
      </c>
      <c t="n" r="B135" s="6">
        <v>126</v>
      </c>
      <c t="n" r="C135" s="6">
        <v>128</v>
      </c>
    </row>
    <row r="136" spans="1:3">
      <c t="s" r="A136" s="4">
        <v>470</v>
      </c>
    </row>
    <row r="137" spans="1:3">
      <c t="s" r="A137" s="3">
        <v>440</v>
      </c>
    </row>
    <row r="138" spans="1:3">
      <c t="s" r="A138" s="4">
        <v>388</v>
      </c>
      <c t="n" r="B138" s="6">
        <v>436</v>
      </c>
      <c t="n" r="C138" s="6">
        <v>373</v>
      </c>
    </row>
    <row r="139" spans="1:3">
      <c t="s" r="A139" s="4">
        <v>471</v>
      </c>
    </row>
    <row r="140" spans="1:3">
      <c t="s" r="A140" s="3">
        <v>440</v>
      </c>
    </row>
    <row r="141" spans="1:3">
      <c t="s" r="A141" s="4">
        <v>388</v>
      </c>
      <c t="n" r="B141" s="6">
        <v>0</v>
      </c>
      <c t="n" r="C141" s="6">
        <v>0</v>
      </c>
    </row>
    <row r="142" spans="1:3">
      <c t="s" r="A142" s="4">
        <v>472</v>
      </c>
    </row>
    <row r="143" spans="1:3">
      <c t="s" r="A143" s="3">
        <v>440</v>
      </c>
    </row>
    <row r="144" spans="1:3">
      <c t="s" r="A144" s="4">
        <v>388</v>
      </c>
      <c t="n" r="B144" s="6">
        <v>58</v>
      </c>
      <c t="n" r="C144" s="6">
        <v>62</v>
      </c>
    </row>
    <row r="145" spans="1:3">
      <c t="s" r="A145" s="4">
        <v>473</v>
      </c>
    </row>
    <row r="146" spans="1:3">
      <c t="s" r="A146" s="3">
        <v>440</v>
      </c>
    </row>
    <row r="147" spans="1:3">
      <c t="s" r="A147" s="4">
        <v>388</v>
      </c>
      <c t="n" r="B147" s="6">
        <v>8796</v>
      </c>
      <c t="n" r="C147" s="6">
        <v>9257</v>
      </c>
    </row>
    <row r="148" spans="1:3">
      <c t="s" r="A148" s="4">
        <v>474</v>
      </c>
    </row>
    <row r="149" spans="1:3">
      <c t="s" r="A149" s="3">
        <v>440</v>
      </c>
    </row>
    <row r="150" spans="1:3">
      <c t="s" r="A150" s="4">
        <v>388</v>
      </c>
      <c t="n" r="B150" s="6">
        <v>1383</v>
      </c>
      <c t="n" r="C150" s="6">
        <v>1323</v>
      </c>
    </row>
    <row r="151" spans="1:3">
      <c t="s" r="A151" s="4">
        <v>475</v>
      </c>
    </row>
    <row r="152" spans="1:3">
      <c t="s" r="A152" s="3">
        <v>440</v>
      </c>
    </row>
    <row r="153" spans="1:3">
      <c t="s" r="A153" s="4">
        <v>388</v>
      </c>
      <c t="n" r="B153" s="6">
        <v>0</v>
      </c>
      <c t="n" r="C153" s="6">
        <v>0</v>
      </c>
    </row>
    <row r="154" spans="1:3">
      <c t="s" r="A154" s="4">
        <v>476</v>
      </c>
    </row>
    <row r="155" spans="1:3">
      <c t="s" r="A155" s="3">
        <v>440</v>
      </c>
    </row>
    <row r="156" spans="1:3">
      <c t="s" r="A156" s="4">
        <v>388</v>
      </c>
      <c t="n" r="B156" s="6">
        <v>1383</v>
      </c>
      <c t="n" r="C156" s="6">
        <v>1323</v>
      </c>
    </row>
    <row r="157" spans="1:3">
      <c t="s" r="A157" s="4">
        <v>477</v>
      </c>
    </row>
    <row r="158" spans="1:3">
      <c t="s" r="A158" s="3">
        <v>440</v>
      </c>
    </row>
    <row r="159" spans="1:3">
      <c t="s" r="A159" s="4">
        <v>388</v>
      </c>
      <c t="n" r="B159" s="6">
        <v>2570</v>
      </c>
      <c t="n" r="C159" s="6">
        <v>2240</v>
      </c>
    </row>
    <row r="160" spans="1:3">
      <c t="s" r="A160" s="4">
        <v>478</v>
      </c>
    </row>
    <row r="161" spans="1:3">
      <c t="s" r="A161" s="3">
        <v>440</v>
      </c>
    </row>
    <row r="162" spans="1:3">
      <c t="s" r="A162" s="4">
        <v>388</v>
      </c>
      <c t="n" r="B162" s="6">
        <v>2479</v>
      </c>
      <c t="n" r="C162" s="6">
        <v>2145</v>
      </c>
    </row>
    <row r="163" spans="1:3">
      <c t="s" r="A163" s="4">
        <v>479</v>
      </c>
    </row>
    <row r="164" spans="1:3">
      <c t="s" r="A164" s="3">
        <v>440</v>
      </c>
    </row>
    <row r="165" spans="1:3">
      <c t="s" r="A165" s="4">
        <v>388</v>
      </c>
      <c t="n" r="B165" s="6">
        <v>91</v>
      </c>
      <c t="n" r="C165" s="6">
        <v>95</v>
      </c>
    </row>
    <row r="166" spans="1:3">
      <c t="s" r="A166" s="4">
        <v>480</v>
      </c>
    </row>
    <row r="167" spans="1:3">
      <c t="s" r="A167" s="3">
        <v>440</v>
      </c>
    </row>
    <row r="168" spans="1:3">
      <c t="s" r="A168" s="4">
        <v>388</v>
      </c>
      <c t="n" r="B168" s="6">
        <v>0</v>
      </c>
      <c t="n" r="C168" s="6">
        <v>0</v>
      </c>
    </row>
    <row r="169" spans="1:3">
      <c t="s" r="A169" s="4">
        <v>481</v>
      </c>
    </row>
    <row r="170" spans="1:3">
      <c t="s" r="A170" s="3">
        <v>440</v>
      </c>
    </row>
    <row r="171" spans="1:3">
      <c t="s" r="A171" s="4">
        <v>388</v>
      </c>
      <c t="n" r="B171" s="6">
        <v>0</v>
      </c>
      <c t="n" r="C171" s="6">
        <v>0</v>
      </c>
    </row>
    <row r="172" spans="1:3">
      <c t="s" r="A172" s="4">
        <v>482</v>
      </c>
    </row>
    <row r="173" spans="1:3">
      <c t="s" r="A173" s="3">
        <v>440</v>
      </c>
    </row>
    <row r="174" spans="1:3">
      <c t="s" r="A174" s="4">
        <v>388</v>
      </c>
      <c t="n" r="B174" s="6">
        <v>4323</v>
      </c>
      <c t="n" r="C174" s="6">
        <v>4831</v>
      </c>
    </row>
    <row r="175" spans="1:3">
      <c t="s" r="A175" s="4">
        <v>483</v>
      </c>
    </row>
    <row r="176" spans="1:3">
      <c t="s" r="A176" s="3">
        <v>440</v>
      </c>
    </row>
    <row r="177" spans="1:3">
      <c t="s" r="A177" s="4">
        <v>388</v>
      </c>
      <c t="n" r="B177" s="6">
        <v>1273</v>
      </c>
      <c t="n" r="C177" s="6">
        <v>1359</v>
      </c>
    </row>
    <row r="178" spans="1:3">
      <c t="s" r="A178" s="4">
        <v>484</v>
      </c>
    </row>
    <row r="179" spans="1:3">
      <c t="s" r="A179" s="3">
        <v>440</v>
      </c>
    </row>
    <row r="180" spans="1:3">
      <c t="s" r="A180" s="4">
        <v>388</v>
      </c>
      <c t="n" r="B180" s="6">
        <v>2768</v>
      </c>
      <c t="n" r="C180" s="6">
        <v>2866</v>
      </c>
    </row>
    <row r="181" spans="1:3">
      <c t="s" r="A181" s="4">
        <v>485</v>
      </c>
    </row>
    <row r="182" spans="1:3">
      <c t="s" r="A182" s="3">
        <v>440</v>
      </c>
    </row>
    <row r="183" spans="1:3">
      <c t="s" r="A183" s="4">
        <v>388</v>
      </c>
      <c t="n" r="B183" s="6">
        <v>282</v>
      </c>
      <c t="n" r="C183" s="6">
        <v>606</v>
      </c>
    </row>
    <row r="184" spans="1:3">
      <c t="s" r="A184" s="4">
        <v>486</v>
      </c>
    </row>
    <row r="185" spans="1:3">
      <c t="s" r="A185" s="3">
        <v>440</v>
      </c>
    </row>
    <row r="186" spans="1:3">
      <c t="s" r="A186" s="4">
        <v>388</v>
      </c>
      <c t="n" r="B186" s="6">
        <v>513</v>
      </c>
      <c t="n" r="C186" s="6">
        <v>840</v>
      </c>
    </row>
    <row r="187" spans="1:3">
      <c t="s" r="A187" s="4">
        <v>487</v>
      </c>
    </row>
    <row r="188" spans="1:3">
      <c t="s" r="A188" s="3">
        <v>440</v>
      </c>
    </row>
    <row r="189" spans="1:3">
      <c t="s" r="A189" s="4">
        <v>388</v>
      </c>
      <c t="n" r="B189" s="6">
        <v>0</v>
      </c>
      <c t="n" r="C189" s="6">
        <v>0</v>
      </c>
    </row>
    <row r="190" spans="1:3">
      <c t="s" r="A190" s="4">
        <v>488</v>
      </c>
    </row>
    <row r="191" spans="1:3">
      <c t="s" r="A191" s="3">
        <v>440</v>
      </c>
    </row>
    <row r="192" spans="1:3">
      <c t="s" r="A192" s="4">
        <v>388</v>
      </c>
      <c t="n" r="B192" s="6">
        <v>7</v>
      </c>
      <c t="n" r="C192" s="6">
        <v>23</v>
      </c>
    </row>
    <row r="193" spans="1:3">
      <c t="s" r="A193" s="4">
        <v>489</v>
      </c>
    </row>
    <row r="194" spans="1:3">
      <c t="s" r="A194" s="3">
        <v>440</v>
      </c>
    </row>
    <row r="195" spans="1:3">
      <c t="s" r="A195" s="4">
        <v>388</v>
      </c>
      <c t="n" r="B195" s="6">
        <v>0</v>
      </c>
      <c t="n" r="C195" s="6">
        <v>0</v>
      </c>
    </row>
    <row r="196" spans="1:3">
      <c t="s" r="A196" s="4">
        <v>490</v>
      </c>
    </row>
    <row r="197" spans="1:3">
      <c t="s" r="A197" s="3">
        <v>440</v>
      </c>
    </row>
    <row r="198" spans="1:3">
      <c t="s" r="A198" s="4">
        <v>388</v>
      </c>
      <c t="n" r="B198" s="6">
        <v>0</v>
      </c>
      <c t="n" r="C198" s="6">
        <v>0</v>
      </c>
    </row>
    <row r="199" spans="1:3">
      <c t="s" r="A199" s="4">
        <v>491</v>
      </c>
    </row>
    <row r="200" spans="1:3">
      <c t="s" r="A200" s="3">
        <v>440</v>
      </c>
    </row>
    <row r="201" spans="1:3">
      <c t="s" r="A201" s="4">
        <v>388</v>
      </c>
      <c t="n" r="B201" s="6">
        <v>0</v>
      </c>
      <c t="n" r="C201" s="6">
        <v>0</v>
      </c>
    </row>
    <row r="202" spans="1:3">
      <c t="s" r="A202" s="4">
        <v>492</v>
      </c>
    </row>
    <row r="203" spans="1:3">
      <c t="s" r="A203" s="3">
        <v>440</v>
      </c>
    </row>
    <row r="204" spans="1:3">
      <c t="s" r="A204" s="4">
        <v>388</v>
      </c>
      <c t="n" r="B204" s="6">
        <v>0</v>
      </c>
      <c t="n" r="C204" s="6">
        <v>0</v>
      </c>
    </row>
    <row r="205" spans="1:3">
      <c t="s" r="A205" s="4">
        <v>493</v>
      </c>
    </row>
    <row r="206" spans="1:3">
      <c t="s" r="A206" s="3">
        <v>440</v>
      </c>
    </row>
    <row r="207" spans="1:3">
      <c t="s" r="A207" s="4">
        <v>388</v>
      </c>
      <c t="n" r="B207" s="6">
        <v>0</v>
      </c>
      <c t="n" r="C207" s="6">
        <v>0</v>
      </c>
    </row>
    <row r="208" spans="1:3">
      <c t="s" r="A208" s="4">
        <v>494</v>
      </c>
    </row>
    <row r="209" spans="1:3">
      <c t="s" r="A209" s="3">
        <v>440</v>
      </c>
    </row>
    <row r="210" spans="1:3">
      <c t="s" r="A210" s="4">
        <v>388</v>
      </c>
      <c t="n" r="B210" s="6">
        <v>0</v>
      </c>
      <c t="n" r="C210" s="6">
        <v>0</v>
      </c>
    </row>
    <row r="211" spans="1:3">
      <c t="s" r="A211" s="4">
        <v>495</v>
      </c>
    </row>
    <row r="212" spans="1:3">
      <c t="s" r="A212" s="3">
        <v>440</v>
      </c>
    </row>
    <row r="213" spans="1:3">
      <c t="s" r="A213" s="4">
        <v>388</v>
      </c>
      <c t="n" r="B213" s="6">
        <v>0</v>
      </c>
      <c t="n" r="C213" s="6">
        <v>0</v>
      </c>
    </row>
    <row r="214" spans="1:3">
      <c t="s" r="A214" s="4">
        <v>496</v>
      </c>
    </row>
    <row r="215" spans="1:3">
      <c t="s" r="A215" s="3">
        <v>440</v>
      </c>
    </row>
    <row r="216" spans="1:3">
      <c t="s" r="A216" s="4">
        <v>388</v>
      </c>
      <c t="n" r="B216" s="6">
        <v>0</v>
      </c>
      <c t="n" r="C216" s="6">
        <v>0</v>
      </c>
    </row>
    <row r="217" spans="1:3">
      <c t="s" r="A217" s="4">
        <v>497</v>
      </c>
    </row>
    <row r="218" spans="1:3">
      <c t="s" r="A218" s="3">
        <v>440</v>
      </c>
    </row>
    <row r="219" spans="1:3">
      <c t="s" r="A219" s="4">
        <v>388</v>
      </c>
      <c t="n" r="B219" s="6">
        <v>0</v>
      </c>
      <c t="n" r="C219" s="6">
        <v>0</v>
      </c>
    </row>
    <row r="220" spans="1:3">
      <c t="s" r="A220" s="4">
        <v>498</v>
      </c>
    </row>
    <row r="221" spans="1:3">
      <c t="s" r="A221" s="3">
        <v>440</v>
      </c>
    </row>
    <row r="222" spans="1:3">
      <c t="s" r="A222" s="4">
        <v>388</v>
      </c>
      <c t="n" r="B222" s="6">
        <v>0</v>
      </c>
      <c t="n" r="C222" s="6">
        <v>0</v>
      </c>
    </row>
    <row r="223" spans="1:3">
      <c t="s" r="A223" s="4">
        <v>499</v>
      </c>
    </row>
    <row r="224" spans="1:3">
      <c t="s" r="A224" s="3">
        <v>440</v>
      </c>
    </row>
    <row r="225" spans="1:3">
      <c t="s" r="A225" s="4">
        <v>388</v>
      </c>
      <c t="n" r="B225" s="6">
        <v>0</v>
      </c>
      <c t="n" r="C225" s="6">
        <v>0</v>
      </c>
    </row>
    <row r="226" spans="1:3">
      <c t="s" r="A226" s="4">
        <v>500</v>
      </c>
    </row>
    <row r="227" spans="1:3">
      <c t="s" r="A227" s="3">
        <v>440</v>
      </c>
    </row>
    <row r="228" spans="1:3">
      <c t="s" r="A228" s="4">
        <v>388</v>
      </c>
      <c t="n" r="B228" s="6">
        <v>0</v>
      </c>
      <c t="n" r="C228" s="6">
        <v>0</v>
      </c>
    </row>
    <row r="229" spans="1:3">
      <c t="s" r="A229" s="4">
        <v>501</v>
      </c>
    </row>
    <row r="230" spans="1:3">
      <c t="s" r="A230" s="3">
        <v>440</v>
      </c>
    </row>
    <row r="231" spans="1:3">
      <c t="s" r="A231" s="4">
        <v>388</v>
      </c>
      <c t="n" r="B231" s="6">
        <v>0</v>
      </c>
      <c t="n" r="C231" s="6">
        <v>0</v>
      </c>
    </row>
    <row r="232" spans="1:3">
      <c t="s" r="A232" s="4">
        <v>502</v>
      </c>
    </row>
    <row r="233" spans="1:3">
      <c t="s" r="A233" s="3">
        <v>440</v>
      </c>
    </row>
    <row r="234" spans="1:3">
      <c t="s" r="A234" s="4">
        <v>388</v>
      </c>
      <c t="n" r="B234" s="6">
        <v>0</v>
      </c>
      <c t="n" r="C234" s="6">
        <v>0</v>
      </c>
    </row>
    <row r="235" spans="1:3">
      <c t="s" r="A235" s="4">
        <v>503</v>
      </c>
    </row>
    <row r="236" spans="1:3">
      <c t="s" r="A236" s="3">
        <v>440</v>
      </c>
    </row>
    <row r="237" spans="1:3">
      <c t="s" r="A237" s="4">
        <v>388</v>
      </c>
      <c t="n" r="B237" s="6">
        <v>0</v>
      </c>
      <c t="n" r="C237" s="6">
        <v>0</v>
      </c>
    </row>
    <row r="238" spans="1:3">
      <c t="s" r="A238" s="4">
        <v>504</v>
      </c>
    </row>
    <row r="239" spans="1:3">
      <c t="s" r="A239" s="3">
        <v>440</v>
      </c>
    </row>
    <row r="240" spans="1:3">
      <c t="s" r="A240" s="4">
        <v>388</v>
      </c>
      <c t="n" r="B240" s="7">
        <v>0</v>
      </c>
      <c t="n" r="C240"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25</v>
      </c>
    </row>
    <row r="2" spans="1:3">
      <c t="s" r="A2" s="3">
        <v>506</v>
      </c>
    </row>
    <row r="3" spans="1:3">
      <c t="s" r="A3" s="4">
        <v>507</v>
      </c>
      <c t="n" r="B3" s="7">
        <v>12685</v>
      </c>
      <c t="n" r="C3" s="7">
        <v>18654</v>
      </c>
    </row>
    <row r="4" spans="1:3">
      <c t="s" r="A4" s="4">
        <v>508</v>
      </c>
      <c t="n" r="B4" s="6">
        <v>310534</v>
      </c>
      <c t="n" r="C4" s="6">
        <v>288117</v>
      </c>
    </row>
    <row r="5" spans="1:3">
      <c t="s" r="A5" s="4">
        <v>388</v>
      </c>
      <c t="n" r="B5" s="6">
        <v>323219</v>
      </c>
      <c t="n" r="C5" s="6">
        <v>306771</v>
      </c>
    </row>
    <row r="6" spans="1:3">
      <c t="s" r="A6" s="4">
        <v>509</v>
      </c>
      <c t="n" r="B6" s="6">
        <v>8412</v>
      </c>
      <c t="n" r="C6" s="6">
        <v>8590</v>
      </c>
    </row>
    <row r="7" spans="1:3">
      <c t="s" r="A7" s="4">
        <v>510</v>
      </c>
    </row>
    <row r="8" spans="1:3">
      <c t="s" r="A8" s="3">
        <v>506</v>
      </c>
    </row>
    <row r="9" spans="1:3">
      <c t="s" r="A9" s="4">
        <v>507</v>
      </c>
      <c t="n" r="B9" s="6">
        <v>2612</v>
      </c>
      <c t="n" r="C9" s="6">
        <v>8410</v>
      </c>
    </row>
    <row r="10" spans="1:3">
      <c t="s" r="A10" s="4">
        <v>511</v>
      </c>
    </row>
    <row r="11" spans="1:3">
      <c t="s" r="A11" s="3">
        <v>506</v>
      </c>
    </row>
    <row r="12" spans="1:3">
      <c t="s" r="A12" s="4">
        <v>507</v>
      </c>
      <c t="n" r="B12" s="6">
        <v>1661</v>
      </c>
      <c t="n" r="C12" s="6">
        <v>1654</v>
      </c>
    </row>
    <row r="13" spans="1:3">
      <c t="s" r="A13" s="4">
        <v>512</v>
      </c>
    </row>
    <row r="14" spans="1:3">
      <c t="s" r="A14" s="3">
        <v>506</v>
      </c>
    </row>
    <row r="15" spans="1:3">
      <c t="s" r="A15" s="4">
        <v>507</v>
      </c>
      <c t="n" r="B15" s="6">
        <v>8412</v>
      </c>
      <c t="n" r="C15" s="6">
        <v>8590</v>
      </c>
    </row>
    <row r="16" spans="1:3">
      <c t="s" r="A16" s="4">
        <v>401</v>
      </c>
    </row>
    <row r="17" spans="1:3">
      <c t="s" r="A17" s="3">
        <v>506</v>
      </c>
    </row>
    <row r="18" spans="1:3">
      <c t="s" r="A18" s="4">
        <v>507</v>
      </c>
      <c t="n" r="B18" s="6">
        <v>192</v>
      </c>
      <c t="n" r="C18" s="6">
        <v>0</v>
      </c>
    </row>
    <row r="19" spans="1:3">
      <c t="s" r="A19" s="4">
        <v>508</v>
      </c>
      <c t="n" r="B19" s="6">
        <v>29790</v>
      </c>
      <c t="n" r="C19" s="6">
        <v>31150</v>
      </c>
    </row>
    <row r="20" spans="1:3">
      <c t="s" r="A20" s="4">
        <v>388</v>
      </c>
      <c t="n" r="B20" s="6">
        <v>29982</v>
      </c>
      <c t="n" r="C20" s="6">
        <v>31150</v>
      </c>
    </row>
    <row r="21" spans="1:3">
      <c t="s" r="A21" s="4">
        <v>509</v>
      </c>
      <c t="n" r="B21" s="6">
        <v>0</v>
      </c>
      <c t="n" r="C21" s="6">
        <v>0</v>
      </c>
    </row>
    <row r="22" spans="1:3">
      <c t="s" r="A22" s="4">
        <v>513</v>
      </c>
    </row>
    <row r="23" spans="1:3">
      <c t="s" r="A23" s="3">
        <v>506</v>
      </c>
    </row>
    <row r="24" spans="1:3">
      <c t="s" r="A24" s="4">
        <v>507</v>
      </c>
      <c t="n" r="B24" s="6">
        <v>192</v>
      </c>
      <c t="n" r="C24" s="6">
        <v>0</v>
      </c>
    </row>
    <row r="25" spans="1:3">
      <c t="s" r="A25" s="4">
        <v>514</v>
      </c>
    </row>
    <row r="26" spans="1:3">
      <c t="s" r="A26" s="3">
        <v>506</v>
      </c>
    </row>
    <row r="27" spans="1:3">
      <c t="s" r="A27" s="4">
        <v>507</v>
      </c>
      <c t="n" r="B27" s="6">
        <v>0</v>
      </c>
      <c t="n" r="C27" s="6">
        <v>0</v>
      </c>
    </row>
    <row r="28" spans="1:3">
      <c t="s" r="A28" s="4">
        <v>515</v>
      </c>
    </row>
    <row r="29" spans="1:3">
      <c t="s" r="A29" s="3">
        <v>506</v>
      </c>
    </row>
    <row r="30" spans="1:3">
      <c t="s" r="A30" s="4">
        <v>507</v>
      </c>
      <c t="n" r="B30" s="6">
        <v>0</v>
      </c>
      <c t="n" r="C30" s="6">
        <v>0</v>
      </c>
    </row>
    <row r="31" spans="1:3">
      <c t="s" r="A31" s="4">
        <v>396</v>
      </c>
    </row>
    <row r="32" spans="1:3">
      <c t="s" r="A32" s="3">
        <v>506</v>
      </c>
    </row>
    <row r="33" spans="1:3">
      <c t="s" r="A33" s="4">
        <v>507</v>
      </c>
      <c t="n" r="B33" s="6">
        <v>0</v>
      </c>
      <c t="n" r="C33" s="6">
        <v>0</v>
      </c>
    </row>
    <row r="34" spans="1:3">
      <c t="s" r="A34" s="4">
        <v>508</v>
      </c>
      <c t="n" r="B34" s="6">
        <v>5109</v>
      </c>
      <c t="n" r="C34" s="6">
        <v>5202</v>
      </c>
    </row>
    <row r="35" spans="1:3">
      <c t="s" r="A35" s="4">
        <v>388</v>
      </c>
      <c t="n" r="B35" s="6">
        <v>5109</v>
      </c>
      <c t="n" r="C35" s="6">
        <v>5202</v>
      </c>
    </row>
    <row r="36" spans="1:3">
      <c t="s" r="A36" s="4">
        <v>509</v>
      </c>
      <c t="n" r="B36" s="6">
        <v>0</v>
      </c>
      <c t="n" r="C36" s="6">
        <v>0</v>
      </c>
    </row>
    <row r="37" spans="1:3">
      <c t="s" r="A37" s="4">
        <v>516</v>
      </c>
    </row>
    <row r="38" spans="1:3">
      <c t="s" r="A38" s="3">
        <v>506</v>
      </c>
    </row>
    <row r="39" spans="1:3">
      <c t="s" r="A39" s="4">
        <v>507</v>
      </c>
      <c t="n" r="B39" s="6">
        <v>0</v>
      </c>
      <c t="n" r="C39" s="6">
        <v>0</v>
      </c>
    </row>
    <row r="40" spans="1:3">
      <c t="s" r="A40" s="4">
        <v>517</v>
      </c>
    </row>
    <row r="41" spans="1:3">
      <c t="s" r="A41" s="3">
        <v>506</v>
      </c>
    </row>
    <row r="42" spans="1:3">
      <c t="s" r="A42" s="4">
        <v>507</v>
      </c>
      <c t="n" r="B42" s="6">
        <v>0</v>
      </c>
      <c t="n" r="C42" s="6">
        <v>0</v>
      </c>
    </row>
    <row r="43" spans="1:3">
      <c t="s" r="A43" s="4">
        <v>518</v>
      </c>
    </row>
    <row r="44" spans="1:3">
      <c t="s" r="A44" s="3">
        <v>506</v>
      </c>
    </row>
    <row r="45" spans="1:3">
      <c t="s" r="A45" s="4">
        <v>507</v>
      </c>
      <c t="n" r="B45" s="6">
        <v>0</v>
      </c>
      <c t="n" r="C45" s="6">
        <v>0</v>
      </c>
    </row>
    <row r="46" spans="1:3">
      <c t="s" r="A46" s="4">
        <v>397</v>
      </c>
    </row>
    <row r="47" spans="1:3">
      <c t="s" r="A47" s="3">
        <v>506</v>
      </c>
    </row>
    <row r="48" spans="1:3">
      <c t="s" r="A48" s="4">
        <v>507</v>
      </c>
      <c t="n" r="B48" s="6">
        <v>192</v>
      </c>
      <c t="n" r="C48" s="6">
        <v>0</v>
      </c>
    </row>
    <row r="49" spans="1:3">
      <c t="s" r="A49" s="4">
        <v>508</v>
      </c>
      <c t="n" r="B49" s="6">
        <v>24681</v>
      </c>
      <c t="n" r="C49" s="6">
        <v>25948</v>
      </c>
    </row>
    <row r="50" spans="1:3">
      <c t="s" r="A50" s="4">
        <v>388</v>
      </c>
      <c t="n" r="B50" s="6">
        <v>24873</v>
      </c>
      <c t="n" r="C50" s="6">
        <v>25948</v>
      </c>
    </row>
    <row r="51" spans="1:3">
      <c t="s" r="A51" s="4">
        <v>509</v>
      </c>
      <c t="n" r="B51" s="6">
        <v>0</v>
      </c>
      <c t="n" r="C51" s="6">
        <v>0</v>
      </c>
    </row>
    <row r="52" spans="1:3">
      <c t="s" r="A52" s="4">
        <v>519</v>
      </c>
    </row>
    <row r="53" spans="1:3">
      <c t="s" r="A53" s="3">
        <v>506</v>
      </c>
    </row>
    <row r="54" spans="1:3">
      <c t="s" r="A54" s="4">
        <v>507</v>
      </c>
      <c t="n" r="B54" s="6">
        <v>192</v>
      </c>
      <c t="n" r="C54" s="6">
        <v>0</v>
      </c>
    </row>
    <row r="55" spans="1:3">
      <c t="s" r="A55" s="4">
        <v>520</v>
      </c>
    </row>
    <row r="56" spans="1:3">
      <c t="s" r="A56" s="3">
        <v>506</v>
      </c>
    </row>
    <row r="57" spans="1:3">
      <c t="s" r="A57" s="4">
        <v>507</v>
      </c>
      <c t="n" r="B57" s="6">
        <v>0</v>
      </c>
      <c t="n" r="C57" s="6">
        <v>0</v>
      </c>
    </row>
    <row r="58" spans="1:3">
      <c t="s" r="A58" s="4">
        <v>521</v>
      </c>
    </row>
    <row r="59" spans="1:3">
      <c t="s" r="A59" s="3">
        <v>506</v>
      </c>
    </row>
    <row r="60" spans="1:3">
      <c t="s" r="A60" s="4">
        <v>507</v>
      </c>
      <c t="n" r="B60" s="6">
        <v>0</v>
      </c>
      <c t="n" r="C60" s="6">
        <v>0</v>
      </c>
    </row>
    <row r="61" spans="1:3">
      <c t="s" r="A61" s="4">
        <v>393</v>
      </c>
    </row>
    <row r="62" spans="1:3">
      <c t="s" r="A62" s="3">
        <v>506</v>
      </c>
    </row>
    <row r="63" spans="1:3">
      <c t="s" r="A63" s="4">
        <v>507</v>
      </c>
      <c t="n" r="B63" s="6">
        <v>107</v>
      </c>
      <c t="n" r="C63" s="6">
        <v>437</v>
      </c>
    </row>
    <row r="64" spans="1:3">
      <c t="s" r="A64" s="4">
        <v>508</v>
      </c>
      <c t="n" r="B64" s="6">
        <v>133902</v>
      </c>
      <c t="n" r="C64" s="6">
        <v>115781</v>
      </c>
    </row>
    <row r="65" spans="1:3">
      <c t="s" r="A65" s="4">
        <v>388</v>
      </c>
      <c t="n" r="B65" s="6">
        <v>134009</v>
      </c>
      <c t="n" r="C65" s="6">
        <v>116218</v>
      </c>
    </row>
    <row r="66" spans="1:3">
      <c t="s" r="A66" s="4">
        <v>509</v>
      </c>
      <c t="n" r="B66" s="6">
        <v>0</v>
      </c>
      <c t="n" r="C66" s="6">
        <v>0</v>
      </c>
    </row>
    <row r="67" spans="1:3">
      <c t="s" r="A67" s="4">
        <v>522</v>
      </c>
    </row>
    <row r="68" spans="1:3">
      <c t="s" r="A68" s="3">
        <v>506</v>
      </c>
    </row>
    <row r="69" spans="1:3">
      <c t="s" r="A69" s="4">
        <v>507</v>
      </c>
      <c t="n" r="B69" s="6">
        <v>107</v>
      </c>
      <c t="n" r="C69" s="6">
        <v>327</v>
      </c>
    </row>
    <row r="70" spans="1:3">
      <c t="s" r="A70" s="4">
        <v>523</v>
      </c>
    </row>
    <row r="71" spans="1:3">
      <c t="s" r="A71" s="3">
        <v>506</v>
      </c>
    </row>
    <row r="72" spans="1:3">
      <c t="s" r="A72" s="4">
        <v>507</v>
      </c>
      <c t="n" r="B72" s="6">
        <v>0</v>
      </c>
      <c t="n" r="C72" s="6">
        <v>110</v>
      </c>
    </row>
    <row r="73" spans="1:3">
      <c t="s" r="A73" s="4">
        <v>524</v>
      </c>
    </row>
    <row r="74" spans="1:3">
      <c t="s" r="A74" s="3">
        <v>506</v>
      </c>
    </row>
    <row r="75" spans="1:3">
      <c t="s" r="A75" s="4">
        <v>507</v>
      </c>
      <c t="n" r="B75" s="6">
        <v>0</v>
      </c>
      <c t="n" r="C75" s="6">
        <v>0</v>
      </c>
    </row>
    <row r="76" spans="1:3">
      <c t="s" r="A76" s="4">
        <v>410</v>
      </c>
    </row>
    <row r="77" spans="1:3">
      <c t="s" r="A77" s="3">
        <v>506</v>
      </c>
    </row>
    <row r="78" spans="1:3">
      <c t="s" r="A78" s="4">
        <v>507</v>
      </c>
      <c t="n" r="B78" s="6">
        <v>0</v>
      </c>
      <c t="n" r="C78" s="6">
        <v>327</v>
      </c>
    </row>
    <row r="79" spans="1:3">
      <c t="s" r="A79" s="4">
        <v>508</v>
      </c>
      <c t="n" r="B79" s="6">
        <v>78753</v>
      </c>
      <c t="n" r="C79" s="6">
        <v>68929</v>
      </c>
    </row>
    <row r="80" spans="1:3">
      <c t="s" r="A80" s="4">
        <v>388</v>
      </c>
      <c t="n" r="B80" s="6">
        <v>78753</v>
      </c>
      <c t="n" r="C80" s="6">
        <v>69256</v>
      </c>
    </row>
    <row r="81" spans="1:3">
      <c t="s" r="A81" s="4">
        <v>509</v>
      </c>
      <c t="n" r="B81" s="6">
        <v>0</v>
      </c>
      <c t="n" r="C81" s="6">
        <v>0</v>
      </c>
    </row>
    <row r="82" spans="1:3">
      <c t="s" r="A82" s="4">
        <v>525</v>
      </c>
    </row>
    <row r="83" spans="1:3">
      <c t="s" r="A83" s="3">
        <v>506</v>
      </c>
    </row>
    <row r="84" spans="1:3">
      <c t="s" r="A84" s="4">
        <v>507</v>
      </c>
      <c t="n" r="B84" s="6">
        <v>0</v>
      </c>
      <c t="n" r="C84" s="6">
        <v>327</v>
      </c>
    </row>
    <row r="85" spans="1:3">
      <c t="s" r="A85" s="4">
        <v>526</v>
      </c>
    </row>
    <row r="86" spans="1:3">
      <c t="s" r="A86" s="3">
        <v>506</v>
      </c>
    </row>
    <row r="87" spans="1:3">
      <c t="s" r="A87" s="4">
        <v>507</v>
      </c>
      <c t="n" r="B87" s="6">
        <v>0</v>
      </c>
      <c t="n" r="C87" s="6">
        <v>0</v>
      </c>
    </row>
    <row r="88" spans="1:3">
      <c t="s" r="A88" s="4">
        <v>527</v>
      </c>
    </row>
    <row r="89" spans="1:3">
      <c t="s" r="A89" s="3">
        <v>506</v>
      </c>
    </row>
    <row r="90" spans="1:3">
      <c t="s" r="A90" s="4">
        <v>507</v>
      </c>
      <c t="n" r="B90" s="6">
        <v>0</v>
      </c>
      <c t="n" r="C90" s="6">
        <v>0</v>
      </c>
    </row>
    <row r="91" spans="1:3">
      <c t="s" r="A91" s="4">
        <v>413</v>
      </c>
    </row>
    <row r="92" spans="1:3">
      <c t="s" r="A92" s="3">
        <v>506</v>
      </c>
    </row>
    <row r="93" spans="1:3">
      <c t="s" r="A93" s="4">
        <v>507</v>
      </c>
      <c t="n" r="B93" s="6">
        <v>107</v>
      </c>
      <c t="n" r="C93" s="6">
        <v>110</v>
      </c>
    </row>
    <row r="94" spans="1:3">
      <c t="s" r="A94" s="4">
        <v>508</v>
      </c>
      <c t="n" r="B94" s="6">
        <v>45906</v>
      </c>
      <c t="n" r="C94" s="6">
        <v>37927</v>
      </c>
    </row>
    <row r="95" spans="1:3">
      <c t="s" r="A95" s="4">
        <v>388</v>
      </c>
      <c t="n" r="B95" s="6">
        <v>46013</v>
      </c>
      <c t="n" r="C95" s="6">
        <v>38037</v>
      </c>
    </row>
    <row r="96" spans="1:3">
      <c t="s" r="A96" s="4">
        <v>509</v>
      </c>
      <c t="n" r="B96" s="6">
        <v>0</v>
      </c>
      <c t="n" r="C96" s="6">
        <v>0</v>
      </c>
    </row>
    <row r="97" spans="1:3">
      <c t="s" r="A97" s="4">
        <v>528</v>
      </c>
    </row>
    <row r="98" spans="1:3">
      <c t="s" r="A98" s="3">
        <v>506</v>
      </c>
    </row>
    <row r="99" spans="1:3">
      <c t="s" r="A99" s="4">
        <v>507</v>
      </c>
      <c t="n" r="B99" s="6">
        <v>107</v>
      </c>
      <c t="n" r="C99" s="6">
        <v>0</v>
      </c>
    </row>
    <row r="100" spans="1:3">
      <c t="s" r="A100" s="4">
        <v>529</v>
      </c>
    </row>
    <row r="101" spans="1:3">
      <c t="s" r="A101" s="3">
        <v>506</v>
      </c>
    </row>
    <row r="102" spans="1:3">
      <c t="s" r="A102" s="4">
        <v>507</v>
      </c>
      <c t="n" r="B102" s="6">
        <v>0</v>
      </c>
      <c t="n" r="C102" s="6">
        <v>110</v>
      </c>
    </row>
    <row r="103" spans="1:3">
      <c t="s" r="A103" s="4">
        <v>530</v>
      </c>
    </row>
    <row r="104" spans="1:3">
      <c t="s" r="A104" s="3">
        <v>506</v>
      </c>
    </row>
    <row r="105" spans="1:3">
      <c t="s" r="A105" s="4">
        <v>507</v>
      </c>
      <c t="n" r="B105" s="6">
        <v>0</v>
      </c>
      <c t="n" r="C105" s="6">
        <v>0</v>
      </c>
    </row>
    <row r="106" spans="1:3">
      <c t="s" r="A106" s="4">
        <v>416</v>
      </c>
    </row>
    <row r="107" spans="1:3">
      <c t="s" r="A107" s="3">
        <v>506</v>
      </c>
    </row>
    <row r="108" spans="1:3">
      <c t="s" r="A108" s="4">
        <v>507</v>
      </c>
      <c t="n" r="B108" s="6">
        <v>0</v>
      </c>
      <c t="n" r="C108" s="6">
        <v>0</v>
      </c>
    </row>
    <row r="109" spans="1:3">
      <c t="s" r="A109" s="4">
        <v>508</v>
      </c>
      <c t="n" r="B109" s="6">
        <v>8993</v>
      </c>
      <c t="n" r="C109" s="6">
        <v>8537</v>
      </c>
    </row>
    <row r="110" spans="1:3">
      <c t="s" r="A110" s="4">
        <v>388</v>
      </c>
      <c t="n" r="B110" s="6">
        <v>8993</v>
      </c>
      <c t="n" r="C110" s="6">
        <v>8537</v>
      </c>
    </row>
    <row r="111" spans="1:3">
      <c t="s" r="A111" s="4">
        <v>509</v>
      </c>
      <c t="n" r="B111" s="6">
        <v>0</v>
      </c>
      <c t="n" r="C111" s="6">
        <v>0</v>
      </c>
    </row>
    <row r="112" spans="1:3">
      <c t="s" r="A112" s="4">
        <v>531</v>
      </c>
    </row>
    <row r="113" spans="1:3">
      <c t="s" r="A113" s="3">
        <v>506</v>
      </c>
    </row>
    <row r="114" spans="1:3">
      <c t="s" r="A114" s="4">
        <v>507</v>
      </c>
      <c t="n" r="B114" s="6">
        <v>0</v>
      </c>
      <c t="n" r="C114" s="6">
        <v>0</v>
      </c>
    </row>
    <row r="115" spans="1:3">
      <c t="s" r="A115" s="4">
        <v>532</v>
      </c>
    </row>
    <row r="116" spans="1:3">
      <c t="s" r="A116" s="3">
        <v>506</v>
      </c>
    </row>
    <row r="117" spans="1:3">
      <c t="s" r="A117" s="4">
        <v>507</v>
      </c>
      <c t="n" r="B117" s="6">
        <v>0</v>
      </c>
      <c t="n" r="C117" s="6">
        <v>0</v>
      </c>
    </row>
    <row r="118" spans="1:3">
      <c t="s" r="A118" s="4">
        <v>533</v>
      </c>
    </row>
    <row r="119" spans="1:3">
      <c t="s" r="A119" s="3">
        <v>506</v>
      </c>
    </row>
    <row r="120" spans="1:3">
      <c t="s" r="A120" s="4">
        <v>507</v>
      </c>
      <c t="n" r="B120" s="6">
        <v>0</v>
      </c>
      <c t="n" r="C120" s="6">
        <v>0</v>
      </c>
    </row>
    <row r="121" spans="1:3">
      <c t="s" r="A121" s="4">
        <v>418</v>
      </c>
    </row>
    <row r="122" spans="1:3">
      <c t="s" r="A122" s="3">
        <v>506</v>
      </c>
    </row>
    <row r="123" spans="1:3">
      <c t="s" r="A123" s="4">
        <v>507</v>
      </c>
      <c t="n" r="B123" s="6">
        <v>0</v>
      </c>
      <c t="n" r="C123" s="6">
        <v>0</v>
      </c>
    </row>
    <row r="124" spans="1:3">
      <c t="s" r="A124" s="4">
        <v>508</v>
      </c>
      <c t="n" r="B124" s="6">
        <v>250</v>
      </c>
      <c t="n" r="C124" s="6">
        <v>388</v>
      </c>
    </row>
    <row r="125" spans="1:3">
      <c t="s" r="A125" s="4">
        <v>388</v>
      </c>
      <c t="n" r="B125" s="6">
        <v>250</v>
      </c>
      <c t="n" r="C125" s="6">
        <v>388</v>
      </c>
    </row>
    <row r="126" spans="1:3">
      <c t="s" r="A126" s="4">
        <v>509</v>
      </c>
      <c t="n" r="B126" s="6">
        <v>0</v>
      </c>
      <c t="n" r="C126" s="6">
        <v>0</v>
      </c>
    </row>
    <row r="127" spans="1:3">
      <c t="s" r="A127" s="4">
        <v>534</v>
      </c>
    </row>
    <row r="128" spans="1:3">
      <c t="s" r="A128" s="3">
        <v>506</v>
      </c>
    </row>
    <row r="129" spans="1:3">
      <c t="s" r="A129" s="4">
        <v>507</v>
      </c>
      <c t="n" r="B129" s="6">
        <v>0</v>
      </c>
      <c t="n" r="C129" s="6">
        <v>0</v>
      </c>
    </row>
    <row r="130" spans="1:3">
      <c t="s" r="A130" s="4">
        <v>535</v>
      </c>
    </row>
    <row r="131" spans="1:3">
      <c t="s" r="A131" s="3">
        <v>506</v>
      </c>
    </row>
    <row r="132" spans="1:3">
      <c t="s" r="A132" s="4">
        <v>507</v>
      </c>
      <c t="n" r="B132" s="6">
        <v>0</v>
      </c>
      <c t="n" r="C132" s="6">
        <v>0</v>
      </c>
    </row>
    <row r="133" spans="1:3">
      <c t="s" r="A133" s="4">
        <v>536</v>
      </c>
    </row>
    <row r="134" spans="1:3">
      <c t="s" r="A134" s="3">
        <v>506</v>
      </c>
    </row>
    <row r="135" spans="1:3">
      <c t="s" r="A135" s="4">
        <v>507</v>
      </c>
      <c t="n" r="B135" s="6">
        <v>0</v>
      </c>
      <c t="n" r="C135" s="6">
        <v>0</v>
      </c>
    </row>
    <row r="136" spans="1:3">
      <c t="s" r="A136" s="4">
        <v>427</v>
      </c>
    </row>
    <row r="137" spans="1:3">
      <c t="s" r="A137" s="3">
        <v>506</v>
      </c>
    </row>
    <row r="138" spans="1:3">
      <c t="s" r="A138" s="4">
        <v>507</v>
      </c>
      <c t="n" r="B138" s="6">
        <v>120</v>
      </c>
      <c t="n" r="C138" s="6">
        <v>549</v>
      </c>
    </row>
    <row r="139" spans="1:3">
      <c t="s" r="A139" s="4">
        <v>508</v>
      </c>
      <c t="n" r="B139" s="6">
        <v>81777</v>
      </c>
      <c t="n" r="C139" s="6">
        <v>83045</v>
      </c>
    </row>
    <row r="140" spans="1:3">
      <c t="s" r="A140" s="4">
        <v>388</v>
      </c>
      <c t="n" r="B140" s="6">
        <v>81897</v>
      </c>
      <c t="n" r="C140" s="6">
        <v>83594</v>
      </c>
    </row>
    <row r="141" spans="1:3">
      <c t="s" r="A141" s="4">
        <v>509</v>
      </c>
      <c t="n" r="B141" s="6">
        <v>0</v>
      </c>
      <c t="n" r="C141" s="6">
        <v>0</v>
      </c>
    </row>
    <row r="142" spans="1:3">
      <c t="s" r="A142" s="4">
        <v>537</v>
      </c>
    </row>
    <row r="143" spans="1:3">
      <c t="s" r="A143" s="3">
        <v>506</v>
      </c>
    </row>
    <row r="144" spans="1:3">
      <c t="s" r="A144" s="4">
        <v>507</v>
      </c>
      <c t="n" r="B144" s="6">
        <v>120</v>
      </c>
      <c t="n" r="C144" s="6">
        <v>257</v>
      </c>
    </row>
    <row r="145" spans="1:3">
      <c t="s" r="A145" s="4">
        <v>538</v>
      </c>
    </row>
    <row r="146" spans="1:3">
      <c t="s" r="A146" s="3">
        <v>506</v>
      </c>
    </row>
    <row r="147" spans="1:3">
      <c t="s" r="A147" s="4">
        <v>507</v>
      </c>
      <c t="n" r="B147" s="6">
        <v>0</v>
      </c>
      <c t="n" r="C147" s="6">
        <v>292</v>
      </c>
    </row>
    <row r="148" spans="1:3">
      <c t="s" r="A148" s="4">
        <v>539</v>
      </c>
    </row>
    <row r="149" spans="1:3">
      <c t="s" r="A149" s="3">
        <v>506</v>
      </c>
    </row>
    <row r="150" spans="1:3">
      <c t="s" r="A150" s="4">
        <v>507</v>
      </c>
      <c t="n" r="B150" s="6">
        <v>0</v>
      </c>
      <c t="n" r="C150" s="6">
        <v>0</v>
      </c>
    </row>
    <row r="151" spans="1:3">
      <c t="s" r="A151" s="4">
        <v>398</v>
      </c>
    </row>
    <row r="152" spans="1:3">
      <c t="s" r="A152" s="3">
        <v>506</v>
      </c>
    </row>
    <row r="153" spans="1:3">
      <c t="s" r="A153" s="4">
        <v>507</v>
      </c>
      <c t="n" r="B153" s="6">
        <v>24</v>
      </c>
      <c t="n" r="C153" s="6">
        <v>0</v>
      </c>
    </row>
    <row r="154" spans="1:3">
      <c t="s" r="A154" s="4">
        <v>508</v>
      </c>
      <c t="n" r="B154" s="6">
        <v>20670</v>
      </c>
      <c t="n" r="C154" s="6">
        <v>20333</v>
      </c>
    </row>
    <row r="155" spans="1:3">
      <c t="s" r="A155" s="4">
        <v>388</v>
      </c>
      <c t="n" r="B155" s="6">
        <v>20694</v>
      </c>
      <c t="n" r="C155" s="6">
        <v>20333</v>
      </c>
    </row>
    <row r="156" spans="1:3">
      <c t="s" r="A156" s="4">
        <v>509</v>
      </c>
      <c t="n" r="B156" s="6">
        <v>0</v>
      </c>
      <c t="n" r="C156" s="6">
        <v>0</v>
      </c>
    </row>
    <row r="157" spans="1:3">
      <c t="s" r="A157" s="4">
        <v>540</v>
      </c>
    </row>
    <row r="158" spans="1:3">
      <c t="s" r="A158" s="3">
        <v>506</v>
      </c>
    </row>
    <row r="159" spans="1:3">
      <c t="s" r="A159" s="4">
        <v>507</v>
      </c>
      <c t="n" r="B159" s="6">
        <v>24</v>
      </c>
      <c t="n" r="C159" s="6">
        <v>0</v>
      </c>
    </row>
    <row r="160" spans="1:3">
      <c t="s" r="A160" s="4">
        <v>541</v>
      </c>
    </row>
    <row r="161" spans="1:3">
      <c t="s" r="A161" s="3">
        <v>506</v>
      </c>
    </row>
    <row r="162" spans="1:3">
      <c t="s" r="A162" s="4">
        <v>507</v>
      </c>
      <c t="n" r="B162" s="6">
        <v>0</v>
      </c>
      <c t="n" r="C162" s="6">
        <v>0</v>
      </c>
    </row>
    <row r="163" spans="1:3">
      <c t="s" r="A163" s="4">
        <v>542</v>
      </c>
    </row>
    <row r="164" spans="1:3">
      <c t="s" r="A164" s="3">
        <v>506</v>
      </c>
    </row>
    <row r="165" spans="1:3">
      <c t="s" r="A165" s="4">
        <v>507</v>
      </c>
      <c t="n" r="B165" s="6">
        <v>0</v>
      </c>
      <c t="n" r="C165" s="6">
        <v>0</v>
      </c>
    </row>
    <row r="166" spans="1:3">
      <c t="s" r="A166" s="4">
        <v>421</v>
      </c>
    </row>
    <row r="167" spans="1:3">
      <c t="s" r="A167" s="3">
        <v>506</v>
      </c>
    </row>
    <row r="168" spans="1:3">
      <c t="s" r="A168" s="4">
        <v>507</v>
      </c>
      <c t="n" r="B168" s="6">
        <v>96</v>
      </c>
      <c t="n" r="C168" s="6">
        <v>455</v>
      </c>
    </row>
    <row r="169" spans="1:3">
      <c t="s" r="A169" s="4">
        <v>508</v>
      </c>
      <c t="n" r="B169" s="6">
        <v>55193</v>
      </c>
      <c t="n" r="C169" s="6">
        <v>56321</v>
      </c>
    </row>
    <row r="170" spans="1:3">
      <c t="s" r="A170" s="4">
        <v>388</v>
      </c>
      <c t="n" r="B170" s="6">
        <v>55289</v>
      </c>
      <c t="n" r="C170" s="6">
        <v>56776</v>
      </c>
    </row>
    <row r="171" spans="1:3">
      <c t="s" r="A171" s="4">
        <v>509</v>
      </c>
      <c t="n" r="B171" s="6">
        <v>0</v>
      </c>
      <c t="n" r="C171" s="6">
        <v>0</v>
      </c>
    </row>
    <row r="172" spans="1:3">
      <c t="s" r="A172" s="4">
        <v>543</v>
      </c>
    </row>
    <row r="173" spans="1:3">
      <c t="s" r="A173" s="3">
        <v>506</v>
      </c>
    </row>
    <row r="174" spans="1:3">
      <c t="s" r="A174" s="4">
        <v>507</v>
      </c>
      <c t="n" r="B174" s="6">
        <v>96</v>
      </c>
      <c t="n" r="C174" s="6">
        <v>163</v>
      </c>
    </row>
    <row r="175" spans="1:3">
      <c t="s" r="A175" s="4">
        <v>544</v>
      </c>
    </row>
    <row r="176" spans="1:3">
      <c t="s" r="A176" s="3">
        <v>506</v>
      </c>
    </row>
    <row r="177" spans="1:3">
      <c t="s" r="A177" s="4">
        <v>507</v>
      </c>
      <c t="n" r="B177" s="6">
        <v>0</v>
      </c>
      <c t="n" r="C177" s="6">
        <v>292</v>
      </c>
    </row>
    <row r="178" spans="1:3">
      <c t="s" r="A178" s="4">
        <v>545</v>
      </c>
    </row>
    <row r="179" spans="1:3">
      <c t="s" r="A179" s="3">
        <v>506</v>
      </c>
    </row>
    <row r="180" spans="1:3">
      <c t="s" r="A180" s="4">
        <v>507</v>
      </c>
      <c t="n" r="B180" s="6">
        <v>0</v>
      </c>
      <c t="n" r="C180" s="6">
        <v>0</v>
      </c>
    </row>
    <row r="181" spans="1:3">
      <c t="s" r="A181" s="4">
        <v>424</v>
      </c>
    </row>
    <row r="182" spans="1:3">
      <c t="s" r="A182" s="3">
        <v>506</v>
      </c>
    </row>
    <row r="183" spans="1:3">
      <c t="s" r="A183" s="4">
        <v>507</v>
      </c>
      <c t="n" r="B183" s="6">
        <v>0</v>
      </c>
      <c t="n" r="C183" s="6">
        <v>94</v>
      </c>
    </row>
    <row r="184" spans="1:3">
      <c t="s" r="A184" s="4">
        <v>508</v>
      </c>
      <c t="n" r="B184" s="6">
        <v>5914</v>
      </c>
      <c t="n" r="C184" s="6">
        <v>6391</v>
      </c>
    </row>
    <row r="185" spans="1:3">
      <c t="s" r="A185" s="4">
        <v>388</v>
      </c>
      <c t="n" r="B185" s="6">
        <v>5914</v>
      </c>
      <c t="n" r="C185" s="6">
        <v>6485</v>
      </c>
    </row>
    <row r="186" spans="1:3">
      <c t="s" r="A186" s="4">
        <v>509</v>
      </c>
      <c t="n" r="B186" s="6">
        <v>0</v>
      </c>
      <c t="n" r="C186" s="6">
        <v>0</v>
      </c>
    </row>
    <row r="187" spans="1:3">
      <c t="s" r="A187" s="4">
        <v>546</v>
      </c>
    </row>
    <row r="188" spans="1:3">
      <c t="s" r="A188" s="3">
        <v>506</v>
      </c>
    </row>
    <row r="189" spans="1:3">
      <c t="s" r="A189" s="4">
        <v>507</v>
      </c>
      <c t="n" r="B189" s="6">
        <v>0</v>
      </c>
      <c t="n" r="C189" s="6">
        <v>94</v>
      </c>
    </row>
    <row r="190" spans="1:3">
      <c t="s" r="A190" s="4">
        <v>547</v>
      </c>
    </row>
    <row r="191" spans="1:3">
      <c t="s" r="A191" s="3">
        <v>506</v>
      </c>
    </row>
    <row r="192" spans="1:3">
      <c t="s" r="A192" s="4">
        <v>507</v>
      </c>
      <c t="n" r="B192" s="6">
        <v>0</v>
      </c>
      <c t="n" r="C192" s="6">
        <v>0</v>
      </c>
    </row>
    <row r="193" spans="1:3">
      <c t="s" r="A193" s="4">
        <v>548</v>
      </c>
    </row>
    <row r="194" spans="1:3">
      <c t="s" r="A194" s="3">
        <v>506</v>
      </c>
    </row>
    <row r="195" spans="1:3">
      <c t="s" r="A195" s="4">
        <v>507</v>
      </c>
      <c t="n" r="B195" s="6">
        <v>0</v>
      </c>
      <c t="n" r="C195" s="6">
        <v>0</v>
      </c>
    </row>
    <row r="196" spans="1:3">
      <c t="s" r="A196" s="4">
        <v>430</v>
      </c>
    </row>
    <row r="197" spans="1:3">
      <c t="s" r="A197" s="3">
        <v>506</v>
      </c>
    </row>
    <row r="198" spans="1:3">
      <c t="s" r="A198" s="4">
        <v>507</v>
      </c>
      <c t="n" r="B198" s="6">
        <v>0</v>
      </c>
      <c t="n" r="C198" s="6">
        <v>0</v>
      </c>
    </row>
    <row r="199" spans="1:3">
      <c t="s" r="A199" s="4">
        <v>508</v>
      </c>
      <c t="n" r="B199" s="6">
        <v>28859</v>
      </c>
      <c t="n" r="C199" s="6">
        <v>20086</v>
      </c>
    </row>
    <row r="200" spans="1:3">
      <c t="s" r="A200" s="4">
        <v>388</v>
      </c>
      <c t="n" r="B200" s="6">
        <v>28859</v>
      </c>
      <c t="n" r="C200" s="6">
        <v>20086</v>
      </c>
    </row>
    <row r="201" spans="1:3">
      <c t="s" r="A201" s="4">
        <v>509</v>
      </c>
      <c t="n" r="B201" s="6">
        <v>0</v>
      </c>
      <c t="n" r="C201" s="6">
        <v>0</v>
      </c>
    </row>
    <row r="202" spans="1:3">
      <c t="s" r="A202" s="4">
        <v>549</v>
      </c>
    </row>
    <row r="203" spans="1:3">
      <c t="s" r="A203" s="3">
        <v>506</v>
      </c>
    </row>
    <row r="204" spans="1:3">
      <c t="s" r="A204" s="4">
        <v>507</v>
      </c>
      <c t="n" r="B204" s="6">
        <v>0</v>
      </c>
      <c t="n" r="C204" s="6">
        <v>0</v>
      </c>
    </row>
    <row r="205" spans="1:3">
      <c t="s" r="A205" s="4">
        <v>550</v>
      </c>
    </row>
    <row r="206" spans="1:3">
      <c t="s" r="A206" s="3">
        <v>506</v>
      </c>
    </row>
    <row r="207" spans="1:3">
      <c t="s" r="A207" s="4">
        <v>507</v>
      </c>
      <c t="n" r="B207" s="6">
        <v>0</v>
      </c>
      <c t="n" r="C207" s="6">
        <v>0</v>
      </c>
    </row>
    <row r="208" spans="1:3">
      <c t="s" r="A208" s="4">
        <v>551</v>
      </c>
    </row>
    <row r="209" spans="1:3">
      <c t="s" r="A209" s="3">
        <v>506</v>
      </c>
    </row>
    <row r="210" spans="1:3">
      <c t="s" r="A210" s="4">
        <v>507</v>
      </c>
      <c t="n" r="B210" s="6">
        <v>0</v>
      </c>
      <c t="n" r="C210" s="6">
        <v>0</v>
      </c>
    </row>
    <row r="211" spans="1:3">
      <c t="s" r="A211" s="4">
        <v>433</v>
      </c>
    </row>
    <row r="212" spans="1:3">
      <c t="s" r="A212" s="3">
        <v>506</v>
      </c>
    </row>
    <row r="213" spans="1:3">
      <c t="s" r="A213" s="4">
        <v>507</v>
      </c>
      <c t="n" r="B213" s="6">
        <v>12258</v>
      </c>
      <c t="n" r="C213" s="6">
        <v>17658</v>
      </c>
    </row>
    <row r="214" spans="1:3">
      <c t="s" r="A214" s="4">
        <v>508</v>
      </c>
      <c t="n" r="B214" s="6">
        <v>34523</v>
      </c>
      <c t="n" r="C214" s="6">
        <v>36331</v>
      </c>
    </row>
    <row r="215" spans="1:3">
      <c t="s" r="A215" s="4">
        <v>388</v>
      </c>
      <c t="n" r="B215" s="6">
        <v>46781</v>
      </c>
      <c t="n" r="C215" s="6">
        <v>53989</v>
      </c>
    </row>
    <row r="216" spans="1:3">
      <c t="s" r="A216" s="4">
        <v>509</v>
      </c>
      <c t="n" r="B216" s="6">
        <v>8412</v>
      </c>
      <c t="n" r="C216" s="6">
        <v>8590</v>
      </c>
    </row>
    <row r="217" spans="1:3">
      <c t="s" r="A217" s="4">
        <v>552</v>
      </c>
    </row>
    <row r="218" spans="1:3">
      <c t="s" r="A218" s="3">
        <v>506</v>
      </c>
    </row>
    <row r="219" spans="1:3">
      <c t="s" r="A219" s="4">
        <v>507</v>
      </c>
      <c t="n" r="B219" s="6">
        <v>2185</v>
      </c>
      <c t="n" r="C219" s="6">
        <v>7816</v>
      </c>
    </row>
    <row r="220" spans="1:3">
      <c t="s" r="A220" s="4">
        <v>553</v>
      </c>
    </row>
    <row r="221" spans="1:3">
      <c t="s" r="A221" s="3">
        <v>506</v>
      </c>
    </row>
    <row r="222" spans="1:3">
      <c t="s" r="A222" s="4">
        <v>507</v>
      </c>
      <c t="n" r="B222" s="6">
        <v>1661</v>
      </c>
      <c t="n" r="C222" s="6">
        <v>1252</v>
      </c>
    </row>
    <row r="223" spans="1:3">
      <c t="s" r="A223" s="4">
        <v>554</v>
      </c>
    </row>
    <row r="224" spans="1:3">
      <c t="s" r="A224" s="3">
        <v>506</v>
      </c>
    </row>
    <row r="225" spans="1:3">
      <c t="s" r="A225" s="4">
        <v>507</v>
      </c>
      <c t="n" r="B225" s="6">
        <v>8412</v>
      </c>
      <c t="n" r="C225" s="6">
        <v>8590</v>
      </c>
    </row>
    <row r="226" spans="1:3">
      <c t="s" r="A226" s="4">
        <v>436</v>
      </c>
    </row>
    <row r="227" spans="1:3">
      <c t="s" r="A227" s="3">
        <v>506</v>
      </c>
    </row>
    <row r="228" spans="1:3">
      <c t="s" r="A228" s="4">
        <v>507</v>
      </c>
      <c t="n" r="B228" s="6">
        <v>8</v>
      </c>
      <c t="n" r="C228" s="6">
        <v>10</v>
      </c>
    </row>
    <row r="229" spans="1:3">
      <c t="s" r="A229" s="4">
        <v>508</v>
      </c>
      <c t="n" r="B229" s="6">
        <v>1683</v>
      </c>
      <c t="n" r="C229" s="6">
        <v>1724</v>
      </c>
    </row>
    <row r="230" spans="1:3">
      <c t="s" r="A230" s="4">
        <v>388</v>
      </c>
      <c t="n" r="B230" s="6">
        <v>1691</v>
      </c>
      <c t="n" r="C230" s="6">
        <v>1734</v>
      </c>
    </row>
    <row r="231" spans="1:3">
      <c t="s" r="A231" s="4">
        <v>509</v>
      </c>
      <c t="n" r="B231" s="6">
        <v>0</v>
      </c>
      <c t="n" r="C231" s="6">
        <v>0</v>
      </c>
    </row>
    <row r="232" spans="1:3">
      <c t="s" r="A232" s="4">
        <v>555</v>
      </c>
    </row>
    <row r="233" spans="1:3">
      <c t="s" r="A233" s="3">
        <v>506</v>
      </c>
    </row>
    <row r="234" spans="1:3">
      <c t="s" r="A234" s="4">
        <v>507</v>
      </c>
      <c t="n" r="B234" s="6">
        <v>8</v>
      </c>
      <c t="n" r="C234" s="6">
        <v>10</v>
      </c>
    </row>
    <row r="235" spans="1:3">
      <c t="s" r="A235" s="4">
        <v>556</v>
      </c>
    </row>
    <row r="236" spans="1:3">
      <c t="s" r="A236" s="3">
        <v>506</v>
      </c>
    </row>
    <row r="237" spans="1:3">
      <c t="s" r="A237" s="4">
        <v>507</v>
      </c>
      <c t="n" r="B237" s="6">
        <v>0</v>
      </c>
      <c t="n" r="C237" s="6">
        <v>0</v>
      </c>
    </row>
    <row r="238" spans="1:3">
      <c t="s" r="A238" s="4">
        <v>557</v>
      </c>
    </row>
    <row r="239" spans="1:3">
      <c t="s" r="A239" s="3">
        <v>506</v>
      </c>
    </row>
    <row r="240" spans="1:3">
      <c t="s" r="A240" s="4">
        <v>507</v>
      </c>
      <c t="n" r="B240" s="7">
        <v>0</v>
      </c>
      <c t="n" r="C240"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8</v>
      </c>
      <c t="s" r="B1" s="2">
        <v>2</v>
      </c>
      <c t="s" r="C1" s="2">
        <v>25</v>
      </c>
    </row>
    <row r="2" spans="1:3">
      <c t="s" r="A2" s="3">
        <v>559</v>
      </c>
    </row>
    <row r="3" spans="1:3">
      <c t="s" r="A3" s="4">
        <v>560</v>
      </c>
      <c t="n" r="B3" s="7">
        <v>10723</v>
      </c>
      <c t="n" r="C3" s="7">
        <v>10481</v>
      </c>
    </row>
    <row r="4" spans="1:3">
      <c t="s" r="A4" s="4">
        <v>561</v>
      </c>
      <c t="n" r="B4" s="6">
        <v>11354</v>
      </c>
      <c t="n" r="C4" s="6">
        <v>11061</v>
      </c>
    </row>
    <row r="5" spans="1:3">
      <c t="s" r="A5" s="3">
        <v>562</v>
      </c>
    </row>
    <row r="6" spans="1:3">
      <c t="s" r="A6" s="4">
        <v>560</v>
      </c>
      <c t="n" r="B6" s="6">
        <v>8369</v>
      </c>
      <c t="n" r="C6" s="6">
        <v>10028</v>
      </c>
    </row>
    <row r="7" spans="1:3">
      <c t="s" r="A7" s="4">
        <v>561</v>
      </c>
      <c t="n" r="B7" s="6">
        <v>8486</v>
      </c>
      <c t="n" r="C7" s="6">
        <v>10145</v>
      </c>
    </row>
    <row r="8" spans="1:3">
      <c t="s" r="A8" s="4">
        <v>563</v>
      </c>
      <c t="n" r="B8" s="6">
        <v>465</v>
      </c>
      <c t="n" r="C8" s="6">
        <v>851</v>
      </c>
    </row>
    <row r="9" spans="1:3">
      <c t="s" r="A9" s="3">
        <v>564</v>
      </c>
    </row>
    <row r="10" spans="1:3">
      <c t="s" r="A10" s="4">
        <v>560</v>
      </c>
      <c t="n" r="B10" s="6">
        <v>19092</v>
      </c>
      <c t="n" r="C10" s="6">
        <v>20509</v>
      </c>
    </row>
    <row r="11" spans="1:3">
      <c t="s" r="A11" s="4">
        <v>561</v>
      </c>
      <c t="n" r="B11" s="6">
        <v>19840</v>
      </c>
      <c t="n" r="C11" s="6">
        <v>21206</v>
      </c>
    </row>
    <row r="12" spans="1:3">
      <c t="s" r="A12" s="4">
        <v>563</v>
      </c>
      <c t="n" r="B12" s="6">
        <v>465</v>
      </c>
      <c t="n" r="C12" s="6">
        <v>851</v>
      </c>
    </row>
    <row r="13" spans="1:3">
      <c t="s" r="A13" s="4">
        <v>401</v>
      </c>
    </row>
    <row r="14" spans="1:3">
      <c t="s" r="A14" s="3">
        <v>562</v>
      </c>
    </row>
    <row r="15" spans="1:3">
      <c t="s" r="A15" s="4">
        <v>563</v>
      </c>
      <c t="n" r="B15" s="6">
        <v>25</v>
      </c>
      <c t="n" r="C15" s="6">
        <v>2</v>
      </c>
    </row>
    <row r="16" spans="1:3">
      <c t="s" r="A16" s="3">
        <v>564</v>
      </c>
    </row>
    <row r="17" spans="1:3">
      <c t="s" r="A17" s="4">
        <v>560</v>
      </c>
      <c t="n" r="B17" s="6">
        <v>1872</v>
      </c>
      <c t="n" r="C17" s="6">
        <v>1822</v>
      </c>
    </row>
    <row r="18" spans="1:3">
      <c t="s" r="A18" s="4">
        <v>561</v>
      </c>
      <c t="n" r="B18" s="6">
        <v>1939</v>
      </c>
      <c t="n" r="C18" s="6">
        <v>1889</v>
      </c>
    </row>
    <row r="19" spans="1:3">
      <c t="s" r="A19" s="4">
        <v>563</v>
      </c>
      <c t="n" r="B19" s="6">
        <v>25</v>
      </c>
      <c t="n" r="C19" s="6">
        <v>2</v>
      </c>
    </row>
    <row r="20" spans="1:3">
      <c t="s" r="A20" s="4">
        <v>397</v>
      </c>
    </row>
    <row r="21" spans="1:3">
      <c t="s" r="A21" s="3">
        <v>559</v>
      </c>
    </row>
    <row r="22" spans="1:3">
      <c t="s" r="A22" s="4">
        <v>560</v>
      </c>
      <c t="n" r="B22" s="6">
        <v>126</v>
      </c>
      <c t="n" r="C22" s="6">
        <v>123</v>
      </c>
    </row>
    <row r="23" spans="1:3">
      <c t="s" r="A23" s="4">
        <v>561</v>
      </c>
      <c t="n" r="B23" s="6">
        <v>193</v>
      </c>
      <c t="n" r="C23" s="6">
        <v>190</v>
      </c>
    </row>
    <row r="24" spans="1:3">
      <c t="s" r="A24" s="3">
        <v>562</v>
      </c>
    </row>
    <row r="25" spans="1:3">
      <c t="s" r="A25" s="4">
        <v>560</v>
      </c>
      <c t="n" r="B25" s="6">
        <v>1746</v>
      </c>
      <c t="n" r="C25" s="6">
        <v>1699</v>
      </c>
    </row>
    <row r="26" spans="1:3">
      <c t="s" r="A26" s="4">
        <v>561</v>
      </c>
      <c t="n" r="B26" s="6">
        <v>1746</v>
      </c>
      <c t="n" r="C26" s="6">
        <v>1699</v>
      </c>
    </row>
    <row r="27" spans="1:3">
      <c t="s" r="A27" s="4">
        <v>563</v>
      </c>
      <c t="n" r="B27" s="6">
        <v>25</v>
      </c>
      <c t="n" r="C27" s="6">
        <v>2</v>
      </c>
    </row>
    <row r="28" spans="1:3">
      <c t="s" r="A28" s="3">
        <v>564</v>
      </c>
    </row>
    <row r="29" spans="1:3">
      <c t="s" r="A29" s="4">
        <v>560</v>
      </c>
      <c t="n" r="B29" s="6">
        <v>1872</v>
      </c>
      <c t="n" r="C29" s="6">
        <v>1822</v>
      </c>
    </row>
    <row r="30" spans="1:3">
      <c t="s" r="A30" s="4">
        <v>561</v>
      </c>
      <c t="n" r="B30" s="6">
        <v>1939</v>
      </c>
      <c t="n" r="C30" s="6">
        <v>1889</v>
      </c>
    </row>
    <row r="31" spans="1:3">
      <c t="s" r="A31" s="4">
        <v>563</v>
      </c>
      <c t="n" r="B31" s="6">
        <v>25</v>
      </c>
      <c t="n" r="C31" s="6">
        <v>2</v>
      </c>
    </row>
    <row r="32" spans="1:3">
      <c t="s" r="A32" s="4">
        <v>393</v>
      </c>
    </row>
    <row r="33" spans="1:3">
      <c t="s" r="A33" s="3">
        <v>559</v>
      </c>
    </row>
    <row r="34" spans="1:3">
      <c t="s" r="A34" s="4">
        <v>560</v>
      </c>
      <c t="n" r="B34" s="6">
        <v>4018</v>
      </c>
      <c t="n" r="C34" s="6">
        <v>3484</v>
      </c>
    </row>
    <row r="35" spans="1:3">
      <c t="s" r="A35" s="4">
        <v>561</v>
      </c>
      <c t="n" r="B35" s="6">
        <v>4027</v>
      </c>
      <c t="n" r="C35" s="6">
        <v>3484</v>
      </c>
    </row>
    <row r="36" spans="1:3">
      <c t="s" r="A36" s="3">
        <v>562</v>
      </c>
    </row>
    <row r="37" spans="1:3">
      <c t="s" r="A37" s="4">
        <v>560</v>
      </c>
      <c t="n" r="B37" s="6">
        <v>4538</v>
      </c>
      <c t="n" r="C37" s="6">
        <v>6168</v>
      </c>
    </row>
    <row r="38" spans="1:3">
      <c t="s" r="A38" s="4">
        <v>561</v>
      </c>
      <c t="n" r="B38" s="6">
        <v>4553</v>
      </c>
      <c t="n" r="C38" s="6">
        <v>6183</v>
      </c>
    </row>
    <row r="39" spans="1:3">
      <c t="s" r="A39" s="4">
        <v>563</v>
      </c>
      <c t="n" r="B39" s="6">
        <v>143</v>
      </c>
      <c t="n" r="C39" s="6">
        <v>409</v>
      </c>
    </row>
    <row r="40" spans="1:3">
      <c t="s" r="A40" s="3">
        <v>564</v>
      </c>
    </row>
    <row r="41" spans="1:3">
      <c t="s" r="A41" s="4">
        <v>560</v>
      </c>
      <c t="n" r="B41" s="6">
        <v>8556</v>
      </c>
      <c t="n" r="C41" s="6">
        <v>9652</v>
      </c>
    </row>
    <row r="42" spans="1:3">
      <c t="s" r="A42" s="4">
        <v>561</v>
      </c>
      <c t="n" r="B42" s="6">
        <v>8580</v>
      </c>
      <c t="n" r="C42" s="6">
        <v>9667</v>
      </c>
    </row>
    <row r="43" spans="1:3">
      <c t="s" r="A43" s="4">
        <v>563</v>
      </c>
      <c t="n" r="B43" s="6">
        <v>143</v>
      </c>
      <c t="n" r="C43" s="6">
        <v>409</v>
      </c>
    </row>
    <row r="44" spans="1:3">
      <c t="s" r="A44" s="4">
        <v>410</v>
      </c>
    </row>
    <row r="45" spans="1:3">
      <c t="s" r="A45" s="3">
        <v>559</v>
      </c>
    </row>
    <row r="46" spans="1:3">
      <c t="s" r="A46" s="4">
        <v>560</v>
      </c>
      <c t="n" r="B46" s="6">
        <v>1422</v>
      </c>
      <c t="n" r="C46" s="6">
        <v>1066</v>
      </c>
    </row>
    <row r="47" spans="1:3">
      <c t="s" r="A47" s="4">
        <v>561</v>
      </c>
      <c t="n" r="B47" s="6">
        <v>1431</v>
      </c>
      <c t="n" r="C47" s="6">
        <v>1066</v>
      </c>
    </row>
    <row r="48" spans="1:3">
      <c t="s" r="A48" s="3">
        <v>562</v>
      </c>
    </row>
    <row r="49" spans="1:3">
      <c t="s" r="A49" s="4">
        <v>560</v>
      </c>
      <c t="n" r="B49" s="6">
        <v>4447</v>
      </c>
      <c t="n" r="C49" s="6">
        <v>5719</v>
      </c>
    </row>
    <row r="50" spans="1:3">
      <c t="s" r="A50" s="4">
        <v>561</v>
      </c>
      <c t="n" r="B50" s="6">
        <v>4462</v>
      </c>
      <c t="n" r="C50" s="6">
        <v>5734</v>
      </c>
    </row>
    <row r="51" spans="1:3">
      <c t="s" r="A51" s="4">
        <v>563</v>
      </c>
      <c t="n" r="B51" s="6">
        <v>142</v>
      </c>
      <c t="n" r="C51" s="6">
        <v>383</v>
      </c>
    </row>
    <row r="52" spans="1:3">
      <c t="s" r="A52" s="3">
        <v>564</v>
      </c>
    </row>
    <row r="53" spans="1:3">
      <c t="s" r="A53" s="4">
        <v>560</v>
      </c>
      <c t="n" r="B53" s="6">
        <v>5869</v>
      </c>
      <c t="n" r="C53" s="6">
        <v>6785</v>
      </c>
    </row>
    <row r="54" spans="1:3">
      <c t="s" r="A54" s="4">
        <v>561</v>
      </c>
      <c t="n" r="B54" s="6">
        <v>5893</v>
      </c>
      <c t="n" r="C54" s="6">
        <v>6800</v>
      </c>
    </row>
    <row r="55" spans="1:3">
      <c t="s" r="A55" s="4">
        <v>563</v>
      </c>
      <c t="n" r="B55" s="6">
        <v>142</v>
      </c>
      <c t="n" r="C55" s="6">
        <v>383</v>
      </c>
    </row>
    <row r="56" spans="1:3">
      <c t="s" r="A56" s="4">
        <v>413</v>
      </c>
    </row>
    <row r="57" spans="1:3">
      <c t="s" r="A57" s="3">
        <v>559</v>
      </c>
    </row>
    <row r="58" spans="1:3">
      <c t="s" r="A58" s="4">
        <v>560</v>
      </c>
      <c t="n" r="B58" s="6">
        <v>2596</v>
      </c>
      <c t="n" r="C58" s="6">
        <v>2418</v>
      </c>
    </row>
    <row r="59" spans="1:3">
      <c t="s" r="A59" s="4">
        <v>561</v>
      </c>
      <c t="n" r="B59" s="6">
        <v>2596</v>
      </c>
      <c t="n" r="C59" s="6">
        <v>2418</v>
      </c>
    </row>
    <row r="60" spans="1:3">
      <c t="s" r="A60" s="3">
        <v>562</v>
      </c>
    </row>
    <row r="61" spans="1:3">
      <c t="s" r="A61" s="4">
        <v>560</v>
      </c>
      <c t="n" r="B61" s="6">
        <v>91</v>
      </c>
      <c t="n" r="C61" s="6">
        <v>449</v>
      </c>
    </row>
    <row r="62" spans="1:3">
      <c t="s" r="A62" s="4">
        <v>561</v>
      </c>
      <c t="n" r="B62" s="6">
        <v>91</v>
      </c>
      <c t="n" r="C62" s="6">
        <v>449</v>
      </c>
    </row>
    <row r="63" spans="1:3">
      <c t="s" r="A63" s="4">
        <v>563</v>
      </c>
      <c t="n" r="B63" s="6">
        <v>1</v>
      </c>
      <c t="n" r="C63" s="6">
        <v>26</v>
      </c>
    </row>
    <row r="64" spans="1:3">
      <c t="s" r="A64" s="3">
        <v>564</v>
      </c>
    </row>
    <row r="65" spans="1:3">
      <c t="s" r="A65" s="4">
        <v>560</v>
      </c>
      <c t="n" r="B65" s="6">
        <v>2687</v>
      </c>
      <c t="n" r="C65" s="6">
        <v>2867</v>
      </c>
    </row>
    <row r="66" spans="1:3">
      <c t="s" r="A66" s="4">
        <v>561</v>
      </c>
      <c t="n" r="B66" s="6">
        <v>2687</v>
      </c>
      <c t="n" r="C66" s="6">
        <v>2867</v>
      </c>
    </row>
    <row r="67" spans="1:3">
      <c t="s" r="A67" s="4">
        <v>563</v>
      </c>
      <c t="n" r="B67" s="6">
        <v>1</v>
      </c>
      <c t="n" r="C67" s="6">
        <v>26</v>
      </c>
    </row>
    <row r="68" spans="1:3">
      <c t="s" r="A68" s="4">
        <v>398</v>
      </c>
    </row>
    <row r="69" spans="1:3">
      <c t="s" r="A69" s="3">
        <v>559</v>
      </c>
    </row>
    <row r="70" spans="1:3">
      <c t="s" r="A70" s="4">
        <v>560</v>
      </c>
      <c t="n" r="B70" s="6">
        <v>1178</v>
      </c>
      <c t="n" r="C70" s="6">
        <v>1238</v>
      </c>
    </row>
    <row r="71" spans="1:3">
      <c t="s" r="A71" s="4">
        <v>561</v>
      </c>
      <c t="n" r="B71" s="6">
        <v>1202</v>
      </c>
      <c t="n" r="C71" s="6">
        <v>1247</v>
      </c>
    </row>
    <row r="72" spans="1:3">
      <c t="s" r="A72" s="3">
        <v>562</v>
      </c>
    </row>
    <row r="73" spans="1:3">
      <c t="s" r="A73" s="4">
        <v>563</v>
      </c>
      <c t="n" r="B73" s="6">
        <v>0</v>
      </c>
      <c t="n" r="C73" s="6">
        <v>0</v>
      </c>
    </row>
    <row r="74" spans="1:3">
      <c t="s" r="A74" s="3">
        <v>564</v>
      </c>
    </row>
    <row r="75" spans="1:3">
      <c t="s" r="A75" s="4">
        <v>560</v>
      </c>
      <c t="n" r="B75" s="6">
        <v>1178</v>
      </c>
      <c t="n" r="C75" s="6">
        <v>1238</v>
      </c>
    </row>
    <row r="76" spans="1:3">
      <c t="s" r="A76" s="4">
        <v>561</v>
      </c>
      <c t="n" r="B76" s="6">
        <v>1202</v>
      </c>
      <c t="n" r="C76" s="6">
        <v>1247</v>
      </c>
    </row>
    <row r="77" spans="1:3">
      <c t="s" r="A77" s="4">
        <v>563</v>
      </c>
      <c t="n" r="B77" s="6">
        <v>0</v>
      </c>
      <c t="n" r="C77" s="6">
        <v>0</v>
      </c>
    </row>
    <row r="78" spans="1:3">
      <c t="s" r="A78" s="4">
        <v>421</v>
      </c>
    </row>
    <row r="79" spans="1:3">
      <c t="s" r="A79" s="3">
        <v>559</v>
      </c>
    </row>
    <row r="80" spans="1:3">
      <c t="s" r="A80" s="4">
        <v>560</v>
      </c>
      <c t="n" r="B80" s="6">
        <v>4403</v>
      </c>
      <c t="n" r="C80" s="6">
        <v>3984</v>
      </c>
    </row>
    <row r="81" spans="1:3">
      <c t="s" r="A81" s="4">
        <v>561</v>
      </c>
      <c t="n" r="B81" s="6">
        <v>4434</v>
      </c>
      <c t="n" r="C81" s="6">
        <v>3988</v>
      </c>
    </row>
    <row r="82" spans="1:3">
      <c t="s" r="A82" s="3">
        <v>562</v>
      </c>
    </row>
    <row r="83" spans="1:3">
      <c t="s" r="A83" s="4">
        <v>560</v>
      </c>
      <c t="n" r="B83" s="6">
        <v>1697</v>
      </c>
      <c t="n" r="C83" s="6">
        <v>1775</v>
      </c>
    </row>
    <row r="84" spans="1:3">
      <c t="s" r="A84" s="4">
        <v>561</v>
      </c>
      <c t="n" r="B84" s="6">
        <v>1697</v>
      </c>
      <c t="n" r="C84" s="6">
        <v>1775</v>
      </c>
    </row>
    <row r="85" spans="1:3">
      <c t="s" r="A85" s="4">
        <v>563</v>
      </c>
      <c t="n" r="B85" s="6">
        <v>190</v>
      </c>
      <c t="n" r="C85" s="6">
        <v>324</v>
      </c>
    </row>
    <row r="86" spans="1:3">
      <c t="s" r="A86" s="3">
        <v>564</v>
      </c>
    </row>
    <row r="87" spans="1:3">
      <c t="s" r="A87" s="4">
        <v>560</v>
      </c>
      <c t="n" r="B87" s="6">
        <v>6100</v>
      </c>
      <c t="n" r="C87" s="6">
        <v>5759</v>
      </c>
    </row>
    <row r="88" spans="1:3">
      <c t="s" r="A88" s="4">
        <v>561</v>
      </c>
      <c t="n" r="B88" s="6">
        <v>6131</v>
      </c>
      <c t="n" r="C88" s="6">
        <v>5763</v>
      </c>
    </row>
    <row r="89" spans="1:3">
      <c t="s" r="A89" s="4">
        <v>563</v>
      </c>
      <c t="n" r="B89" s="6">
        <v>190</v>
      </c>
      <c t="n" r="C89" s="6">
        <v>324</v>
      </c>
    </row>
    <row r="90" spans="1:3">
      <c t="s" r="A90" s="4">
        <v>424</v>
      </c>
    </row>
    <row r="91" spans="1:3">
      <c t="s" r="A91" s="3">
        <v>559</v>
      </c>
    </row>
    <row r="92" spans="1:3">
      <c t="s" r="A92" s="4">
        <v>560</v>
      </c>
      <c t="n" r="B92" s="6">
        <v>633</v>
      </c>
      <c t="n" r="C92" s="6">
        <v>962</v>
      </c>
    </row>
    <row r="93" spans="1:3">
      <c t="s" r="A93" s="4">
        <v>561</v>
      </c>
      <c t="n" r="B93" s="6">
        <v>903</v>
      </c>
      <c t="n" r="C93" s="6">
        <v>1232</v>
      </c>
    </row>
    <row r="94" spans="1:3">
      <c t="s" r="A94" s="3">
        <v>562</v>
      </c>
    </row>
    <row r="95" spans="1:3">
      <c t="s" r="A95" s="4">
        <v>560</v>
      </c>
      <c t="n" r="B95" s="6">
        <v>245</v>
      </c>
      <c t="n" r="C95" s="6">
        <v>250</v>
      </c>
    </row>
    <row r="96" spans="1:3">
      <c t="s" r="A96" s="4">
        <v>561</v>
      </c>
      <c t="n" r="B96" s="6">
        <v>245</v>
      </c>
      <c t="n" r="C96" s="6">
        <v>250</v>
      </c>
    </row>
    <row r="97" spans="1:3">
      <c t="s" r="A97" s="4">
        <v>563</v>
      </c>
      <c t="n" r="B97" s="6">
        <v>95</v>
      </c>
      <c t="n" r="C97" s="6">
        <v>98</v>
      </c>
    </row>
    <row r="98" spans="1:3">
      <c t="s" r="A98" s="3">
        <v>564</v>
      </c>
    </row>
    <row r="99" spans="1:3">
      <c t="s" r="A99" s="4">
        <v>560</v>
      </c>
      <c t="n" r="B99" s="6">
        <v>878</v>
      </c>
      <c t="n" r="C99" s="6">
        <v>1212</v>
      </c>
    </row>
    <row r="100" spans="1:3">
      <c t="s" r="A100" s="4">
        <v>561</v>
      </c>
      <c t="n" r="B100" s="6">
        <v>1148</v>
      </c>
      <c t="n" r="C100" s="6">
        <v>1482</v>
      </c>
    </row>
    <row r="101" spans="1:3">
      <c t="s" r="A101" s="4">
        <v>563</v>
      </c>
      <c t="n" r="B101" s="6">
        <v>95</v>
      </c>
      <c t="n" r="C101" s="6">
        <v>98</v>
      </c>
    </row>
    <row r="102" spans="1:3">
      <c t="s" r="A102" s="4">
        <v>427</v>
      </c>
    </row>
    <row r="103" spans="1:3">
      <c t="s" r="A103" s="3">
        <v>559</v>
      </c>
    </row>
    <row r="104" spans="1:3">
      <c t="s" r="A104" s="4">
        <v>560</v>
      </c>
      <c t="n" r="B104" s="6">
        <v>6214</v>
      </c>
      <c t="n" r="C104" s="6">
        <v>6184</v>
      </c>
    </row>
    <row r="105" spans="1:3">
      <c t="s" r="A105" s="4">
        <v>561</v>
      </c>
      <c t="n" r="B105" s="6">
        <v>6539</v>
      </c>
      <c t="n" r="C105" s="6">
        <v>6467</v>
      </c>
    </row>
    <row r="106" spans="1:3">
      <c t="s" r="A106" s="3">
        <v>562</v>
      </c>
    </row>
    <row r="107" spans="1:3">
      <c t="s" r="A107" s="4">
        <v>560</v>
      </c>
      <c t="n" r="B107" s="6">
        <v>1942</v>
      </c>
      <c t="n" r="C107" s="6">
        <v>2025</v>
      </c>
    </row>
    <row r="108" spans="1:3">
      <c t="s" r="A108" s="4">
        <v>561</v>
      </c>
      <c t="n" r="B108" s="6">
        <v>1942</v>
      </c>
      <c t="n" r="C108" s="6">
        <v>2025</v>
      </c>
    </row>
    <row r="109" spans="1:3">
      <c t="s" r="A109" s="4">
        <v>563</v>
      </c>
      <c t="n" r="B109" s="6">
        <v>285</v>
      </c>
      <c t="n" r="C109" s="6">
        <v>422</v>
      </c>
    </row>
    <row r="110" spans="1:3">
      <c t="s" r="A110" s="3">
        <v>564</v>
      </c>
    </row>
    <row r="111" spans="1:3">
      <c t="s" r="A111" s="4">
        <v>560</v>
      </c>
      <c t="n" r="B111" s="6">
        <v>8156</v>
      </c>
      <c t="n" r="C111" s="6">
        <v>8209</v>
      </c>
    </row>
    <row r="112" spans="1:3">
      <c t="s" r="A112" s="4">
        <v>561</v>
      </c>
      <c t="n" r="B112" s="6">
        <v>8481</v>
      </c>
      <c t="n" r="C112" s="6">
        <v>8492</v>
      </c>
    </row>
    <row r="113" spans="1:3">
      <c t="s" r="A113" s="4">
        <v>563</v>
      </c>
      <c t="n" r="B113" s="6">
        <v>285</v>
      </c>
      <c t="n" r="C113" s="6">
        <v>422</v>
      </c>
    </row>
    <row r="114" spans="1:3">
      <c t="s" r="A114" s="4">
        <v>430</v>
      </c>
    </row>
    <row r="115" spans="1:3">
      <c t="s" r="A115" s="3">
        <v>559</v>
      </c>
    </row>
    <row r="116" spans="1:3">
      <c t="s" r="A116" s="4">
        <v>560</v>
      </c>
      <c t="n" r="B116" s="6">
        <v>365</v>
      </c>
      <c t="n" r="C116" s="6">
        <v>690</v>
      </c>
    </row>
    <row r="117" spans="1:3">
      <c t="s" r="A117" s="4">
        <v>561</v>
      </c>
      <c t="n" r="B117" s="6">
        <v>595</v>
      </c>
      <c t="n" r="C117" s="6">
        <v>920</v>
      </c>
    </row>
    <row r="118" spans="1:3">
      <c t="s" r="A118" s="3">
        <v>562</v>
      </c>
    </row>
    <row r="119" spans="1:3">
      <c t="s" r="A119" s="4">
        <v>560</v>
      </c>
      <c t="n" r="B119" s="6">
        <v>143</v>
      </c>
      <c t="n" r="C119" s="6">
        <v>136</v>
      </c>
    </row>
    <row r="120" spans="1:3">
      <c t="s" r="A120" s="4">
        <v>561</v>
      </c>
      <c t="n" r="B120" s="6">
        <v>245</v>
      </c>
      <c t="n" r="C120" s="6">
        <v>238</v>
      </c>
    </row>
    <row r="121" spans="1:3">
      <c t="s" r="A121" s="4">
        <v>563</v>
      </c>
      <c t="n" r="B121" s="6">
        <v>12</v>
      </c>
      <c t="n" r="C121" s="6">
        <v>18</v>
      </c>
    </row>
    <row r="122" spans="1:3">
      <c t="s" r="A122" s="3">
        <v>564</v>
      </c>
    </row>
    <row r="123" spans="1:3">
      <c t="s" r="A123" s="4">
        <v>560</v>
      </c>
      <c t="n" r="B123" s="6">
        <v>508</v>
      </c>
      <c t="n" r="C123" s="6">
        <v>826</v>
      </c>
    </row>
    <row r="124" spans="1:3">
      <c t="s" r="A124" s="4">
        <v>561</v>
      </c>
      <c t="n" r="B124" s="6">
        <v>840</v>
      </c>
      <c t="n" r="C124" s="6">
        <v>1158</v>
      </c>
    </row>
    <row r="125" spans="1:3">
      <c t="s" r="A125" s="4">
        <v>563</v>
      </c>
      <c t="n" r="B125" s="7">
        <v>12</v>
      </c>
      <c t="n" r="C125" s="7">
        <v>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t="s" r="A1" s="1">
        <v>565</v>
      </c>
      <c t="s" r="B1" s="2">
        <v>76</v>
      </c>
      <c t="s" r="C1" s="2">
        <v>1</v>
      </c>
    </row>
    <row r="2" spans="1:3">
      <c t="s" r="B2" s="2">
        <v>2</v>
      </c>
      <c t="s" r="C2" s="2">
        <v>2</v>
      </c>
    </row>
    <row r="3" spans="1:3">
      <c t="s" r="A3" s="3">
        <v>566</v>
      </c>
    </row>
    <row r="4" spans="1:3">
      <c t="s" r="A4" s="4">
        <v>567</v>
      </c>
      <c t="n" r="B4" s="7">
        <v>10959</v>
      </c>
      <c t="n" r="C4" s="7">
        <v>10876</v>
      </c>
    </row>
    <row r="5" spans="1:3">
      <c t="s" r="A5" s="4">
        <v>568</v>
      </c>
      <c t="n" r="B5" s="6">
        <v>138</v>
      </c>
      <c t="n" r="C5" s="6">
        <v>263</v>
      </c>
    </row>
    <row r="6" spans="1:3">
      <c t="s" r="A6" s="3">
        <v>569</v>
      </c>
    </row>
    <row r="7" spans="1:3">
      <c t="s" r="A7" s="4">
        <v>567</v>
      </c>
      <c t="n" r="B7" s="6">
        <v>9054</v>
      </c>
      <c t="n" r="C7" s="6">
        <v>9410</v>
      </c>
    </row>
    <row r="8" spans="1:3">
      <c t="s" r="A8" s="4">
        <v>568</v>
      </c>
      <c t="n" r="B8" s="6">
        <v>68</v>
      </c>
      <c t="n" r="C8" s="6">
        <v>144</v>
      </c>
    </row>
    <row r="9" spans="1:3">
      <c t="s" r="A9" s="3">
        <v>564</v>
      </c>
    </row>
    <row r="10" spans="1:3">
      <c t="s" r="A10" s="4">
        <v>567</v>
      </c>
      <c t="n" r="B10" s="6">
        <v>20013</v>
      </c>
      <c t="n" r="C10" s="6">
        <v>20285</v>
      </c>
    </row>
    <row r="11" spans="1:3">
      <c t="s" r="A11" s="4">
        <v>568</v>
      </c>
      <c t="n" r="B11" s="6">
        <v>206</v>
      </c>
      <c t="n" r="C11" s="6">
        <v>407</v>
      </c>
    </row>
    <row r="12" spans="1:3">
      <c t="s" r="A12" s="4">
        <v>401</v>
      </c>
    </row>
    <row r="13" spans="1:3">
      <c t="s" r="A13" s="3">
        <v>566</v>
      </c>
    </row>
    <row r="14" spans="1:3">
      <c t="s" r="A14" s="4">
        <v>567</v>
      </c>
      <c t="n" r="B14" s="6">
        <v>443</v>
      </c>
      <c t="n" r="C14" s="6">
        <v>271</v>
      </c>
    </row>
    <row r="15" spans="1:3">
      <c t="s" r="A15" s="4">
        <v>568</v>
      </c>
      <c t="n" r="B15" s="6">
        <v>29</v>
      </c>
      <c t="n" r="C15" s="6">
        <v>40</v>
      </c>
    </row>
    <row r="16" spans="1:3">
      <c t="s" r="A16" s="3">
        <v>564</v>
      </c>
    </row>
    <row r="17" spans="1:3">
      <c t="s" r="A17" s="4">
        <v>567</v>
      </c>
      <c t="n" r="B17" s="6">
        <v>1871</v>
      </c>
      <c t="n" r="C17" s="6">
        <v>1856</v>
      </c>
    </row>
    <row r="18" spans="1:3">
      <c t="s" r="A18" s="4">
        <v>568</v>
      </c>
      <c t="n" r="B18" s="6">
        <v>35</v>
      </c>
      <c t="n" r="C18" s="6">
        <v>52</v>
      </c>
    </row>
    <row r="19" spans="1:3">
      <c t="s" r="A19" s="4">
        <v>396</v>
      </c>
    </row>
    <row r="20" spans="1:3">
      <c t="s" r="A20" s="3">
        <v>566</v>
      </c>
    </row>
    <row r="21" spans="1:3">
      <c t="s" r="A21" s="4">
        <v>567</v>
      </c>
      <c t="n" r="B21" s="6">
        <v>0</v>
      </c>
      <c t="n" r="C21" s="6">
        <v>0</v>
      </c>
    </row>
    <row r="22" spans="1:3">
      <c t="s" r="A22" s="4">
        <v>568</v>
      </c>
      <c t="n" r="B22" s="6">
        <v>0</v>
      </c>
      <c t="n" r="C22" s="6">
        <v>0</v>
      </c>
    </row>
    <row r="23" spans="1:3">
      <c t="s" r="A23" s="3">
        <v>564</v>
      </c>
    </row>
    <row r="24" spans="1:3">
      <c t="s" r="A24" s="4">
        <v>567</v>
      </c>
      <c t="n" r="B24" s="6">
        <v>0</v>
      </c>
      <c t="n" r="C24" s="6">
        <v>0</v>
      </c>
    </row>
    <row r="25" spans="1:3">
      <c t="s" r="A25" s="4">
        <v>568</v>
      </c>
      <c t="n" r="B25" s="6">
        <v>0</v>
      </c>
      <c t="n" r="C25" s="6">
        <v>0</v>
      </c>
    </row>
    <row r="26" spans="1:3">
      <c t="s" r="A26" s="4">
        <v>397</v>
      </c>
    </row>
    <row r="27" spans="1:3">
      <c t="s" r="A27" s="3">
        <v>566</v>
      </c>
    </row>
    <row r="28" spans="1:3">
      <c t="s" r="A28" s="4">
        <v>567</v>
      </c>
      <c t="n" r="B28" s="6">
        <v>443</v>
      </c>
      <c t="n" r="C28" s="6">
        <v>271</v>
      </c>
    </row>
    <row r="29" spans="1:3">
      <c t="s" r="A29" s="4">
        <v>568</v>
      </c>
      <c t="n" r="B29" s="6">
        <v>29</v>
      </c>
      <c t="n" r="C29" s="6">
        <v>40</v>
      </c>
    </row>
    <row r="30" spans="1:3">
      <c t="s" r="A30" s="3">
        <v>569</v>
      </c>
    </row>
    <row r="31" spans="1:3">
      <c t="s" r="A31" s="4">
        <v>567</v>
      </c>
      <c t="n" r="B31" s="6">
        <v>1428</v>
      </c>
      <c t="n" r="C31" s="6">
        <v>1586</v>
      </c>
    </row>
    <row r="32" spans="1:3">
      <c t="s" r="A32" s="4">
        <v>568</v>
      </c>
      <c t="n" r="B32" s="6">
        <v>6</v>
      </c>
      <c t="n" r="C32" s="6">
        <v>12</v>
      </c>
    </row>
    <row r="33" spans="1:3">
      <c t="s" r="A33" s="3">
        <v>564</v>
      </c>
    </row>
    <row r="34" spans="1:3">
      <c t="s" r="A34" s="4">
        <v>567</v>
      </c>
      <c t="n" r="B34" s="6">
        <v>1871</v>
      </c>
      <c t="n" r="C34" s="6">
        <v>1856</v>
      </c>
    </row>
    <row r="35" spans="1:3">
      <c t="s" r="A35" s="4">
        <v>568</v>
      </c>
      <c t="n" r="B35" s="6">
        <v>35</v>
      </c>
      <c t="n" r="C35" s="6">
        <v>52</v>
      </c>
    </row>
    <row r="36" spans="1:3">
      <c t="s" r="A36" s="4">
        <v>393</v>
      </c>
    </row>
    <row r="37" spans="1:3">
      <c t="s" r="A37" s="3">
        <v>566</v>
      </c>
    </row>
    <row r="38" spans="1:3">
      <c t="s" r="A38" s="4">
        <v>567</v>
      </c>
      <c t="n" r="B38" s="6">
        <v>3483</v>
      </c>
      <c t="n" r="C38" s="6">
        <v>3465</v>
      </c>
    </row>
    <row r="39" spans="1:3">
      <c t="s" r="A39" s="4">
        <v>568</v>
      </c>
      <c t="n" r="B39" s="6">
        <v>45</v>
      </c>
      <c t="n" r="C39" s="6">
        <v>93</v>
      </c>
    </row>
    <row r="40" spans="1:3">
      <c t="s" r="A40" s="3">
        <v>569</v>
      </c>
    </row>
    <row r="41" spans="1:3">
      <c t="s" r="A41" s="4">
        <v>567</v>
      </c>
      <c t="n" r="B41" s="6">
        <v>5580</v>
      </c>
      <c t="n" r="C41" s="6">
        <v>5637</v>
      </c>
    </row>
    <row r="42" spans="1:3">
      <c t="s" r="A42" s="4">
        <v>568</v>
      </c>
      <c t="n" r="B42" s="6">
        <v>57</v>
      </c>
      <c t="n" r="C42" s="6">
        <v>119</v>
      </c>
    </row>
    <row r="43" spans="1:3">
      <c t="s" r="A43" s="3">
        <v>564</v>
      </c>
    </row>
    <row r="44" spans="1:3">
      <c t="s" r="A44" s="4">
        <v>567</v>
      </c>
      <c t="n" r="B44" s="6">
        <v>9063</v>
      </c>
      <c t="n" r="C44" s="6">
        <v>9102</v>
      </c>
    </row>
    <row r="45" spans="1:3">
      <c t="s" r="A45" s="4">
        <v>568</v>
      </c>
      <c t="n" r="B45" s="6">
        <v>102</v>
      </c>
      <c t="n" r="C45" s="6">
        <v>212</v>
      </c>
    </row>
    <row r="46" spans="1:3">
      <c t="s" r="A46" s="4">
        <v>410</v>
      </c>
    </row>
    <row r="47" spans="1:3">
      <c t="s" r="A47" s="3">
        <v>566</v>
      </c>
    </row>
    <row r="48" spans="1:3">
      <c t="s" r="A48" s="4">
        <v>567</v>
      </c>
      <c t="n" r="B48" s="6">
        <v>1049</v>
      </c>
      <c t="n" r="C48" s="6">
        <v>932</v>
      </c>
    </row>
    <row r="49" spans="1:3">
      <c t="s" r="A49" s="4">
        <v>568</v>
      </c>
      <c t="n" r="B49" s="6">
        <v>15</v>
      </c>
      <c t="n" r="C49" s="6">
        <v>29</v>
      </c>
    </row>
    <row r="50" spans="1:3">
      <c t="s" r="A50" s="3">
        <v>569</v>
      </c>
    </row>
    <row r="51" spans="1:3">
      <c t="s" r="A51" s="4">
        <v>567</v>
      </c>
      <c t="n" r="B51" s="6">
        <v>5308</v>
      </c>
      <c t="n" r="C51" s="6">
        <v>5454</v>
      </c>
    </row>
    <row r="52" spans="1:3">
      <c t="s" r="A52" s="4">
        <v>568</v>
      </c>
      <c t="n" r="B52" s="6">
        <v>53</v>
      </c>
      <c t="n" r="C52" s="6">
        <v>110</v>
      </c>
    </row>
    <row r="53" spans="1:3">
      <c t="s" r="A53" s="3">
        <v>564</v>
      </c>
    </row>
    <row r="54" spans="1:3">
      <c t="s" r="A54" s="4">
        <v>567</v>
      </c>
      <c t="n" r="B54" s="6">
        <v>6357</v>
      </c>
      <c t="n" r="C54" s="6">
        <v>6386</v>
      </c>
    </row>
    <row r="55" spans="1:3">
      <c t="s" r="A55" s="4">
        <v>568</v>
      </c>
      <c t="n" r="B55" s="6">
        <v>68</v>
      </c>
      <c t="n" r="C55" s="6">
        <v>139</v>
      </c>
    </row>
    <row r="56" spans="1:3">
      <c t="s" r="A56" s="4">
        <v>413</v>
      </c>
    </row>
    <row r="57" spans="1:3">
      <c t="s" r="A57" s="3">
        <v>566</v>
      </c>
    </row>
    <row r="58" spans="1:3">
      <c t="s" r="A58" s="4">
        <v>567</v>
      </c>
      <c t="n" r="B58" s="6">
        <v>2434</v>
      </c>
      <c t="n" r="C58" s="6">
        <v>2533</v>
      </c>
    </row>
    <row r="59" spans="1:3">
      <c t="s" r="A59" s="4">
        <v>568</v>
      </c>
      <c t="n" r="B59" s="6">
        <v>30</v>
      </c>
      <c t="n" r="C59" s="6">
        <v>64</v>
      </c>
    </row>
    <row r="60" spans="1:3">
      <c t="s" r="A60" s="3">
        <v>569</v>
      </c>
    </row>
    <row r="61" spans="1:3">
      <c t="s" r="A61" s="4">
        <v>567</v>
      </c>
      <c t="n" r="B61" s="6">
        <v>272</v>
      </c>
      <c t="n" r="C61" s="6">
        <v>183</v>
      </c>
    </row>
    <row r="62" spans="1:3">
      <c t="s" r="A62" s="4">
        <v>568</v>
      </c>
      <c t="n" r="B62" s="6">
        <v>4</v>
      </c>
      <c t="n" r="C62" s="6">
        <v>9</v>
      </c>
    </row>
    <row r="63" spans="1:3">
      <c t="s" r="A63" s="3">
        <v>564</v>
      </c>
    </row>
    <row r="64" spans="1:3">
      <c t="s" r="A64" s="4">
        <v>567</v>
      </c>
      <c t="n" r="B64" s="6">
        <v>2706</v>
      </c>
      <c t="n" r="C64" s="6">
        <v>2716</v>
      </c>
    </row>
    <row r="65" spans="1:3">
      <c t="s" r="A65" s="4">
        <v>568</v>
      </c>
      <c t="n" r="B65" s="6">
        <v>34</v>
      </c>
      <c t="n" r="C65" s="6">
        <v>73</v>
      </c>
    </row>
    <row r="66" spans="1:3">
      <c t="s" r="A66" s="4">
        <v>416</v>
      </c>
    </row>
    <row r="67" spans="1:3">
      <c t="s" r="A67" s="3">
        <v>566</v>
      </c>
    </row>
    <row r="68" spans="1:3">
      <c t="s" r="A68" s="4">
        <v>567</v>
      </c>
      <c t="n" r="B68" s="6">
        <v>0</v>
      </c>
      <c t="n" r="C68" s="6">
        <v>0</v>
      </c>
    </row>
    <row r="69" spans="1:3">
      <c t="s" r="A69" s="4">
        <v>568</v>
      </c>
      <c t="n" r="B69" s="6">
        <v>0</v>
      </c>
      <c t="n" r="C69" s="6">
        <v>0</v>
      </c>
    </row>
    <row r="70" spans="1:3">
      <c t="s" r="A70" s="3">
        <v>564</v>
      </c>
    </row>
    <row r="71" spans="1:3">
      <c t="s" r="A71" s="4">
        <v>567</v>
      </c>
      <c t="n" r="B71" s="6">
        <v>0</v>
      </c>
      <c t="n" r="C71" s="6">
        <v>0</v>
      </c>
    </row>
    <row r="72" spans="1:3">
      <c t="s" r="A72" s="4">
        <v>568</v>
      </c>
      <c t="n" r="B72" s="6">
        <v>0</v>
      </c>
      <c t="n" r="C72" s="6">
        <v>0</v>
      </c>
    </row>
    <row r="73" spans="1:3">
      <c t="s" r="A73" s="4">
        <v>418</v>
      </c>
    </row>
    <row r="74" spans="1:3">
      <c t="s" r="A74" s="3">
        <v>566</v>
      </c>
    </row>
    <row r="75" spans="1:3">
      <c t="s" r="A75" s="4">
        <v>567</v>
      </c>
      <c t="n" r="B75" s="6">
        <v>0</v>
      </c>
      <c t="n" r="C75" s="6">
        <v>0</v>
      </c>
    </row>
    <row r="76" spans="1:3">
      <c t="s" r="A76" s="4">
        <v>568</v>
      </c>
      <c t="n" r="B76" s="6">
        <v>0</v>
      </c>
      <c t="n" r="C76" s="6">
        <v>0</v>
      </c>
    </row>
    <row r="77" spans="1:3">
      <c t="s" r="A77" s="3">
        <v>564</v>
      </c>
    </row>
    <row r="78" spans="1:3">
      <c t="s" r="A78" s="4">
        <v>567</v>
      </c>
      <c t="n" r="B78" s="6">
        <v>0</v>
      </c>
      <c t="n" r="C78" s="6">
        <v>0</v>
      </c>
    </row>
    <row r="79" spans="1:3">
      <c t="s" r="A79" s="4">
        <v>568</v>
      </c>
      <c t="n" r="B79" s="6">
        <v>0</v>
      </c>
      <c t="n" r="C79" s="6">
        <v>0</v>
      </c>
    </row>
    <row r="80" spans="1:3">
      <c t="s" r="A80" s="4">
        <v>398</v>
      </c>
    </row>
    <row r="81" spans="1:3">
      <c t="s" r="A81" s="3">
        <v>566</v>
      </c>
    </row>
    <row r="82" spans="1:3">
      <c t="s" r="A82" s="4">
        <v>567</v>
      </c>
      <c t="n" r="B82" s="6">
        <v>1287</v>
      </c>
      <c t="n" r="C82" s="6">
        <v>1287</v>
      </c>
    </row>
    <row r="83" spans="1:3">
      <c t="s" r="A83" s="4">
        <v>568</v>
      </c>
      <c t="n" r="B83" s="6">
        <v>1</v>
      </c>
      <c t="n" r="C83" s="6">
        <v>1</v>
      </c>
    </row>
    <row r="84" spans="1:3">
      <c t="s" r="A84" s="3">
        <v>569</v>
      </c>
    </row>
    <row r="85" spans="1:3">
      <c t="s" r="A85" s="4">
        <v>567</v>
      </c>
      <c t="n" r="B85" s="6">
        <v>0</v>
      </c>
      <c t="n" r="C85" s="6">
        <v>0</v>
      </c>
    </row>
    <row r="86" spans="1:3">
      <c t="s" r="A86" s="4">
        <v>568</v>
      </c>
      <c t="n" r="B86" s="6">
        <v>0</v>
      </c>
      <c t="n" r="C86" s="6">
        <v>0</v>
      </c>
    </row>
    <row r="87" spans="1:3">
      <c t="s" r="A87" s="3">
        <v>564</v>
      </c>
    </row>
    <row r="88" spans="1:3">
      <c t="s" r="A88" s="4">
        <v>567</v>
      </c>
      <c t="n" r="B88" s="6">
        <v>1287</v>
      </c>
      <c t="n" r="C88" s="6">
        <v>1287</v>
      </c>
    </row>
    <row r="89" spans="1:3">
      <c t="s" r="A89" s="4">
        <v>568</v>
      </c>
      <c t="n" r="B89" s="6">
        <v>1</v>
      </c>
      <c t="n" r="C89" s="6">
        <v>1</v>
      </c>
    </row>
    <row r="90" spans="1:3">
      <c t="s" r="A90" s="4">
        <v>421</v>
      </c>
    </row>
    <row r="91" spans="1:3">
      <c t="s" r="A91" s="3">
        <v>566</v>
      </c>
    </row>
    <row r="92" spans="1:3">
      <c t="s" r="A92" s="4">
        <v>567</v>
      </c>
      <c t="n" r="B92" s="6">
        <v>4339</v>
      </c>
      <c t="n" r="C92" s="6">
        <v>4215</v>
      </c>
    </row>
    <row r="93" spans="1:3">
      <c t="s" r="A93" s="4">
        <v>568</v>
      </c>
      <c t="n" r="B93" s="6">
        <v>45</v>
      </c>
      <c t="n" r="C93" s="6">
        <v>92</v>
      </c>
    </row>
    <row r="94" spans="1:3">
      <c t="s" r="A94" s="3">
        <v>569</v>
      </c>
    </row>
    <row r="95" spans="1:3">
      <c t="s" r="A95" s="4">
        <v>567</v>
      </c>
      <c t="n" r="B95" s="6">
        <v>1681</v>
      </c>
      <c t="n" r="C95" s="6">
        <v>1861</v>
      </c>
    </row>
    <row r="96" spans="1:3">
      <c t="s" r="A96" s="4">
        <v>568</v>
      </c>
      <c t="n" r="B96" s="6">
        <v>3</v>
      </c>
      <c t="n" r="C96" s="6">
        <v>9</v>
      </c>
    </row>
    <row r="97" spans="1:3">
      <c t="s" r="A97" s="3">
        <v>564</v>
      </c>
    </row>
    <row r="98" spans="1:3">
      <c t="s" r="A98" s="4">
        <v>567</v>
      </c>
      <c t="n" r="B98" s="6">
        <v>6020</v>
      </c>
      <c t="n" r="C98" s="6">
        <v>6077</v>
      </c>
    </row>
    <row r="99" spans="1:3">
      <c t="s" r="A99" s="4">
        <v>568</v>
      </c>
      <c t="n" r="B99" s="6">
        <v>48</v>
      </c>
      <c t="n" r="C99" s="6">
        <v>101</v>
      </c>
    </row>
    <row r="100" spans="1:3">
      <c t="s" r="A100" s="4">
        <v>424</v>
      </c>
    </row>
    <row r="101" spans="1:3">
      <c t="s" r="A101" s="3">
        <v>566</v>
      </c>
    </row>
    <row r="102" spans="1:3">
      <c t="s" r="A102" s="4">
        <v>567</v>
      </c>
      <c t="n" r="B102" s="6">
        <v>954</v>
      </c>
      <c t="n" r="C102" s="6">
        <v>1005</v>
      </c>
    </row>
    <row r="103" spans="1:3">
      <c t="s" r="A103" s="4">
        <v>568</v>
      </c>
      <c t="n" r="B103" s="6">
        <v>11</v>
      </c>
      <c t="n" r="C103" s="6">
        <v>23</v>
      </c>
    </row>
    <row r="104" spans="1:3">
      <c t="s" r="A104" s="3">
        <v>569</v>
      </c>
    </row>
    <row r="105" spans="1:3">
      <c t="s" r="A105" s="4">
        <v>567</v>
      </c>
      <c t="n" r="B105" s="6">
        <v>235</v>
      </c>
      <c t="n" r="C105" s="6">
        <v>192</v>
      </c>
    </row>
    <row r="106" spans="1:3">
      <c t="s" r="A106" s="4">
        <v>568</v>
      </c>
      <c t="n" r="B106" s="6">
        <v>2</v>
      </c>
      <c t="n" r="C106" s="6">
        <v>4</v>
      </c>
    </row>
    <row r="107" spans="1:3">
      <c t="s" r="A107" s="3">
        <v>564</v>
      </c>
    </row>
    <row r="108" spans="1:3">
      <c t="s" r="A108" s="4">
        <v>567</v>
      </c>
      <c t="n" r="B108" s="6">
        <v>1189</v>
      </c>
      <c t="n" r="C108" s="6">
        <v>1197</v>
      </c>
    </row>
    <row r="109" spans="1:3">
      <c t="s" r="A109" s="4">
        <v>568</v>
      </c>
      <c t="n" r="B109" s="6">
        <v>13</v>
      </c>
      <c t="n" r="C109" s="6">
        <v>27</v>
      </c>
    </row>
    <row r="110" spans="1:3">
      <c t="s" r="A110" s="4">
        <v>427</v>
      </c>
    </row>
    <row r="111" spans="1:3">
      <c t="s" r="A111" s="3">
        <v>566</v>
      </c>
    </row>
    <row r="112" spans="1:3">
      <c t="s" r="A112" s="4">
        <v>567</v>
      </c>
      <c t="n" r="B112" s="6">
        <v>6580</v>
      </c>
      <c t="n" r="C112" s="6">
        <v>6508</v>
      </c>
    </row>
    <row r="113" spans="1:3">
      <c t="s" r="A113" s="4">
        <v>568</v>
      </c>
      <c t="n" r="B113" s="6">
        <v>57</v>
      </c>
      <c t="n" r="C113" s="6">
        <v>116</v>
      </c>
    </row>
    <row r="114" spans="1:3">
      <c t="s" r="A114" s="3">
        <v>569</v>
      </c>
    </row>
    <row r="115" spans="1:3">
      <c t="s" r="A115" s="4">
        <v>567</v>
      </c>
      <c t="n" r="B115" s="6">
        <v>1916</v>
      </c>
      <c t="n" r="C115" s="6">
        <v>2053</v>
      </c>
    </row>
    <row r="116" spans="1:3">
      <c t="s" r="A116" s="4">
        <v>568</v>
      </c>
      <c t="n" r="B116" s="6">
        <v>5</v>
      </c>
      <c t="n" r="C116" s="6">
        <v>13</v>
      </c>
    </row>
    <row r="117" spans="1:3">
      <c t="s" r="A117" s="3">
        <v>564</v>
      </c>
    </row>
    <row r="118" spans="1:3">
      <c t="s" r="A118" s="4">
        <v>567</v>
      </c>
      <c t="n" r="B118" s="6">
        <v>8496</v>
      </c>
      <c t="n" r="C118" s="6">
        <v>8561</v>
      </c>
    </row>
    <row r="119" spans="1:3">
      <c t="s" r="A119" s="4">
        <v>568</v>
      </c>
      <c t="n" r="B119" s="6">
        <v>62</v>
      </c>
      <c t="n" r="C119" s="6">
        <v>129</v>
      </c>
    </row>
    <row r="120" spans="1:3">
      <c t="s" r="A120" s="4">
        <v>430</v>
      </c>
    </row>
    <row r="121" spans="1:3">
      <c t="s" r="A121" s="3">
        <v>566</v>
      </c>
    </row>
    <row r="122" spans="1:3">
      <c t="s" r="A122" s="4">
        <v>567</v>
      </c>
      <c t="n" r="B122" s="6">
        <v>453</v>
      </c>
      <c t="n" r="C122" s="6">
        <v>625</v>
      </c>
    </row>
    <row r="123" spans="1:3">
      <c t="s" r="A123" s="4">
        <v>568</v>
      </c>
      <c t="n" r="B123" s="6">
        <v>7</v>
      </c>
      <c t="n" r="C123" s="6">
        <v>14</v>
      </c>
    </row>
    <row r="124" spans="1:3">
      <c t="s" r="A124" s="3">
        <v>569</v>
      </c>
    </row>
    <row r="125" spans="1:3">
      <c t="s" r="A125" s="4">
        <v>567</v>
      </c>
      <c t="n" r="B125" s="6">
        <v>130</v>
      </c>
      <c t="n" r="C125" s="6">
        <v>134</v>
      </c>
    </row>
    <row r="126" spans="1:3">
      <c t="s" r="A126" s="4">
        <v>568</v>
      </c>
      <c t="n" r="B126" s="6">
        <v>0</v>
      </c>
      <c t="n" r="C126" s="6">
        <v>0</v>
      </c>
    </row>
    <row r="127" spans="1:3">
      <c t="s" r="A127" s="3">
        <v>564</v>
      </c>
    </row>
    <row r="128" spans="1:3">
      <c t="s" r="A128" s="4">
        <v>567</v>
      </c>
      <c t="n" r="B128" s="6">
        <v>583</v>
      </c>
      <c t="n" r="C128" s="6">
        <v>759</v>
      </c>
    </row>
    <row r="129" spans="1:3">
      <c t="s" r="A129" s="4">
        <v>568</v>
      </c>
      <c t="n" r="B129" s="6">
        <v>7</v>
      </c>
      <c t="n" r="C129" s="6">
        <v>14</v>
      </c>
    </row>
    <row r="130" spans="1:3">
      <c t="s" r="A130" s="4">
        <v>436</v>
      </c>
    </row>
    <row r="131" spans="1:3">
      <c t="s" r="A131" s="3">
        <v>566</v>
      </c>
    </row>
    <row r="132" spans="1:3">
      <c t="s" r="A132" s="4">
        <v>567</v>
      </c>
      <c t="n" r="B132" s="6">
        <v>0</v>
      </c>
      <c t="n" r="C132" s="6">
        <v>7</v>
      </c>
    </row>
    <row r="133" spans="1:3">
      <c t="s" r="A133" s="4">
        <v>568</v>
      </c>
      <c t="n" r="B133" s="6">
        <v>0</v>
      </c>
      <c t="n" r="C133" s="6">
        <v>0</v>
      </c>
    </row>
    <row r="134" spans="1:3">
      <c t="s" r="A134" s="3">
        <v>564</v>
      </c>
    </row>
    <row r="135" spans="1:3">
      <c t="s" r="A135" s="4">
        <v>567</v>
      </c>
      <c t="n" r="B135" s="6">
        <v>0</v>
      </c>
      <c t="n" r="C135" s="6">
        <v>7</v>
      </c>
    </row>
    <row r="136" spans="1:3">
      <c t="s" r="A136" s="4">
        <v>568</v>
      </c>
      <c t="n" r="B136" s="7">
        <v>0</v>
      </c>
      <c t="n" r="C136"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25</v>
      </c>
    </row>
    <row r="2" spans="1:3">
      <c t="s" r="A2" s="3">
        <v>571</v>
      </c>
    </row>
    <row r="3" spans="1:3">
      <c t="s" r="A3" s="4">
        <v>560</v>
      </c>
      <c t="n" r="B3" s="7">
        <v>15096</v>
      </c>
      <c t="n" r="C3" s="7">
        <v>15485</v>
      </c>
    </row>
    <row r="4" spans="1:3">
      <c t="s" r="A4" s="4">
        <v>397</v>
      </c>
    </row>
    <row r="5" spans="1:3">
      <c t="s" r="A5" s="3">
        <v>571</v>
      </c>
    </row>
    <row r="6" spans="1:3">
      <c t="s" r="A6" s="4">
        <v>560</v>
      </c>
      <c t="n" r="B6" s="6">
        <v>1677</v>
      </c>
      <c t="n" r="C6" s="6">
        <v>1699</v>
      </c>
    </row>
    <row r="7" spans="1:3">
      <c t="s" r="A7" s="4">
        <v>401</v>
      </c>
    </row>
    <row r="8" spans="1:3">
      <c t="s" r="A8" s="3">
        <v>571</v>
      </c>
    </row>
    <row r="9" spans="1:3">
      <c t="s" r="A9" s="4">
        <v>560</v>
      </c>
      <c t="n" r="B9" s="6">
        <v>1677</v>
      </c>
      <c t="n" r="C9" s="6">
        <v>1699</v>
      </c>
    </row>
    <row r="10" spans="1:3">
      <c t="s" r="A10" s="4">
        <v>393</v>
      </c>
    </row>
    <row r="11" spans="1:3">
      <c t="s" r="A11" s="3">
        <v>571</v>
      </c>
    </row>
    <row r="12" spans="1:3">
      <c t="s" r="A12" s="4">
        <v>560</v>
      </c>
      <c t="n" r="B12" s="6">
        <v>8331</v>
      </c>
      <c t="n" r="C12" s="6">
        <v>8596</v>
      </c>
    </row>
    <row r="13" spans="1:3">
      <c t="s" r="A13" s="4">
        <v>410</v>
      </c>
    </row>
    <row r="14" spans="1:3">
      <c t="s" r="A14" s="3">
        <v>571</v>
      </c>
    </row>
    <row r="15" spans="1:3">
      <c t="s" r="A15" s="4">
        <v>560</v>
      </c>
      <c t="n" r="B15" s="6">
        <v>5644</v>
      </c>
      <c t="n" r="C15" s="6">
        <v>5730</v>
      </c>
    </row>
    <row r="16" spans="1:3">
      <c t="s" r="A16" s="4">
        <v>413</v>
      </c>
    </row>
    <row r="17" spans="1:3">
      <c t="s" r="A17" s="3">
        <v>571</v>
      </c>
    </row>
    <row r="18" spans="1:3">
      <c t="s" r="A18" s="4">
        <v>560</v>
      </c>
      <c t="n" r="B18" s="6">
        <v>2687</v>
      </c>
      <c t="n" r="C18" s="6">
        <v>2866</v>
      </c>
    </row>
    <row r="19" spans="1:3">
      <c t="s" r="A19" s="4">
        <v>427</v>
      </c>
    </row>
    <row r="20" spans="1:3">
      <c t="s" r="A20" s="3">
        <v>571</v>
      </c>
    </row>
    <row r="21" spans="1:3">
      <c t="s" r="A21" s="4">
        <v>560</v>
      </c>
      <c t="n" r="B21" s="6">
        <v>4970</v>
      </c>
      <c t="n" r="C21" s="6">
        <v>5063</v>
      </c>
    </row>
    <row r="22" spans="1:3">
      <c t="s" r="A22" s="4">
        <v>398</v>
      </c>
    </row>
    <row r="23" spans="1:3">
      <c t="s" r="A23" s="3">
        <v>571</v>
      </c>
    </row>
    <row r="24" spans="1:3">
      <c t="s" r="A24" s="4">
        <v>560</v>
      </c>
      <c t="n" r="C24" s="6">
        <v>87</v>
      </c>
    </row>
    <row r="25" spans="1:3">
      <c t="s" r="A25" s="4">
        <v>421</v>
      </c>
    </row>
    <row r="26" spans="1:3">
      <c t="s" r="A26" s="3">
        <v>571</v>
      </c>
    </row>
    <row r="27" spans="1:3">
      <c t="s" r="A27" s="4">
        <v>560</v>
      </c>
      <c t="n" r="B27" s="6">
        <v>4290</v>
      </c>
      <c t="n" r="C27" s="6">
        <v>4283</v>
      </c>
    </row>
    <row r="28" spans="1:3">
      <c t="s" r="A28" s="4">
        <v>424</v>
      </c>
    </row>
    <row r="29" spans="1:3">
      <c t="s" r="A29" s="3">
        <v>571</v>
      </c>
    </row>
    <row r="30" spans="1:3">
      <c t="s" r="A30" s="4">
        <v>560</v>
      </c>
      <c t="n" r="B30" s="6">
        <v>680</v>
      </c>
      <c t="n" r="C30" s="6">
        <v>693</v>
      </c>
    </row>
    <row r="31" spans="1:3">
      <c t="s" r="A31" s="4">
        <v>430</v>
      </c>
    </row>
    <row r="32" spans="1:3">
      <c t="s" r="A32" s="3">
        <v>571</v>
      </c>
    </row>
    <row r="33" spans="1:3">
      <c t="s" r="A33" s="4">
        <v>560</v>
      </c>
      <c t="n" r="B33" s="6">
        <v>118</v>
      </c>
      <c t="n" r="C33" s="6">
        <v>127</v>
      </c>
    </row>
    <row r="34" spans="1:3">
      <c t="s" r="A34" s="4">
        <v>572</v>
      </c>
    </row>
    <row r="35" spans="1:3">
      <c t="s" r="A35" s="3">
        <v>571</v>
      </c>
    </row>
    <row r="36" spans="1:3">
      <c t="s" r="A36" s="4">
        <v>560</v>
      </c>
      <c t="n" r="B36" s="6">
        <v>13784</v>
      </c>
      <c t="n" r="C36" s="6">
        <v>14260</v>
      </c>
    </row>
    <row r="37" spans="1:3">
      <c t="s" r="A37" s="4">
        <v>573</v>
      </c>
    </row>
    <row r="38" spans="1:3">
      <c t="s" r="A38" s="3">
        <v>571</v>
      </c>
    </row>
    <row r="39" spans="1:3">
      <c t="s" r="A39" s="4">
        <v>560</v>
      </c>
      <c t="n" r="B39" s="6">
        <v>1677</v>
      </c>
      <c t="n" r="C39" s="6">
        <v>1699</v>
      </c>
    </row>
    <row r="40" spans="1:3">
      <c t="s" r="A40" s="4">
        <v>574</v>
      </c>
    </row>
    <row r="41" spans="1:3">
      <c t="s" r="A41" s="3">
        <v>571</v>
      </c>
    </row>
    <row r="42" spans="1:3">
      <c t="s" r="A42" s="4">
        <v>560</v>
      </c>
      <c t="n" r="B42" s="6">
        <v>1677</v>
      </c>
      <c t="n" r="C42" s="6">
        <v>1699</v>
      </c>
    </row>
    <row r="43" spans="1:3">
      <c t="s" r="A43" s="4">
        <v>575</v>
      </c>
    </row>
    <row r="44" spans="1:3">
      <c t="s" r="A44" s="3">
        <v>571</v>
      </c>
    </row>
    <row r="45" spans="1:3">
      <c t="s" r="A45" s="4">
        <v>560</v>
      </c>
      <c t="n" r="B45" s="6">
        <v>8081</v>
      </c>
      <c t="n" r="C45" s="6">
        <v>8324</v>
      </c>
    </row>
    <row r="46" spans="1:3">
      <c t="s" r="A46" s="4">
        <v>576</v>
      </c>
    </row>
    <row r="47" spans="1:3">
      <c t="s" r="A47" s="3">
        <v>571</v>
      </c>
    </row>
    <row r="48" spans="1:3">
      <c t="s" r="A48" s="4">
        <v>560</v>
      </c>
      <c t="n" r="B48" s="6">
        <v>5394</v>
      </c>
      <c t="n" r="C48" s="6">
        <v>5458</v>
      </c>
    </row>
    <row r="49" spans="1:3">
      <c t="s" r="A49" s="4">
        <v>577</v>
      </c>
    </row>
    <row r="50" spans="1:3">
      <c t="s" r="A50" s="3">
        <v>571</v>
      </c>
    </row>
    <row r="51" spans="1:3">
      <c t="s" r="A51" s="4">
        <v>560</v>
      </c>
      <c t="n" r="B51" s="6">
        <v>2687</v>
      </c>
      <c t="n" r="C51" s="6">
        <v>2866</v>
      </c>
    </row>
    <row r="52" spans="1:3">
      <c t="s" r="A52" s="4">
        <v>578</v>
      </c>
    </row>
    <row r="53" spans="1:3">
      <c t="s" r="A53" s="3">
        <v>571</v>
      </c>
    </row>
    <row r="54" spans="1:3">
      <c t="s" r="A54" s="4">
        <v>560</v>
      </c>
      <c t="n" r="B54" s="6">
        <v>4026</v>
      </c>
      <c t="n" r="C54" s="6">
        <v>4237</v>
      </c>
    </row>
    <row r="55" spans="1:3">
      <c t="s" r="A55" s="4">
        <v>579</v>
      </c>
    </row>
    <row r="56" spans="1:3">
      <c t="s" r="A56" s="3">
        <v>571</v>
      </c>
    </row>
    <row r="57" spans="1:3">
      <c t="s" r="A57" s="4">
        <v>560</v>
      </c>
      <c t="n" r="C57" s="6">
        <v>0</v>
      </c>
    </row>
    <row r="58" spans="1:3">
      <c t="s" r="A58" s="4">
        <v>580</v>
      </c>
    </row>
    <row r="59" spans="1:3">
      <c t="s" r="A59" s="3">
        <v>571</v>
      </c>
    </row>
    <row r="60" spans="1:3">
      <c t="s" r="A60" s="4">
        <v>560</v>
      </c>
      <c t="n" r="B60" s="6">
        <v>3346</v>
      </c>
      <c t="n" r="C60" s="6">
        <v>3544</v>
      </c>
    </row>
    <row r="61" spans="1:3">
      <c t="s" r="A61" s="4">
        <v>581</v>
      </c>
    </row>
    <row r="62" spans="1:3">
      <c t="s" r="A62" s="3">
        <v>571</v>
      </c>
    </row>
    <row r="63" spans="1:3">
      <c t="s" r="A63" s="4">
        <v>560</v>
      </c>
      <c t="n" r="B63" s="6">
        <v>680</v>
      </c>
      <c t="n" r="C63" s="6">
        <v>693</v>
      </c>
    </row>
    <row r="64" spans="1:3">
      <c t="s" r="A64" s="4">
        <v>582</v>
      </c>
    </row>
    <row r="65" spans="1:3">
      <c t="s" r="A65" s="3">
        <v>571</v>
      </c>
    </row>
    <row r="66" spans="1:3">
      <c t="s" r="A66" s="4">
        <v>560</v>
      </c>
      <c t="n" r="B66" s="6">
        <v>0</v>
      </c>
      <c t="n" r="C66" s="6">
        <v>0</v>
      </c>
    </row>
    <row r="67" spans="1:3">
      <c t="s" r="A67" s="4">
        <v>583</v>
      </c>
    </row>
    <row r="68" spans="1:3">
      <c t="s" r="A68" s="3">
        <v>571</v>
      </c>
    </row>
    <row r="69" spans="1:3">
      <c t="s" r="A69" s="4">
        <v>560</v>
      </c>
      <c t="n" r="B69" s="6">
        <v>1312</v>
      </c>
      <c t="n" r="C69" s="6">
        <v>1225</v>
      </c>
    </row>
    <row r="70" spans="1:3">
      <c t="s" r="A70" s="4">
        <v>584</v>
      </c>
    </row>
    <row r="71" spans="1:3">
      <c t="s" r="A71" s="3">
        <v>571</v>
      </c>
    </row>
    <row r="72" spans="1:3">
      <c t="s" r="A72" s="4">
        <v>560</v>
      </c>
      <c t="n" r="B72" s="6">
        <v>0</v>
      </c>
      <c t="n" r="C72" s="6">
        <v>0</v>
      </c>
    </row>
    <row r="73" spans="1:3">
      <c t="s" r="A73" s="4">
        <v>585</v>
      </c>
    </row>
    <row r="74" spans="1:3">
      <c t="s" r="A74" s="3">
        <v>571</v>
      </c>
    </row>
    <row r="75" spans="1:3">
      <c t="s" r="A75" s="4">
        <v>560</v>
      </c>
      <c t="n" r="B75" s="6">
        <v>0</v>
      </c>
      <c t="n" r="C75" s="6">
        <v>0</v>
      </c>
    </row>
    <row r="76" spans="1:3">
      <c t="s" r="A76" s="4">
        <v>586</v>
      </c>
    </row>
    <row r="77" spans="1:3">
      <c t="s" r="A77" s="3">
        <v>571</v>
      </c>
    </row>
    <row r="78" spans="1:3">
      <c t="s" r="A78" s="4">
        <v>560</v>
      </c>
      <c t="n" r="B78" s="6">
        <v>250</v>
      </c>
      <c t="n" r="C78" s="6">
        <v>272</v>
      </c>
    </row>
    <row r="79" spans="1:3">
      <c t="s" r="A79" s="4">
        <v>587</v>
      </c>
    </row>
    <row r="80" spans="1:3">
      <c t="s" r="A80" s="3">
        <v>571</v>
      </c>
    </row>
    <row r="81" spans="1:3">
      <c t="s" r="A81" s="4">
        <v>560</v>
      </c>
      <c t="n" r="B81" s="6">
        <v>250</v>
      </c>
      <c t="n" r="C81" s="6">
        <v>272</v>
      </c>
    </row>
    <row r="82" spans="1:3">
      <c t="s" r="A82" s="4">
        <v>588</v>
      </c>
    </row>
    <row r="83" spans="1:3">
      <c t="s" r="A83" s="3">
        <v>571</v>
      </c>
    </row>
    <row r="84" spans="1:3">
      <c t="s" r="A84" s="4">
        <v>560</v>
      </c>
      <c t="n" r="B84" s="6">
        <v>0</v>
      </c>
      <c t="n" r="C84" s="6">
        <v>0</v>
      </c>
    </row>
    <row r="85" spans="1:3">
      <c t="s" r="A85" s="4">
        <v>589</v>
      </c>
    </row>
    <row r="86" spans="1:3">
      <c t="s" r="A86" s="3">
        <v>571</v>
      </c>
    </row>
    <row r="87" spans="1:3">
      <c t="s" r="A87" s="4">
        <v>560</v>
      </c>
      <c t="n" r="B87" s="6">
        <v>944</v>
      </c>
      <c t="n" r="C87" s="6">
        <v>825</v>
      </c>
    </row>
    <row r="88" spans="1:3">
      <c t="s" r="A88" s="4">
        <v>590</v>
      </c>
    </row>
    <row r="89" spans="1:3">
      <c t="s" r="A89" s="3">
        <v>571</v>
      </c>
    </row>
    <row r="90" spans="1:3">
      <c t="s" r="A90" s="4">
        <v>560</v>
      </c>
      <c t="n" r="C90" s="6">
        <v>87</v>
      </c>
    </row>
    <row r="91" spans="1:3">
      <c t="s" r="A91" s="4">
        <v>591</v>
      </c>
    </row>
    <row r="92" spans="1:3">
      <c t="s" r="A92" s="3">
        <v>571</v>
      </c>
    </row>
    <row r="93" spans="1:3">
      <c t="s" r="A93" s="4">
        <v>560</v>
      </c>
      <c t="n" r="B93" s="6">
        <v>944</v>
      </c>
      <c t="n" r="C93" s="6">
        <v>739</v>
      </c>
    </row>
    <row r="94" spans="1:3">
      <c t="s" r="A94" s="4">
        <v>592</v>
      </c>
    </row>
    <row r="95" spans="1:3">
      <c t="s" r="A95" s="3">
        <v>571</v>
      </c>
    </row>
    <row r="96" spans="1:3">
      <c t="s" r="A96" s="4">
        <v>560</v>
      </c>
      <c t="n" r="B96" s="6">
        <v>0</v>
      </c>
      <c t="n" r="C96" s="6">
        <v>0</v>
      </c>
    </row>
    <row r="97" spans="1:3">
      <c t="s" r="A97" s="4">
        <v>593</v>
      </c>
    </row>
    <row r="98" spans="1:3">
      <c t="s" r="A98" s="3">
        <v>571</v>
      </c>
    </row>
    <row r="99" spans="1:3">
      <c t="s" r="A99" s="4">
        <v>560</v>
      </c>
      <c t="n" r="B99" s="6">
        <v>118</v>
      </c>
      <c t="n" r="C99" s="6">
        <v>127</v>
      </c>
    </row>
    <row r="100" spans="1:3">
      <c t="s" r="A100" s="4">
        <v>594</v>
      </c>
    </row>
    <row r="101" spans="1:3">
      <c t="s" r="A101" s="3">
        <v>571</v>
      </c>
    </row>
    <row r="102" spans="1:3">
      <c t="s" r="A102" s="4">
        <v>560</v>
      </c>
      <c t="n" r="B102" s="6">
        <v>323</v>
      </c>
      <c t="n" r="C102" s="6">
        <v>467</v>
      </c>
    </row>
    <row r="103" spans="1:3">
      <c t="s" r="A103" s="4">
        <v>595</v>
      </c>
    </row>
    <row r="104" spans="1:3">
      <c t="s" r="A104" s="3">
        <v>571</v>
      </c>
    </row>
    <row r="105" spans="1:3">
      <c t="s" r="A105" s="4">
        <v>560</v>
      </c>
      <c t="n" r="B105" s="6">
        <v>15</v>
      </c>
      <c t="n" r="C105" s="6">
        <v>2</v>
      </c>
    </row>
    <row r="106" spans="1:3">
      <c t="s" r="A106" s="4">
        <v>596</v>
      </c>
    </row>
    <row r="107" spans="1:3">
      <c t="s" r="A107" s="3">
        <v>571</v>
      </c>
    </row>
    <row r="108" spans="1:3">
      <c t="s" r="A108" s="4">
        <v>560</v>
      </c>
      <c t="n" r="B108" s="6">
        <v>15</v>
      </c>
      <c t="n" r="C108" s="6">
        <v>2</v>
      </c>
    </row>
    <row r="109" spans="1:3">
      <c t="s" r="A109" s="4">
        <v>597</v>
      </c>
    </row>
    <row r="110" spans="1:3">
      <c t="s" r="A110" s="3">
        <v>571</v>
      </c>
    </row>
    <row r="111" spans="1:3">
      <c t="s" r="A111" s="4">
        <v>560</v>
      </c>
      <c t="n" r="B111" s="6">
        <v>143</v>
      </c>
      <c t="n" r="C111" s="6">
        <v>210</v>
      </c>
    </row>
    <row r="112" spans="1:3">
      <c t="s" r="A112" s="4">
        <v>598</v>
      </c>
    </row>
    <row r="113" spans="1:3">
      <c t="s" r="A113" s="3">
        <v>571</v>
      </c>
    </row>
    <row r="114" spans="1:3">
      <c t="s" r="A114" s="4">
        <v>560</v>
      </c>
      <c t="n" r="B114" s="6">
        <v>142</v>
      </c>
      <c t="n" r="C114" s="6">
        <v>184</v>
      </c>
    </row>
    <row r="115" spans="1:3">
      <c t="s" r="A115" s="4">
        <v>599</v>
      </c>
    </row>
    <row r="116" spans="1:3">
      <c t="s" r="A116" s="3">
        <v>571</v>
      </c>
    </row>
    <row r="117" spans="1:3">
      <c t="s" r="A117" s="4">
        <v>560</v>
      </c>
      <c t="n" r="B117" s="6">
        <v>1</v>
      </c>
      <c t="n" r="C117" s="6">
        <v>26</v>
      </c>
    </row>
    <row r="118" spans="1:3">
      <c t="s" r="A118" s="4">
        <v>600</v>
      </c>
    </row>
    <row r="119" spans="1:3">
      <c t="s" r="A119" s="3">
        <v>571</v>
      </c>
    </row>
    <row r="120" spans="1:3">
      <c t="s" r="A120" s="4">
        <v>560</v>
      </c>
      <c t="n" r="B120" s="6">
        <v>159</v>
      </c>
      <c t="n" r="C120" s="6">
        <v>237</v>
      </c>
    </row>
    <row r="121" spans="1:3">
      <c t="s" r="A121" s="4">
        <v>601</v>
      </c>
    </row>
    <row r="122" spans="1:3">
      <c t="s" r="A122" s="3">
        <v>571</v>
      </c>
    </row>
    <row r="123" spans="1:3">
      <c t="s" r="A123" s="4">
        <v>560</v>
      </c>
      <c t="n" r="C123" s="6">
        <v>0</v>
      </c>
    </row>
    <row r="124" spans="1:3">
      <c t="s" r="A124" s="4">
        <v>602</v>
      </c>
    </row>
    <row r="125" spans="1:3">
      <c t="s" r="A125" s="3">
        <v>571</v>
      </c>
    </row>
    <row r="126" spans="1:3">
      <c t="s" r="A126" s="4">
        <v>560</v>
      </c>
      <c t="n" r="B126" s="6">
        <v>159</v>
      </c>
      <c t="n" r="C126" s="6">
        <v>236</v>
      </c>
    </row>
    <row r="127" spans="1:3">
      <c t="s" r="A127" s="4">
        <v>603</v>
      </c>
    </row>
    <row r="128" spans="1:3">
      <c t="s" r="A128" s="3">
        <v>571</v>
      </c>
    </row>
    <row r="129" spans="1:3">
      <c t="s" r="A129" s="4">
        <v>560</v>
      </c>
      <c t="n" r="B129" s="6">
        <v>0</v>
      </c>
      <c t="n" r="C129" s="6">
        <v>1</v>
      </c>
    </row>
    <row r="130" spans="1:3">
      <c t="s" r="A130" s="4">
        <v>604</v>
      </c>
    </row>
    <row r="131" spans="1:3">
      <c t="s" r="A131" s="3">
        <v>571</v>
      </c>
    </row>
    <row r="132" spans="1:3">
      <c t="s" r="A132" s="4">
        <v>560</v>
      </c>
      <c t="n" r="B132" s="7">
        <v>6</v>
      </c>
      <c t="n" r="C132" s="7">
        <v>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26"/>
    <col customWidth="1" max="3" min="3" width="26"/>
  </cols>
  <sheetData>
    <row r="1" spans="1:3">
      <c t="s" r="A1" s="1">
        <v>605</v>
      </c>
      <c t="s" r="B1" s="2">
        <v>1</v>
      </c>
    </row>
    <row r="2" spans="1:3">
      <c t="s" r="B2" s="2">
        <v>606</v>
      </c>
      <c t="s" r="C2" s="2">
        <v>607</v>
      </c>
    </row>
    <row r="3" spans="1:3">
      <c t="s" r="A3" s="3">
        <v>608</v>
      </c>
    </row>
    <row r="4" spans="1:3">
      <c t="s" r="A4" s="4">
        <v>609</v>
      </c>
      <c t="n" r="B4" s="6">
        <v>8</v>
      </c>
      <c t="n" r="C4" s="6">
        <v>19</v>
      </c>
    </row>
    <row r="5" spans="1:3">
      <c t="s" r="A5" s="4">
        <v>610</v>
      </c>
      <c t="n" r="B5" s="7">
        <v>1516</v>
      </c>
      <c t="n" r="C5" s="7">
        <v>1315</v>
      </c>
    </row>
    <row r="6" spans="1:3">
      <c t="s" r="A6" s="4">
        <v>611</v>
      </c>
    </row>
    <row r="7" spans="1:3">
      <c t="s" r="A7" s="3">
        <v>608</v>
      </c>
    </row>
    <row r="8" spans="1:3">
      <c t="s" r="A8" s="4">
        <v>609</v>
      </c>
      <c t="n" r="B8" s="6">
        <v>0</v>
      </c>
      <c t="n" r="C8" s="6">
        <v>3</v>
      </c>
    </row>
    <row r="9" spans="1:3">
      <c t="s" r="A9" s="4">
        <v>610</v>
      </c>
      <c t="n" r="B9" s="7">
        <v>0</v>
      </c>
      <c t="n" r="C9" s="7">
        <v>91</v>
      </c>
    </row>
    <row r="10" spans="1:3">
      <c t="s" r="A10" s="4">
        <v>393</v>
      </c>
    </row>
    <row r="11" spans="1:3">
      <c t="s" r="A11" s="3">
        <v>608</v>
      </c>
    </row>
    <row r="12" spans="1:3">
      <c t="s" r="A12" s="4">
        <v>609</v>
      </c>
      <c t="n" r="B12" s="6">
        <v>2</v>
      </c>
      <c t="n" r="C12" s="6">
        <v>1</v>
      </c>
    </row>
    <row r="13" spans="1:3">
      <c t="s" r="A13" s="4">
        <v>610</v>
      </c>
      <c t="n" r="B13" s="7">
        <v>810</v>
      </c>
      <c t="n" r="C13" s="7">
        <v>158</v>
      </c>
    </row>
    <row r="14" spans="1:3">
      <c t="s" r="A14" s="4">
        <v>410</v>
      </c>
    </row>
    <row r="15" spans="1:3">
      <c t="s" r="A15" s="3">
        <v>608</v>
      </c>
    </row>
    <row r="16" spans="1:3">
      <c t="s" r="A16" s="4">
        <v>609</v>
      </c>
      <c t="n" r="B16" s="6">
        <v>1</v>
      </c>
      <c t="n" r="C16" s="6">
        <v>1</v>
      </c>
    </row>
    <row r="17" spans="1:3">
      <c t="s" r="A17" s="4">
        <v>610</v>
      </c>
      <c t="n" r="B17" s="7">
        <v>250</v>
      </c>
      <c t="n" r="C17" s="7">
        <v>158</v>
      </c>
    </row>
    <row r="18" spans="1:3">
      <c t="s" r="A18" s="4">
        <v>427</v>
      </c>
    </row>
    <row r="19" spans="1:3">
      <c t="s" r="A19" s="3">
        <v>608</v>
      </c>
    </row>
    <row r="20" spans="1:3">
      <c t="s" r="A20" s="4">
        <v>609</v>
      </c>
      <c t="n" r="B20" s="6">
        <v>5</v>
      </c>
      <c t="n" r="C20" s="6">
        <v>14</v>
      </c>
    </row>
    <row r="21" spans="1:3">
      <c t="s" r="A21" s="4">
        <v>610</v>
      </c>
      <c t="n" r="B21" s="7">
        <v>588</v>
      </c>
      <c t="n" r="C21" s="7">
        <v>933</v>
      </c>
    </row>
    <row r="22" spans="1:3">
      <c t="s" r="A22" s="4">
        <v>421</v>
      </c>
    </row>
    <row r="23" spans="1:3">
      <c t="s" r="A23" s="3">
        <v>608</v>
      </c>
    </row>
    <row r="24" spans="1:3">
      <c t="s" r="A24" s="4">
        <v>609</v>
      </c>
      <c t="n" r="B24" s="6">
        <v>3</v>
      </c>
      <c t="n" r="C24" s="6">
        <v>12</v>
      </c>
    </row>
    <row r="25" spans="1:3">
      <c t="s" r="A25" s="4">
        <v>610</v>
      </c>
      <c t="n" r="B25" s="7">
        <v>500</v>
      </c>
      <c t="n" r="C25" s="7">
        <v>835</v>
      </c>
    </row>
    <row r="26" spans="1:3">
      <c t="s" r="A26" s="4">
        <v>424</v>
      </c>
    </row>
    <row r="27" spans="1:3">
      <c t="s" r="A27" s="3">
        <v>608</v>
      </c>
    </row>
    <row r="28" spans="1:3">
      <c t="s" r="A28" s="4">
        <v>609</v>
      </c>
      <c t="n" r="B28" s="6">
        <v>2</v>
      </c>
      <c t="n" r="C28" s="6">
        <v>2</v>
      </c>
    </row>
    <row r="29" spans="1:3">
      <c t="s" r="A29" s="4">
        <v>610</v>
      </c>
      <c t="n" r="B29" s="7">
        <v>88</v>
      </c>
      <c t="n" r="C29" s="7">
        <v>98</v>
      </c>
    </row>
    <row r="30" spans="1:3">
      <c t="s" r="A30" s="4">
        <v>430</v>
      </c>
    </row>
    <row r="31" spans="1:3">
      <c t="s" r="A31" s="3">
        <v>608</v>
      </c>
    </row>
    <row r="32" spans="1:3">
      <c t="s" r="A32" s="4">
        <v>609</v>
      </c>
      <c t="n" r="B32" s="6">
        <v>1</v>
      </c>
      <c t="n" r="C32" s="6">
        <v>1</v>
      </c>
    </row>
    <row r="33" spans="1:3">
      <c t="s" r="A33" s="4">
        <v>610</v>
      </c>
      <c t="n" r="B33" s="7">
        <v>118</v>
      </c>
      <c t="n" r="C33" s="7">
        <v>133</v>
      </c>
    </row>
    <row r="34" spans="1:3">
      <c t="s" r="A34" s="4">
        <v>401</v>
      </c>
    </row>
    <row r="35" spans="1:3">
      <c t="s" r="A35" s="3">
        <v>608</v>
      </c>
    </row>
    <row r="36" spans="1:3">
      <c t="s" r="A36" s="4">
        <v>609</v>
      </c>
      <c t="n" r="B36" s="6">
        <v>0</v>
      </c>
      <c t="n" r="C36" s="6">
        <v>3</v>
      </c>
    </row>
    <row r="37" spans="1:3">
      <c t="s" r="A37" s="4">
        <v>610</v>
      </c>
      <c t="n" r="B37" s="7">
        <v>0</v>
      </c>
      <c t="n" r="C37" s="7">
        <v>91</v>
      </c>
    </row>
    <row r="38" spans="1:3">
      <c t="s" r="A38" s="4">
        <v>413</v>
      </c>
    </row>
    <row r="39" spans="1:3">
      <c t="s" r="A39" s="3">
        <v>608</v>
      </c>
    </row>
    <row r="40" spans="1:3">
      <c t="s" r="A40" s="4">
        <v>609</v>
      </c>
      <c t="n" r="B40" s="6">
        <v>1</v>
      </c>
      <c t="n" r="C40" s="6">
        <v>0</v>
      </c>
    </row>
    <row r="41" spans="1:3">
      <c t="s" r="A41" s="4">
        <v>610</v>
      </c>
      <c t="n" r="B41" s="7">
        <v>560</v>
      </c>
      <c t="n" r="C41"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t="s" r="A1" s="1">
        <v>612</v>
      </c>
      <c t="s" r="B1" s="2">
        <v>76</v>
      </c>
      <c t="s" r="D1" s="2">
        <v>1</v>
      </c>
      <c t="s" r="F1" s="2">
        <v>613</v>
      </c>
    </row>
    <row r="2" spans="1:6">
      <c t="s" r="B2" s="2">
        <v>2</v>
      </c>
      <c t="s" r="C2" s="2">
        <v>77</v>
      </c>
      <c t="s" r="D2" s="2">
        <v>2</v>
      </c>
      <c t="s" r="E2" s="2">
        <v>77</v>
      </c>
      <c t="s" r="F2" s="2">
        <v>25</v>
      </c>
    </row>
    <row r="3" spans="1:6">
      <c t="s" r="A3" s="3">
        <v>614</v>
      </c>
    </row>
    <row r="4" spans="1:6">
      <c t="s" r="A4" s="4">
        <v>615</v>
      </c>
      <c t="n" r="B4" s="7">
        <v>3611</v>
      </c>
      <c t="n" r="C4" s="7">
        <v>5844</v>
      </c>
      <c t="n" r="D4" s="7">
        <v>3562</v>
      </c>
      <c t="n" r="E4" s="7">
        <v>5729</v>
      </c>
      <c t="n" r="F4" s="7">
        <v>5729</v>
      </c>
    </row>
    <row r="5" spans="1:6">
      <c t="s" r="A5" s="4">
        <v>616</v>
      </c>
      <c t="n" r="B5" s="6">
        <v>0</v>
      </c>
      <c t="n" r="C5" s="6">
        <v>0</v>
      </c>
      <c t="n" r="D5" s="6">
        <v>0</v>
      </c>
      <c t="n" r="E5" s="6">
        <v>0</v>
      </c>
      <c t="n" r="F5" s="6">
        <v>-2000</v>
      </c>
    </row>
    <row r="6" spans="1:6">
      <c t="s" r="A6" s="4">
        <v>617</v>
      </c>
      <c t="n" r="B6" s="6">
        <v>-127</v>
      </c>
      <c t="n" r="C6" s="6">
        <v>-363</v>
      </c>
      <c t="n" r="D6" s="6">
        <v>-242</v>
      </c>
      <c t="n" r="E6" s="6">
        <v>-642</v>
      </c>
      <c t="n" r="F6" s="6">
        <v>-816</v>
      </c>
    </row>
    <row r="7" spans="1:6">
      <c t="s" r="A7" s="4">
        <v>618</v>
      </c>
      <c t="n" r="B7" s="6">
        <v>39</v>
      </c>
      <c t="n" r="C7" s="6">
        <v>86</v>
      </c>
      <c t="n" r="D7" s="6">
        <v>203</v>
      </c>
      <c t="n" r="E7" s="6">
        <v>480</v>
      </c>
      <c t="n" r="F7" s="6">
        <v>649</v>
      </c>
    </row>
    <row r="8" spans="1:6">
      <c t="s" r="A8" s="4">
        <v>619</v>
      </c>
      <c t="n" r="B8" s="6">
        <v>3523</v>
      </c>
      <c t="n" r="C8" s="6">
        <v>5567</v>
      </c>
      <c t="n" r="D8" s="6">
        <v>3523</v>
      </c>
      <c t="n" r="E8" s="6">
        <v>5567</v>
      </c>
      <c t="n" r="F8" s="6">
        <v>3562</v>
      </c>
    </row>
    <row r="9" spans="1:6">
      <c t="s" r="A9" s="4">
        <v>396</v>
      </c>
    </row>
    <row r="10" spans="1:6">
      <c t="s" r="A10" s="3">
        <v>614</v>
      </c>
    </row>
    <row r="11" spans="1:6">
      <c t="s" r="A11" s="4">
        <v>615</v>
      </c>
      <c t="n" r="B11" s="6">
        <v>44</v>
      </c>
      <c t="n" r="C11" s="6">
        <v>35</v>
      </c>
      <c t="n" r="D11" s="6">
        <v>30</v>
      </c>
      <c t="n" r="E11" s="6">
        <v>34</v>
      </c>
      <c t="n" r="F11" s="6">
        <v>34</v>
      </c>
    </row>
    <row r="12" spans="1:6">
      <c t="s" r="A12" s="4">
        <v>616</v>
      </c>
      <c t="n" r="B12" s="6">
        <v>-13</v>
      </c>
      <c t="n" r="C12" s="6">
        <v>57</v>
      </c>
      <c t="n" r="D12" s="6">
        <v>0</v>
      </c>
      <c t="n" r="E12" s="6">
        <v>57</v>
      </c>
      <c t="n" r="F12" s="6">
        <v>-6</v>
      </c>
    </row>
    <row r="13" spans="1:6">
      <c t="s" r="A13" s="4">
        <v>617</v>
      </c>
      <c t="n" r="B13" s="6">
        <v>0</v>
      </c>
      <c t="n" r="C13" s="6">
        <v>0</v>
      </c>
      <c t="n" r="D13" s="6">
        <v>0</v>
      </c>
      <c t="n" r="E13" s="6">
        <v>0</v>
      </c>
      <c t="n" r="F13" s="6">
        <v>0</v>
      </c>
    </row>
    <row r="14" spans="1:6">
      <c t="s" r="A14" s="4">
        <v>618</v>
      </c>
      <c t="n" r="B14" s="6">
        <v>0</v>
      </c>
      <c t="n" r="C14" s="6">
        <v>0</v>
      </c>
      <c t="n" r="D14" s="6">
        <v>1</v>
      </c>
      <c t="n" r="E14" s="6">
        <v>1</v>
      </c>
      <c t="n" r="F14" s="6">
        <v>2</v>
      </c>
    </row>
    <row r="15" spans="1:6">
      <c t="s" r="A15" s="4">
        <v>619</v>
      </c>
      <c t="n" r="B15" s="6">
        <v>31</v>
      </c>
      <c t="n" r="C15" s="6">
        <v>92</v>
      </c>
      <c t="n" r="D15" s="6">
        <v>31</v>
      </c>
      <c t="n" r="E15" s="6">
        <v>92</v>
      </c>
      <c t="n" r="F15" s="6">
        <v>30</v>
      </c>
    </row>
    <row r="16" spans="1:6">
      <c t="s" r="A16" s="4">
        <v>397</v>
      </c>
    </row>
    <row r="17" spans="1:6">
      <c t="s" r="A17" s="3">
        <v>614</v>
      </c>
    </row>
    <row r="18" spans="1:6">
      <c t="s" r="A18" s="4">
        <v>615</v>
      </c>
      <c t="n" r="B18" s="6">
        <v>353</v>
      </c>
      <c t="n" r="C18" s="6">
        <v>88</v>
      </c>
      <c t="n" r="D18" s="6">
        <v>291</v>
      </c>
      <c t="n" r="E18" s="6">
        <v>202</v>
      </c>
      <c t="n" r="F18" s="6">
        <v>202</v>
      </c>
    </row>
    <row r="19" spans="1:6">
      <c t="s" r="A19" s="4">
        <v>616</v>
      </c>
      <c t="n" r="B19" s="6">
        <v>-94</v>
      </c>
      <c t="n" r="C19" s="6">
        <v>331</v>
      </c>
      <c t="n" r="D19" s="6">
        <v>-32</v>
      </c>
      <c t="n" r="E19" s="6">
        <v>330</v>
      </c>
      <c t="n" r="F19" s="6">
        <v>292</v>
      </c>
    </row>
    <row r="20" spans="1:6">
      <c t="s" r="A20" s="4">
        <v>617</v>
      </c>
      <c t="n" r="B20" s="6">
        <v>0</v>
      </c>
      <c t="n" r="C20" s="6">
        <v>-71</v>
      </c>
      <c t="n" r="D20" s="6">
        <v>0</v>
      </c>
      <c t="n" r="E20" s="6">
        <v>-185</v>
      </c>
      <c t="n" r="F20" s="6">
        <v>-252</v>
      </c>
    </row>
    <row r="21" spans="1:6">
      <c t="s" r="A21" s="4">
        <v>618</v>
      </c>
      <c t="n" r="B21" s="6">
        <v>0</v>
      </c>
      <c t="n" r="C21" s="6">
        <v>21</v>
      </c>
      <c t="n" r="D21" s="6">
        <v>0</v>
      </c>
      <c t="n" r="E21" s="6">
        <v>22</v>
      </c>
      <c t="n" r="F21" s="6">
        <v>49</v>
      </c>
    </row>
    <row r="22" spans="1:6">
      <c t="s" r="A22" s="4">
        <v>619</v>
      </c>
      <c t="n" r="B22" s="6">
        <v>259</v>
      </c>
      <c t="n" r="C22" s="6">
        <v>369</v>
      </c>
      <c t="n" r="D22" s="6">
        <v>259</v>
      </c>
      <c t="n" r="E22" s="6">
        <v>369</v>
      </c>
      <c t="n" r="F22" s="6">
        <v>291</v>
      </c>
    </row>
    <row r="23" spans="1:6">
      <c t="s" r="A23" s="4">
        <v>393</v>
      </c>
    </row>
    <row r="24" spans="1:6">
      <c t="s" r="A24" s="3">
        <v>614</v>
      </c>
    </row>
    <row r="25" spans="1:6">
      <c t="s" r="A25" s="4">
        <v>615</v>
      </c>
      <c t="n" r="B25" s="6">
        <v>1442</v>
      </c>
      <c t="n" r="C25" s="6">
        <v>2651</v>
      </c>
      <c t="n" r="D25" s="6">
        <v>1695</v>
      </c>
      <c t="n" r="E25" s="6">
        <v>2651</v>
      </c>
      <c t="n" r="F25" s="6">
        <v>2651</v>
      </c>
    </row>
    <row r="26" spans="1:6">
      <c t="s" r="A26" s="4">
        <v>616</v>
      </c>
      <c t="n" r="B26" s="6">
        <v>-230</v>
      </c>
      <c t="n" r="C26" s="6">
        <v>36</v>
      </c>
      <c t="n" r="D26" s="6">
        <v>-609</v>
      </c>
      <c t="n" r="E26" s="6">
        <v>36</v>
      </c>
      <c t="n" r="F26" s="6">
        <v>-866</v>
      </c>
    </row>
    <row r="27" spans="1:6">
      <c t="s" r="A27" s="4">
        <v>617</v>
      </c>
      <c t="n" r="B27" s="6">
        <v>-9</v>
      </c>
      <c t="n" r="C27" s="6">
        <v>-127</v>
      </c>
      <c t="n" r="D27" s="6">
        <v>-9</v>
      </c>
      <c t="n" r="E27" s="6">
        <v>-127</v>
      </c>
      <c t="n" r="F27" s="6">
        <v>-127</v>
      </c>
    </row>
    <row r="28" spans="1:6">
      <c t="s" r="A28" s="4">
        <v>618</v>
      </c>
      <c t="n" r="B28" s="6">
        <v>1</v>
      </c>
      <c t="n" r="C28" s="6">
        <v>2</v>
      </c>
      <c t="n" r="D28" s="6">
        <v>127</v>
      </c>
      <c t="n" r="E28" s="6">
        <v>2</v>
      </c>
      <c t="n" r="F28" s="6">
        <v>37</v>
      </c>
    </row>
    <row r="29" spans="1:6">
      <c t="s" r="A29" s="4">
        <v>619</v>
      </c>
      <c t="n" r="B29" s="6">
        <v>1204</v>
      </c>
      <c t="n" r="C29" s="6">
        <v>2562</v>
      </c>
      <c t="n" r="D29" s="6">
        <v>1204</v>
      </c>
      <c t="n" r="E29" s="6">
        <v>2562</v>
      </c>
      <c t="n" r="F29" s="6">
        <v>1695</v>
      </c>
    </row>
    <row r="30" spans="1:6">
      <c t="s" r="A30" s="4">
        <v>398</v>
      </c>
    </row>
    <row r="31" spans="1:6">
      <c t="s" r="A31" s="3">
        <v>614</v>
      </c>
    </row>
    <row r="32" spans="1:6">
      <c t="s" r="A32" s="4">
        <v>615</v>
      </c>
      <c t="n" r="B32" s="6">
        <v>392</v>
      </c>
      <c t="n" r="C32" s="6">
        <v>469</v>
      </c>
      <c t="n" r="D32" s="6">
        <v>448</v>
      </c>
      <c t="n" r="E32" s="6">
        <v>469</v>
      </c>
      <c t="n" r="F32" s="6">
        <v>469</v>
      </c>
    </row>
    <row r="33" spans="1:6">
      <c t="s" r="A33" s="4">
        <v>616</v>
      </c>
      <c t="n" r="B33" s="6">
        <v>-81</v>
      </c>
      <c t="n" r="C33" s="6">
        <v>11</v>
      </c>
      <c t="n" r="D33" s="6">
        <v>-138</v>
      </c>
      <c t="n" r="E33" s="6">
        <v>11</v>
      </c>
      <c t="n" r="F33" s="6">
        <v>36</v>
      </c>
    </row>
    <row r="34" spans="1:6">
      <c t="s" r="A34" s="4">
        <v>617</v>
      </c>
      <c t="n" r="B34" s="6">
        <v>-53</v>
      </c>
      <c t="n" r="C34" s="6">
        <v>-40</v>
      </c>
      <c t="n" r="D34" s="6">
        <v>-53</v>
      </c>
      <c t="n" r="E34" s="6">
        <v>-40</v>
      </c>
      <c t="n" r="F34" s="6">
        <v>-62</v>
      </c>
    </row>
    <row r="35" spans="1:6">
      <c t="s" r="A35" s="4">
        <v>618</v>
      </c>
      <c t="n" r="B35" s="6">
        <v>1</v>
      </c>
      <c t="n" r="C35" s="6">
        <v>1</v>
      </c>
      <c t="n" r="D35" s="6">
        <v>2</v>
      </c>
      <c t="n" r="E35" s="6">
        <v>1</v>
      </c>
      <c t="n" r="F35" s="6">
        <v>5</v>
      </c>
    </row>
    <row r="36" spans="1:6">
      <c t="s" r="A36" s="4">
        <v>619</v>
      </c>
      <c t="n" r="B36" s="6">
        <v>259</v>
      </c>
      <c t="n" r="C36" s="6">
        <v>441</v>
      </c>
      <c t="n" r="D36" s="6">
        <v>259</v>
      </c>
      <c t="n" r="E36" s="6">
        <v>441</v>
      </c>
      <c t="n" r="F36" s="6">
        <v>448</v>
      </c>
    </row>
    <row r="37" spans="1:6">
      <c t="s" r="A37" s="4">
        <v>401</v>
      </c>
    </row>
    <row r="38" spans="1:6">
      <c t="s" r="A38" s="3">
        <v>614</v>
      </c>
    </row>
    <row r="39" spans="1:6">
      <c t="s" r="A39" s="4">
        <v>615</v>
      </c>
      <c t="n" r="B39" s="6">
        <v>397</v>
      </c>
      <c t="n" r="C39" s="6">
        <v>123</v>
      </c>
      <c t="n" r="D39" s="6">
        <v>321</v>
      </c>
      <c t="n" r="E39" s="6">
        <v>236</v>
      </c>
      <c t="n" r="F39" s="6">
        <v>236</v>
      </c>
    </row>
    <row r="40" spans="1:6">
      <c t="s" r="A40" s="4">
        <v>616</v>
      </c>
      <c t="n" r="B40" s="6">
        <v>-107</v>
      </c>
      <c t="n" r="C40" s="6">
        <v>388</v>
      </c>
      <c t="n" r="D40" s="6">
        <v>-32</v>
      </c>
      <c t="n" r="E40" s="6">
        <v>387</v>
      </c>
      <c t="n" r="F40" s="6">
        <v>286</v>
      </c>
    </row>
    <row r="41" spans="1:6">
      <c t="s" r="A41" s="4">
        <v>617</v>
      </c>
      <c t="n" r="B41" s="6">
        <v>0</v>
      </c>
      <c t="n" r="C41" s="6">
        <v>-71</v>
      </c>
      <c t="n" r="D41" s="6">
        <v>0</v>
      </c>
      <c t="n" r="E41" s="6">
        <v>-185</v>
      </c>
      <c t="n" r="F41" s="6">
        <v>-252</v>
      </c>
    </row>
    <row r="42" spans="1:6">
      <c t="s" r="A42" s="4">
        <v>618</v>
      </c>
      <c t="n" r="B42" s="6">
        <v>0</v>
      </c>
      <c t="n" r="C42" s="6">
        <v>21</v>
      </c>
      <c t="n" r="D42" s="6">
        <v>1</v>
      </c>
      <c t="n" r="E42" s="6">
        <v>23</v>
      </c>
      <c t="n" r="F42" s="6">
        <v>51</v>
      </c>
    </row>
    <row r="43" spans="1:6">
      <c t="s" r="A43" s="4">
        <v>619</v>
      </c>
      <c t="n" r="B43" s="6">
        <v>290</v>
      </c>
      <c t="n" r="C43" s="6">
        <v>461</v>
      </c>
      <c t="n" r="D43" s="6">
        <v>290</v>
      </c>
      <c t="n" r="E43" s="6">
        <v>461</v>
      </c>
      <c t="n" r="F43" s="6">
        <v>321</v>
      </c>
    </row>
    <row r="44" spans="1:6">
      <c t="s" r="A44" s="4">
        <v>410</v>
      </c>
    </row>
    <row r="45" spans="1:6">
      <c t="s" r="A45" s="3">
        <v>614</v>
      </c>
    </row>
    <row r="46" spans="1:6">
      <c t="s" r="A46" s="4">
        <v>615</v>
      </c>
      <c t="n" r="B46" s="6">
        <v>985</v>
      </c>
      <c t="n" r="C46" s="6">
        <v>1836</v>
      </c>
      <c t="n" r="D46" s="6">
        <v>1167</v>
      </c>
      <c t="n" r="E46" s="6">
        <v>1837</v>
      </c>
      <c t="n" r="F46" s="6">
        <v>1837</v>
      </c>
    </row>
    <row r="47" spans="1:6">
      <c t="s" r="A47" s="4">
        <v>616</v>
      </c>
      <c t="n" r="B47" s="6">
        <v>-265</v>
      </c>
      <c t="n" r="C47" s="6">
        <v>-23</v>
      </c>
      <c t="n" r="D47" s="6">
        <v>-447</v>
      </c>
      <c t="n" r="E47" s="6">
        <v>-23</v>
      </c>
      <c t="n" r="F47" s="6">
        <v>-576</v>
      </c>
    </row>
    <row r="48" spans="1:6">
      <c t="s" r="A48" s="4">
        <v>617</v>
      </c>
      <c t="n" r="B48" s="6">
        <v>-9</v>
      </c>
      <c t="n" r="C48" s="6">
        <v>-127</v>
      </c>
      <c t="n" r="D48" s="6">
        <v>-9</v>
      </c>
      <c t="n" r="E48" s="6">
        <v>-127</v>
      </c>
      <c t="n" r="F48" s="6">
        <v>-127</v>
      </c>
    </row>
    <row r="49" spans="1:6">
      <c t="s" r="A49" s="4">
        <v>618</v>
      </c>
      <c t="n" r="B49" s="6">
        <v>0</v>
      </c>
      <c t="n" r="C49" s="6">
        <v>0</v>
      </c>
      <c t="n" r="D49" s="6">
        <v>0</v>
      </c>
      <c t="n" r="E49" s="6">
        <v>0</v>
      </c>
      <c t="n" r="F49" s="6">
        <v>33</v>
      </c>
    </row>
    <row r="50" spans="1:6">
      <c t="s" r="A50" s="4">
        <v>619</v>
      </c>
      <c t="n" r="B50" s="6">
        <v>711</v>
      </c>
      <c t="n" r="C50" s="6">
        <v>1686</v>
      </c>
      <c t="n" r="D50" s="6">
        <v>711</v>
      </c>
      <c t="n" r="E50" s="6">
        <v>1686</v>
      </c>
      <c t="n" r="F50" s="6">
        <v>1167</v>
      </c>
    </row>
    <row r="51" spans="1:6">
      <c t="s" r="A51" s="4">
        <v>413</v>
      </c>
    </row>
    <row r="52" spans="1:6">
      <c t="s" r="A52" s="3">
        <v>614</v>
      </c>
    </row>
    <row r="53" spans="1:6">
      <c t="s" r="A53" s="4">
        <v>615</v>
      </c>
      <c t="n" r="B53" s="6">
        <v>402</v>
      </c>
      <c t="n" r="C53" s="6">
        <v>607</v>
      </c>
      <c t="n" r="D53" s="6">
        <v>460</v>
      </c>
      <c t="n" r="E53" s="6">
        <v>607</v>
      </c>
      <c t="n" r="F53" s="6">
        <v>607</v>
      </c>
    </row>
    <row r="54" spans="1:6">
      <c t="s" r="A54" s="4">
        <v>616</v>
      </c>
      <c t="n" r="B54" s="6">
        <v>34</v>
      </c>
      <c t="n" r="C54" s="6">
        <v>30</v>
      </c>
      <c t="n" r="D54" s="6">
        <v>-25</v>
      </c>
      <c t="n" r="E54" s="6">
        <v>30</v>
      </c>
      <c t="n" r="F54" s="6">
        <v>-151</v>
      </c>
    </row>
    <row r="55" spans="1:6">
      <c t="s" r="A55" s="4">
        <v>617</v>
      </c>
      <c t="n" r="B55" s="6">
        <v>0</v>
      </c>
      <c t="n" r="C55" s="6">
        <v>0</v>
      </c>
      <c t="n" r="D55" s="6">
        <v>0</v>
      </c>
      <c t="n" r="E55" s="6">
        <v>0</v>
      </c>
      <c t="n" r="F55" s="6">
        <v>0</v>
      </c>
    </row>
    <row r="56" spans="1:6">
      <c t="s" r="A56" s="4">
        <v>618</v>
      </c>
      <c t="n" r="B56" s="6">
        <v>1</v>
      </c>
      <c t="n" r="C56" s="6">
        <v>2</v>
      </c>
      <c t="n" r="D56" s="6">
        <v>2</v>
      </c>
      <c t="n" r="E56" s="6">
        <v>2</v>
      </c>
      <c t="n" r="F56" s="6">
        <v>4</v>
      </c>
    </row>
    <row r="57" spans="1:6">
      <c t="s" r="A57" s="4">
        <v>619</v>
      </c>
      <c t="n" r="B57" s="6">
        <v>437</v>
      </c>
      <c t="n" r="C57" s="6">
        <v>639</v>
      </c>
      <c t="n" r="D57" s="6">
        <v>437</v>
      </c>
      <c t="n" r="E57" s="6">
        <v>639</v>
      </c>
      <c t="n" r="F57" s="6">
        <v>460</v>
      </c>
    </row>
    <row r="58" spans="1:6">
      <c t="s" r="A58" s="4">
        <v>416</v>
      </c>
    </row>
    <row r="59" spans="1:6">
      <c t="s" r="A59" s="3">
        <v>614</v>
      </c>
    </row>
    <row r="60" spans="1:6">
      <c t="s" r="A60" s="4">
        <v>615</v>
      </c>
      <c t="n" r="B60" s="6">
        <v>51</v>
      </c>
      <c t="n" r="C60" s="6">
        <v>78</v>
      </c>
      <c t="n" r="D60" s="6">
        <v>51</v>
      </c>
      <c t="n" r="E60" s="6">
        <v>77</v>
      </c>
      <c t="n" r="F60" s="6">
        <v>77</v>
      </c>
    </row>
    <row r="61" spans="1:6">
      <c t="s" r="A61" s="4">
        <v>616</v>
      </c>
      <c t="n" r="B61" s="6">
        <v>3</v>
      </c>
      <c t="n" r="C61" s="6">
        <v>32</v>
      </c>
      <c t="n" r="D61" s="6">
        <v>3</v>
      </c>
      <c t="n" r="E61" s="6">
        <v>32</v>
      </c>
      <c t="n" r="F61" s="6">
        <v>-26</v>
      </c>
    </row>
    <row r="62" spans="1:6">
      <c t="s" r="A62" s="4">
        <v>617</v>
      </c>
      <c t="n" r="B62" s="6">
        <v>0</v>
      </c>
      <c t="n" r="C62" s="6">
        <v>0</v>
      </c>
      <c t="n" r="D62" s="6">
        <v>0</v>
      </c>
      <c t="n" r="E62" s="6">
        <v>0</v>
      </c>
      <c t="n" r="F62" s="6">
        <v>0</v>
      </c>
    </row>
    <row r="63" spans="1:6">
      <c t="s" r="A63" s="4">
        <v>618</v>
      </c>
      <c t="n" r="B63" s="6">
        <v>0</v>
      </c>
      <c t="n" r="C63" s="6">
        <v>0</v>
      </c>
      <c t="n" r="D63" s="6">
        <v>0</v>
      </c>
      <c t="n" r="E63" s="6">
        <v>0</v>
      </c>
      <c t="n" r="F63" s="6">
        <v>0</v>
      </c>
    </row>
    <row r="64" spans="1:6">
      <c t="s" r="A64" s="4">
        <v>619</v>
      </c>
      <c t="n" r="B64" s="6">
        <v>54</v>
      </c>
      <c t="n" r="C64" s="6">
        <v>110</v>
      </c>
      <c t="n" r="D64" s="6">
        <v>54</v>
      </c>
      <c t="n" r="E64" s="6">
        <v>110</v>
      </c>
      <c t="n" r="F64" s="6">
        <v>51</v>
      </c>
    </row>
    <row r="65" spans="1:6">
      <c t="s" r="A65" s="4">
        <v>418</v>
      </c>
    </row>
    <row r="66" spans="1:6">
      <c t="s" r="A66" s="3">
        <v>614</v>
      </c>
    </row>
    <row r="67" spans="1:6">
      <c t="s" r="A67" s="4">
        <v>615</v>
      </c>
      <c t="n" r="B67" s="6">
        <v>4</v>
      </c>
      <c t="n" r="C67" s="6">
        <v>130</v>
      </c>
      <c t="n" r="D67" s="6">
        <v>17</v>
      </c>
      <c t="n" r="E67" s="6">
        <v>130</v>
      </c>
      <c t="n" r="F67" s="6">
        <v>130</v>
      </c>
    </row>
    <row r="68" spans="1:6">
      <c t="s" r="A68" s="4">
        <v>616</v>
      </c>
      <c t="n" r="B68" s="6">
        <v>-2</v>
      </c>
      <c t="n" r="C68" s="6">
        <v>-3</v>
      </c>
      <c t="n" r="D68" s="6">
        <v>-140</v>
      </c>
      <c t="n" r="E68" s="6">
        <v>-3</v>
      </c>
      <c t="n" r="F68" s="6">
        <v>-113</v>
      </c>
    </row>
    <row r="69" spans="1:6">
      <c t="s" r="A69" s="4">
        <v>617</v>
      </c>
      <c t="n" r="B69" s="6">
        <v>0</v>
      </c>
      <c t="n" r="C69" s="6">
        <v>0</v>
      </c>
      <c t="n" r="D69" s="6">
        <v>0</v>
      </c>
      <c t="n" r="E69" s="6">
        <v>0</v>
      </c>
      <c t="n" r="F69" s="6">
        <v>0</v>
      </c>
    </row>
    <row r="70" spans="1:6">
      <c t="s" r="A70" s="4">
        <v>618</v>
      </c>
      <c t="n" r="B70" s="6">
        <v>0</v>
      </c>
      <c t="n" r="C70" s="6">
        <v>0</v>
      </c>
      <c t="n" r="D70" s="6">
        <v>125</v>
      </c>
      <c t="n" r="E70" s="6">
        <v>0</v>
      </c>
      <c t="n" r="F70" s="6">
        <v>0</v>
      </c>
    </row>
    <row r="71" spans="1:6">
      <c t="s" r="A71" s="4">
        <v>619</v>
      </c>
      <c t="n" r="B71" s="6">
        <v>2</v>
      </c>
      <c t="n" r="C71" s="6">
        <v>127</v>
      </c>
      <c t="n" r="D71" s="6">
        <v>2</v>
      </c>
      <c t="n" r="E71" s="6">
        <v>127</v>
      </c>
      <c t="n" r="F71" s="6">
        <v>17</v>
      </c>
    </row>
    <row r="72" spans="1:6">
      <c t="s" r="A72" s="4">
        <v>421</v>
      </c>
    </row>
    <row r="73" spans="1:6">
      <c t="s" r="A73" s="3">
        <v>614</v>
      </c>
    </row>
    <row r="74" spans="1:6">
      <c t="s" r="A74" s="4">
        <v>615</v>
      </c>
      <c t="n" r="B74" s="6">
        <v>546</v>
      </c>
      <c t="n" r="C74" s="6">
        <v>1703</v>
      </c>
      <c t="n" r="D74" s="6">
        <v>602</v>
      </c>
      <c t="n" r="E74" s="6">
        <v>1345</v>
      </c>
      <c t="n" r="F74" s="6">
        <v>1345</v>
      </c>
    </row>
    <row r="75" spans="1:6">
      <c t="s" r="A75" s="4">
        <v>616</v>
      </c>
      <c t="n" r="B75" s="6">
        <v>-63</v>
      </c>
      <c t="n" r="C75" s="6">
        <v>-456</v>
      </c>
      <c t="n" r="D75" s="6">
        <v>-99</v>
      </c>
      <c t="n" r="E75" s="6">
        <v>-456</v>
      </c>
      <c t="n" r="F75" s="6">
        <v>-1020</v>
      </c>
    </row>
    <row r="76" spans="1:6">
      <c t="s" r="A76" s="4">
        <v>617</v>
      </c>
      <c t="n" r="B76" s="6">
        <v>0</v>
      </c>
      <c t="n" r="C76" s="6">
        <v>-66</v>
      </c>
      <c t="n" r="D76" s="6">
        <v>-27</v>
      </c>
      <c t="n" r="E76" s="6">
        <v>-66</v>
      </c>
      <c t="n" r="F76" s="6">
        <v>-103</v>
      </c>
    </row>
    <row r="77" spans="1:6">
      <c t="s" r="A77" s="4">
        <v>618</v>
      </c>
      <c t="n" r="B77" s="6">
        <v>7</v>
      </c>
      <c t="n" r="C77" s="6">
        <v>11</v>
      </c>
      <c t="n" r="D77" s="6">
        <v>14</v>
      </c>
      <c t="n" r="E77" s="6">
        <v>369</v>
      </c>
      <c t="n" r="F77" s="6">
        <v>380</v>
      </c>
    </row>
    <row r="78" spans="1:6">
      <c t="s" r="A78" s="4">
        <v>619</v>
      </c>
      <c t="n" r="B78" s="6">
        <v>490</v>
      </c>
      <c t="n" r="C78" s="6">
        <v>1192</v>
      </c>
      <c t="n" r="D78" s="6">
        <v>490</v>
      </c>
      <c t="n" r="E78" s="6">
        <v>1192</v>
      </c>
      <c t="n" r="F78" s="6">
        <v>602</v>
      </c>
    </row>
    <row r="79" spans="1:6">
      <c t="s" r="A79" s="4">
        <v>424</v>
      </c>
    </row>
    <row r="80" spans="1:6">
      <c t="s" r="A80" s="3">
        <v>614</v>
      </c>
    </row>
    <row r="81" spans="1:6">
      <c t="s" r="A81" s="4">
        <v>615</v>
      </c>
      <c t="n" r="B81" s="6">
        <v>97</v>
      </c>
      <c t="n" r="C81" s="6">
        <v>284</v>
      </c>
      <c t="n" r="D81" s="6">
        <v>111</v>
      </c>
      <c t="n" r="E81" s="6">
        <v>275</v>
      </c>
      <c t="n" r="F81" s="6">
        <v>275</v>
      </c>
    </row>
    <row r="82" spans="1:6">
      <c t="s" r="A82" s="4">
        <v>616</v>
      </c>
      <c t="n" r="B82" s="6">
        <v>53</v>
      </c>
      <c t="n" r="C82" s="6">
        <v>17</v>
      </c>
      <c t="n" r="D82" s="6">
        <v>34</v>
      </c>
      <c t="n" r="E82" s="6">
        <v>17</v>
      </c>
      <c t="n" r="F82" s="6">
        <v>-159</v>
      </c>
    </row>
    <row r="83" spans="1:6">
      <c t="s" r="A83" s="4">
        <v>617</v>
      </c>
      <c t="n" r="B83" s="6">
        <v>-25</v>
      </c>
      <c t="n" r="C83" s="6">
        <v>-55</v>
      </c>
      <c t="n" r="D83" s="6">
        <v>-25</v>
      </c>
      <c t="n" r="E83" s="6">
        <v>-55</v>
      </c>
      <c t="n" r="F83" s="6">
        <v>-55</v>
      </c>
    </row>
    <row r="84" spans="1:6">
      <c t="s" r="A84" s="4">
        <v>618</v>
      </c>
      <c t="n" r="B84" s="6">
        <v>8</v>
      </c>
      <c t="n" r="C84" s="6">
        <v>4</v>
      </c>
      <c t="n" r="D84" s="6">
        <v>13</v>
      </c>
      <c t="n" r="E84" s="6">
        <v>13</v>
      </c>
      <c t="n" r="F84" s="6">
        <v>50</v>
      </c>
    </row>
    <row r="85" spans="1:6">
      <c t="s" r="A85" s="4">
        <v>619</v>
      </c>
      <c t="n" r="B85" s="6">
        <v>133</v>
      </c>
      <c t="n" r="C85" s="6">
        <v>250</v>
      </c>
      <c t="n" r="D85" s="6">
        <v>133</v>
      </c>
      <c t="n" r="E85" s="6">
        <v>250</v>
      </c>
      <c t="n" r="F85" s="6">
        <v>111</v>
      </c>
    </row>
    <row r="86" spans="1:6">
      <c t="s" r="A86" s="4">
        <v>427</v>
      </c>
    </row>
    <row r="87" spans="1:6">
      <c t="s" r="A87" s="3">
        <v>614</v>
      </c>
    </row>
    <row r="88" spans="1:6">
      <c t="s" r="A88" s="4">
        <v>615</v>
      </c>
      <c t="n" r="B88" s="6">
        <v>1035</v>
      </c>
      <c t="n" r="C88" s="6">
        <v>2456</v>
      </c>
      <c t="n" r="D88" s="6">
        <v>1161</v>
      </c>
      <c t="n" r="E88" s="6">
        <v>2089</v>
      </c>
      <c t="n" r="F88" s="6">
        <v>2089</v>
      </c>
    </row>
    <row r="89" spans="1:6">
      <c t="s" r="A89" s="4">
        <v>616</v>
      </c>
      <c t="n" r="B89" s="6">
        <v>-91</v>
      </c>
      <c t="n" r="C89" s="6">
        <v>-428</v>
      </c>
      <c t="n" r="D89" s="6">
        <v>-203</v>
      </c>
      <c t="n" r="E89" s="6">
        <v>-428</v>
      </c>
      <c t="n" r="F89" s="6">
        <v>-1143</v>
      </c>
    </row>
    <row r="90" spans="1:6">
      <c t="s" r="A90" s="4">
        <v>617</v>
      </c>
      <c t="n" r="B90" s="6">
        <v>-78</v>
      </c>
      <c t="n" r="C90" s="6">
        <v>-161</v>
      </c>
      <c t="n" r="D90" s="6">
        <v>-105</v>
      </c>
      <c t="n" r="E90" s="6">
        <v>-161</v>
      </c>
      <c t="n" r="F90" s="6">
        <v>-220</v>
      </c>
    </row>
    <row r="91" spans="1:6">
      <c t="s" r="A91" s="4">
        <v>618</v>
      </c>
      <c t="n" r="B91" s="6">
        <v>16</v>
      </c>
      <c t="n" r="C91" s="6">
        <v>16</v>
      </c>
      <c t="n" r="D91" s="6">
        <v>29</v>
      </c>
      <c t="n" r="E91" s="6">
        <v>383</v>
      </c>
      <c t="n" r="F91" s="6">
        <v>435</v>
      </c>
    </row>
    <row r="92" spans="1:6">
      <c t="s" r="A92" s="4">
        <v>619</v>
      </c>
      <c t="n" r="B92" s="6">
        <v>882</v>
      </c>
      <c t="n" r="C92" s="6">
        <v>1883</v>
      </c>
      <c t="n" r="D92" s="6">
        <v>882</v>
      </c>
      <c t="n" r="E92" s="6">
        <v>1883</v>
      </c>
      <c t="n" r="F92" s="6">
        <v>1161</v>
      </c>
    </row>
    <row r="93" spans="1:6">
      <c t="s" r="A93" s="4">
        <v>430</v>
      </c>
    </row>
    <row r="94" spans="1:6">
      <c t="s" r="A94" s="3">
        <v>614</v>
      </c>
    </row>
    <row r="95" spans="1:6">
      <c t="s" r="A95" s="4">
        <v>615</v>
      </c>
      <c t="n" r="B95" s="6">
        <v>95</v>
      </c>
      <c t="n" r="C95" s="6">
        <v>356</v>
      </c>
      <c t="n" r="D95" s="6">
        <v>94</v>
      </c>
      <c t="n" r="E95" s="6">
        <v>506</v>
      </c>
      <c t="n" r="F95" s="6">
        <v>506</v>
      </c>
    </row>
    <row r="96" spans="1:6">
      <c t="s" r="A96" s="4">
        <v>616</v>
      </c>
      <c t="n" r="B96" s="6">
        <v>110</v>
      </c>
      <c t="n" r="C96" s="6">
        <v>-20</v>
      </c>
      <c t="n" r="D96" s="6">
        <v>88</v>
      </c>
      <c t="n" r="E96" s="6">
        <v>-20</v>
      </c>
      <c t="n" r="F96" s="6">
        <v>-350</v>
      </c>
    </row>
    <row r="97" spans="1:6">
      <c t="s" r="A97" s="4">
        <v>617</v>
      </c>
      <c t="n" r="B97" s="6">
        <v>0</v>
      </c>
      <c t="n" r="C97" s="6">
        <v>0</v>
      </c>
      <c t="n" r="D97" s="6">
        <v>0</v>
      </c>
      <c t="n" r="E97" s="6">
        <v>-162</v>
      </c>
      <c t="n" r="F97" s="6">
        <v>-162</v>
      </c>
    </row>
    <row r="98" spans="1:6">
      <c t="s" r="A98" s="4">
        <v>618</v>
      </c>
      <c t="n" r="B98" s="6">
        <v>21</v>
      </c>
      <c t="n" r="C98" s="6">
        <v>46</v>
      </c>
      <c t="n" r="D98" s="6">
        <v>44</v>
      </c>
      <c t="n" r="E98" s="6">
        <v>58</v>
      </c>
      <c t="n" r="F98" s="6">
        <v>100</v>
      </c>
    </row>
    <row r="99" spans="1:6">
      <c t="s" r="A99" s="4">
        <v>619</v>
      </c>
      <c t="n" r="B99" s="6">
        <v>226</v>
      </c>
      <c t="n" r="C99" s="6">
        <v>382</v>
      </c>
      <c t="n" r="D99" s="6">
        <v>226</v>
      </c>
      <c t="n" r="E99" s="6">
        <v>382</v>
      </c>
      <c t="n" r="F99" s="6">
        <v>94</v>
      </c>
    </row>
    <row r="100" spans="1:6">
      <c t="s" r="A100" s="4">
        <v>433</v>
      </c>
    </row>
    <row r="101" spans="1:6">
      <c t="s" r="A101" s="3">
        <v>614</v>
      </c>
    </row>
    <row r="102" spans="1:6">
      <c t="s" r="A102" s="4">
        <v>615</v>
      </c>
      <c t="n" r="B102" s="6">
        <v>206</v>
      </c>
      <c t="n" r="C102" s="6">
        <v>217</v>
      </c>
      <c t="n" r="D102" s="6">
        <v>230</v>
      </c>
      <c t="n" r="E102" s="6">
        <v>217</v>
      </c>
      <c t="n" r="F102" s="6">
        <v>217</v>
      </c>
    </row>
    <row r="103" spans="1:6">
      <c t="s" r="A103" s="4">
        <v>616</v>
      </c>
      <c t="n" r="B103" s="6">
        <v>25</v>
      </c>
      <c t="n" r="C103" s="6">
        <v>37</v>
      </c>
      <c t="n" r="D103" s="6">
        <v>88</v>
      </c>
      <c t="n" r="E103" s="6">
        <v>37</v>
      </c>
      <c t="n" r="F103" s="6">
        <v>13</v>
      </c>
    </row>
    <row r="104" spans="1:6">
      <c t="s" r="A104" s="4">
        <v>617</v>
      </c>
      <c t="n" r="B104" s="6">
        <v>-40</v>
      </c>
      <c t="n" r="C104" s="6">
        <v>-1</v>
      </c>
      <c t="n" r="D104" s="6">
        <v>-127</v>
      </c>
      <c t="n" r="E104" s="6">
        <v>-1</v>
      </c>
      <c t="n" r="F104" s="6">
        <v>0</v>
      </c>
    </row>
    <row r="105" spans="1:6">
      <c t="s" r="A105" s="4">
        <v>618</v>
      </c>
      <c t="n" r="B105" s="6">
        <v>0</v>
      </c>
      <c t="n" r="C105" s="6">
        <v>0</v>
      </c>
      <c t="n" r="D105" s="6">
        <v>0</v>
      </c>
      <c t="n" r="E105" s="6">
        <v>0</v>
      </c>
      <c t="n" r="F105" s="6">
        <v>0</v>
      </c>
    </row>
    <row r="106" spans="1:6">
      <c t="s" r="A106" s="4">
        <v>619</v>
      </c>
      <c t="n" r="B106" s="6">
        <v>191</v>
      </c>
      <c t="n" r="C106" s="6">
        <v>253</v>
      </c>
      <c t="n" r="D106" s="6">
        <v>191</v>
      </c>
      <c t="n" r="E106" s="6">
        <v>253</v>
      </c>
      <c t="n" r="F106" s="6">
        <v>230</v>
      </c>
    </row>
    <row r="107" spans="1:6">
      <c t="s" r="A107" s="4">
        <v>436</v>
      </c>
    </row>
    <row r="108" spans="1:6">
      <c t="s" r="A108" s="3">
        <v>614</v>
      </c>
    </row>
    <row r="109" spans="1:6">
      <c t="s" r="A109" s="4">
        <v>615</v>
      </c>
      <c t="n" r="B109" s="6">
        <v>0</v>
      </c>
      <c t="n" r="C109" s="6">
        <v>41</v>
      </c>
      <c t="n" r="D109" s="6">
        <v>2</v>
      </c>
      <c t="n" r="E109" s="6">
        <v>30</v>
      </c>
      <c t="n" r="F109" s="6">
        <v>30</v>
      </c>
    </row>
    <row r="110" spans="1:6">
      <c t="s" r="A110" s="4">
        <v>616</v>
      </c>
      <c t="n" r="B110" s="6">
        <v>7</v>
      </c>
      <c t="n" r="C110" s="6">
        <v>-13</v>
      </c>
      <c t="n" r="D110" s="6">
        <v>5</v>
      </c>
      <c t="n" r="E110" s="6">
        <v>-12</v>
      </c>
      <c t="n" r="F110" s="6">
        <v>1</v>
      </c>
    </row>
    <row r="111" spans="1:6">
      <c t="s" r="A111" s="4">
        <v>617</v>
      </c>
      <c t="n" r="B111" s="6">
        <v>0</v>
      </c>
      <c t="n" r="C111" s="6">
        <v>-3</v>
      </c>
      <c t="n" r="D111" s="6">
        <v>-1</v>
      </c>
      <c t="n" r="E111" s="6">
        <v>-6</v>
      </c>
      <c t="n" r="F111" s="6">
        <v>-55</v>
      </c>
    </row>
    <row r="112" spans="1:6">
      <c t="s" r="A112" s="4">
        <v>618</v>
      </c>
      <c t="n" r="B112" s="6">
        <v>1</v>
      </c>
      <c t="n" r="C112" s="6">
        <v>1</v>
      </c>
      <c t="n" r="D112" s="6">
        <v>2</v>
      </c>
      <c t="n" r="E112" s="6">
        <v>14</v>
      </c>
      <c t="n" r="F112" s="6">
        <v>26</v>
      </c>
    </row>
    <row r="113" spans="1:6">
      <c t="s" r="A113" s="4">
        <v>619</v>
      </c>
      <c t="n" r="B113" s="6">
        <v>8</v>
      </c>
      <c t="n" r="C113" s="7">
        <v>26</v>
      </c>
      <c t="n" r="D113" s="6">
        <v>8</v>
      </c>
      <c t="n" r="E113" s="6">
        <v>26</v>
      </c>
      <c t="n" r="F113" s="6">
        <v>2</v>
      </c>
    </row>
    <row r="114" spans="1:6">
      <c t="s" r="A114" s="4">
        <v>620</v>
      </c>
    </row>
    <row r="115" spans="1:6">
      <c t="s" r="A115" s="3">
        <v>614</v>
      </c>
    </row>
    <row r="116" spans="1:6">
      <c t="s" r="A116" s="4">
        <v>615</v>
      </c>
      <c t="n" r="B116" s="6">
        <v>436</v>
      </c>
      <c t="n" r="D116" s="6">
        <v>59</v>
      </c>
      <c t="n" r="E116" s="7">
        <v>0</v>
      </c>
      <c t="n" r="F116" s="6">
        <v>0</v>
      </c>
    </row>
    <row r="117" spans="1:6">
      <c t="s" r="A117" s="4">
        <v>616</v>
      </c>
      <c t="n" r="B117" s="6">
        <v>286</v>
      </c>
      <c t="n" r="D117" s="6">
        <v>663</v>
      </c>
      <c t="n" r="F117" s="6">
        <v>59</v>
      </c>
    </row>
    <row r="118" spans="1:6">
      <c t="s" r="A118" s="4">
        <v>617</v>
      </c>
      <c t="n" r="B118" s="6">
        <v>0</v>
      </c>
      <c t="n" r="D118" s="6">
        <v>0</v>
      </c>
      <c t="n" r="F118" s="6">
        <v>0</v>
      </c>
    </row>
    <row r="119" spans="1:6">
      <c t="s" r="A119" s="4">
        <v>618</v>
      </c>
      <c t="n" r="B119" s="6">
        <v>0</v>
      </c>
      <c t="n" r="D119" s="6">
        <v>0</v>
      </c>
      <c t="n" r="F119" s="6">
        <v>0</v>
      </c>
    </row>
    <row r="120" spans="1:6">
      <c t="s" r="A120" s="4">
        <v>619</v>
      </c>
      <c t="n" r="B120" s="7">
        <v>722</v>
      </c>
      <c t="n" r="D120" s="7">
        <v>722</v>
      </c>
      <c t="n" r="F120" s="7">
        <v>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621</v>
      </c>
      <c t="s" r="B1" s="2">
        <v>2</v>
      </c>
      <c t="s" r="C1" s="2">
        <v>384</v>
      </c>
      <c t="s" r="D1" s="2">
        <v>25</v>
      </c>
      <c t="s" r="E1" s="2">
        <v>77</v>
      </c>
      <c t="s" r="F1" s="2">
        <v>385</v>
      </c>
      <c t="s" r="G1" s="2">
        <v>386</v>
      </c>
    </row>
    <row r="2" spans="1:7">
      <c t="s" r="A2" s="3">
        <v>614</v>
      </c>
    </row>
    <row r="3" spans="1:7">
      <c t="s" r="A3" s="4">
        <v>622</v>
      </c>
      <c t="n" r="B3" s="7">
        <v>3523</v>
      </c>
      <c t="n" r="C3" s="7">
        <v>3611</v>
      </c>
      <c t="n" r="D3" s="7">
        <v>3562</v>
      </c>
      <c t="n" r="E3" s="7">
        <v>5567</v>
      </c>
      <c t="n" r="F3" s="7">
        <v>5844</v>
      </c>
      <c t="n" r="G3" s="7">
        <v>5729</v>
      </c>
    </row>
    <row r="4" spans="1:7">
      <c t="s" r="A4" s="4">
        <v>623</v>
      </c>
      <c t="n" r="B4" s="6">
        <v>465</v>
      </c>
      <c t="n" r="D4" s="6">
        <v>851</v>
      </c>
    </row>
    <row r="5" spans="1:7">
      <c t="s" r="A5" s="4">
        <v>624</v>
      </c>
      <c t="n" r="B5" s="6">
        <v>3058</v>
      </c>
      <c t="n" r="D5" s="6">
        <v>2711</v>
      </c>
    </row>
    <row r="6" spans="1:7">
      <c t="s" r="A6" s="4">
        <v>625</v>
      </c>
      <c t="n" r="B6" s="6">
        <v>323219</v>
      </c>
      <c t="n" r="D6" s="6">
        <v>306771</v>
      </c>
    </row>
    <row r="7" spans="1:7">
      <c t="s" r="A7" s="4">
        <v>626</v>
      </c>
      <c t="n" r="B7" s="6">
        <v>19092</v>
      </c>
      <c t="n" r="D7" s="6">
        <v>20509</v>
      </c>
    </row>
    <row r="8" spans="1:7">
      <c t="s" r="A8" s="4">
        <v>627</v>
      </c>
      <c t="n" r="B8" s="6">
        <v>304127</v>
      </c>
      <c t="n" r="D8" s="6">
        <v>286262</v>
      </c>
    </row>
    <row r="9" spans="1:7">
      <c t="s" r="A9" s="4">
        <v>396</v>
      </c>
    </row>
    <row r="10" spans="1:7">
      <c t="s" r="A10" s="3">
        <v>614</v>
      </c>
    </row>
    <row r="11" spans="1:7">
      <c t="s" r="A11" s="4">
        <v>622</v>
      </c>
      <c t="n" r="B11" s="6">
        <v>31</v>
      </c>
      <c t="n" r="C11" s="6">
        <v>44</v>
      </c>
      <c t="n" r="D11" s="6">
        <v>30</v>
      </c>
      <c t="n" r="E11" s="6">
        <v>92</v>
      </c>
      <c t="n" r="F11" s="6">
        <v>35</v>
      </c>
      <c t="n" r="G11" s="6">
        <v>34</v>
      </c>
    </row>
    <row r="12" spans="1:7">
      <c t="s" r="A12" s="4">
        <v>623</v>
      </c>
      <c t="n" r="B12" s="6">
        <v>0</v>
      </c>
      <c t="n" r="D12" s="6">
        <v>0</v>
      </c>
    </row>
    <row r="13" spans="1:7">
      <c t="s" r="A13" s="4">
        <v>624</v>
      </c>
      <c t="n" r="B13" s="6">
        <v>31</v>
      </c>
      <c t="n" r="D13" s="6">
        <v>30</v>
      </c>
    </row>
    <row r="14" spans="1:7">
      <c t="s" r="A14" s="4">
        <v>628</v>
      </c>
      <c t="n" r="B14" s="6">
        <v>5109</v>
      </c>
      <c t="n" r="D14" s="6">
        <v>5202</v>
      </c>
    </row>
    <row r="15" spans="1:7">
      <c t="s" r="A15" s="4">
        <v>625</v>
      </c>
      <c t="n" r="B15" s="6">
        <v>0</v>
      </c>
      <c t="n" r="D15" s="6">
        <v>0</v>
      </c>
    </row>
    <row r="16" spans="1:7">
      <c t="s" r="A16" s="4">
        <v>626</v>
      </c>
      <c t="n" r="B16" s="6">
        <v>5109</v>
      </c>
      <c t="n" r="D16" s="6">
        <v>5202</v>
      </c>
    </row>
    <row r="17" spans="1:7">
      <c t="s" r="A17" s="4">
        <v>397</v>
      </c>
    </row>
    <row r="18" spans="1:7">
      <c t="s" r="A18" s="3">
        <v>614</v>
      </c>
    </row>
    <row r="19" spans="1:7">
      <c t="s" r="A19" s="4">
        <v>622</v>
      </c>
      <c t="n" r="B19" s="6">
        <v>259</v>
      </c>
      <c t="n" r="C19" s="6">
        <v>353</v>
      </c>
      <c t="n" r="D19" s="6">
        <v>291</v>
      </c>
      <c t="n" r="E19" s="6">
        <v>369</v>
      </c>
      <c t="n" r="F19" s="6">
        <v>88</v>
      </c>
      <c t="n" r="G19" s="6">
        <v>202</v>
      </c>
    </row>
    <row r="20" spans="1:7">
      <c t="s" r="A20" s="4">
        <v>623</v>
      </c>
      <c t="n" r="B20" s="6">
        <v>25</v>
      </c>
      <c t="n" r="D20" s="6">
        <v>2</v>
      </c>
    </row>
    <row r="21" spans="1:7">
      <c t="s" r="A21" s="4">
        <v>624</v>
      </c>
      <c t="n" r="B21" s="6">
        <v>234</v>
      </c>
      <c t="n" r="D21" s="6">
        <v>289</v>
      </c>
    </row>
    <row r="22" spans="1:7">
      <c t="s" r="A22" s="4">
        <v>628</v>
      </c>
      <c t="n" r="B22" s="6">
        <v>24873</v>
      </c>
      <c t="n" r="D22" s="6">
        <v>25948</v>
      </c>
    </row>
    <row r="23" spans="1:7">
      <c t="s" r="A23" s="4">
        <v>625</v>
      </c>
      <c t="n" r="B23" s="6">
        <v>1872</v>
      </c>
      <c t="n" r="D23" s="6">
        <v>1822</v>
      </c>
    </row>
    <row r="24" spans="1:7">
      <c t="s" r="A24" s="4">
        <v>626</v>
      </c>
      <c t="n" r="B24" s="6">
        <v>23001</v>
      </c>
      <c t="n" r="D24" s="6">
        <v>24126</v>
      </c>
    </row>
    <row r="25" spans="1:7">
      <c t="s" r="A25" s="4">
        <v>393</v>
      </c>
    </row>
    <row r="26" spans="1:7">
      <c t="s" r="A26" s="3">
        <v>614</v>
      </c>
    </row>
    <row r="27" spans="1:7">
      <c t="s" r="A27" s="4">
        <v>622</v>
      </c>
      <c t="n" r="B27" s="6">
        <v>1204</v>
      </c>
      <c t="n" r="C27" s="6">
        <v>1442</v>
      </c>
      <c t="n" r="D27" s="6">
        <v>1695</v>
      </c>
      <c t="n" r="E27" s="6">
        <v>2562</v>
      </c>
      <c t="n" r="F27" s="6">
        <v>2651</v>
      </c>
      <c t="n" r="G27" s="6">
        <v>2651</v>
      </c>
    </row>
    <row r="28" spans="1:7">
      <c t="s" r="A28" s="4">
        <v>623</v>
      </c>
      <c t="n" r="B28" s="6">
        <v>143</v>
      </c>
      <c t="n" r="D28" s="6">
        <v>409</v>
      </c>
    </row>
    <row r="29" spans="1:7">
      <c t="s" r="A29" s="4">
        <v>624</v>
      </c>
      <c t="n" r="B29" s="6">
        <v>1061</v>
      </c>
      <c t="n" r="D29" s="6">
        <v>1286</v>
      </c>
    </row>
    <row r="30" spans="1:7">
      <c t="s" r="A30" s="4">
        <v>625</v>
      </c>
      <c t="n" r="B30" s="6">
        <v>134009</v>
      </c>
      <c t="n" r="D30" s="6">
        <v>116218</v>
      </c>
    </row>
    <row r="31" spans="1:7">
      <c t="s" r="A31" s="4">
        <v>626</v>
      </c>
      <c t="n" r="B31" s="6">
        <v>8556</v>
      </c>
      <c t="n" r="D31" s="6">
        <v>9652</v>
      </c>
    </row>
    <row r="32" spans="1:7">
      <c t="s" r="A32" s="4">
        <v>627</v>
      </c>
      <c t="n" r="B32" s="6">
        <v>125453</v>
      </c>
      <c t="n" r="D32" s="6">
        <v>106566</v>
      </c>
    </row>
    <row r="33" spans="1:7">
      <c t="s" r="A33" s="4">
        <v>398</v>
      </c>
    </row>
    <row r="34" spans="1:7">
      <c t="s" r="A34" s="3">
        <v>614</v>
      </c>
    </row>
    <row r="35" spans="1:7">
      <c t="s" r="A35" s="4">
        <v>622</v>
      </c>
      <c t="n" r="B35" s="6">
        <v>259</v>
      </c>
      <c t="n" r="C35" s="7">
        <v>392</v>
      </c>
      <c t="n" r="D35" s="6">
        <v>448</v>
      </c>
      <c t="n" r="E35" s="7">
        <v>441</v>
      </c>
      <c t="n" r="F35" s="7">
        <v>469</v>
      </c>
      <c t="n" r="G35" s="7">
        <v>469</v>
      </c>
    </row>
    <row r="36" spans="1:7">
      <c t="s" r="A36" s="4">
        <v>623</v>
      </c>
      <c t="n" r="B36" s="6">
        <v>0</v>
      </c>
      <c t="n" r="D36" s="6">
        <v>0</v>
      </c>
    </row>
    <row r="37" spans="1:7">
      <c t="s" r="A37" s="4">
        <v>624</v>
      </c>
      <c t="n" r="B37" s="6">
        <v>259</v>
      </c>
      <c t="n" r="D37" s="6">
        <v>448</v>
      </c>
    </row>
    <row r="38" spans="1:7">
      <c t="s" r="A38" s="4">
        <v>628</v>
      </c>
      <c t="n" r="B38" s="6">
        <v>20694</v>
      </c>
      <c t="n" r="D38" s="6">
        <v>20333</v>
      </c>
    </row>
    <row r="39" spans="1:7">
      <c t="s" r="A39" s="4">
        <v>625</v>
      </c>
      <c t="n" r="B39" s="6">
        <v>20694</v>
      </c>
      <c t="n" r="D39" s="6">
        <v>20333</v>
      </c>
    </row>
    <row r="40" spans="1:7">
      <c t="s" r="A40" s="4">
        <v>626</v>
      </c>
      <c t="n" r="B40" s="6">
        <v>19516</v>
      </c>
      <c t="n" r="D40" s="6">
        <v>19095</v>
      </c>
    </row>
    <row r="41" spans="1:7">
      <c t="s" r="A41" s="4">
        <v>401</v>
      </c>
    </row>
    <row r="42" spans="1:7">
      <c t="s" r="A42" s="3">
        <v>614</v>
      </c>
    </row>
    <row r="43" spans="1:7">
      <c t="s" r="A43" s="4">
        <v>622</v>
      </c>
      <c t="n" r="B43" s="6">
        <v>290</v>
      </c>
      <c t="n" r="D43" s="6">
        <v>321</v>
      </c>
    </row>
    <row r="44" spans="1:7">
      <c t="s" r="A44" s="4">
        <v>623</v>
      </c>
      <c t="n" r="B44" s="6">
        <v>25</v>
      </c>
      <c t="n" r="D44" s="6">
        <v>2</v>
      </c>
    </row>
    <row r="45" spans="1:7">
      <c t="s" r="A45" s="4">
        <v>624</v>
      </c>
      <c t="n" r="B45" s="6">
        <v>265</v>
      </c>
      <c t="n" r="D45" s="6">
        <v>319</v>
      </c>
    </row>
    <row r="46" spans="1:7">
      <c t="s" r="A46" s="4">
        <v>625</v>
      </c>
      <c t="n" r="B46" s="6">
        <v>29982</v>
      </c>
      <c t="n" r="D46" s="6">
        <v>31150</v>
      </c>
    </row>
    <row r="47" spans="1:7">
      <c t="s" r="A47" s="4">
        <v>626</v>
      </c>
      <c t="n" r="B47" s="6">
        <v>1872</v>
      </c>
      <c t="n" r="D47" s="6">
        <v>1822</v>
      </c>
    </row>
    <row r="48" spans="1:7">
      <c t="s" r="A48" s="4">
        <v>627</v>
      </c>
      <c t="n" r="B48" s="6">
        <v>28110</v>
      </c>
      <c t="n" r="D48" s="6">
        <v>29328</v>
      </c>
    </row>
    <row r="49" spans="1:7">
      <c t="s" r="A49" s="4">
        <v>410</v>
      </c>
    </row>
    <row r="50" spans="1:7">
      <c t="s" r="A50" s="3">
        <v>614</v>
      </c>
    </row>
    <row r="51" spans="1:7">
      <c t="s" r="A51" s="4">
        <v>622</v>
      </c>
      <c t="n" r="B51" s="6">
        <v>711</v>
      </c>
      <c t="n" r="D51" s="6">
        <v>1167</v>
      </c>
    </row>
    <row r="52" spans="1:7">
      <c t="s" r="A52" s="4">
        <v>623</v>
      </c>
      <c t="n" r="B52" s="6">
        <v>142</v>
      </c>
      <c t="n" r="D52" s="6">
        <v>383</v>
      </c>
    </row>
    <row r="53" spans="1:7">
      <c t="s" r="A53" s="4">
        <v>624</v>
      </c>
      <c t="n" r="B53" s="6">
        <v>569</v>
      </c>
      <c t="n" r="D53" s="6">
        <v>784</v>
      </c>
    </row>
    <row r="54" spans="1:7">
      <c t="s" r="A54" s="4">
        <v>628</v>
      </c>
      <c t="n" r="B54" s="6">
        <v>78753</v>
      </c>
      <c t="n" r="D54" s="6">
        <v>69256</v>
      </c>
    </row>
    <row r="55" spans="1:7">
      <c t="s" r="A55" s="4">
        <v>625</v>
      </c>
      <c t="n" r="B55" s="6">
        <v>5869</v>
      </c>
      <c t="n" r="D55" s="6">
        <v>6785</v>
      </c>
    </row>
    <row r="56" spans="1:7">
      <c t="s" r="A56" s="4">
        <v>626</v>
      </c>
      <c t="n" r="B56" s="6">
        <v>72884</v>
      </c>
      <c t="n" r="D56" s="6">
        <v>62471</v>
      </c>
    </row>
    <row r="57" spans="1:7">
      <c t="s" r="A57" s="4">
        <v>413</v>
      </c>
    </row>
    <row r="58" spans="1:7">
      <c t="s" r="A58" s="3">
        <v>614</v>
      </c>
    </row>
    <row r="59" spans="1:7">
      <c t="s" r="A59" s="4">
        <v>622</v>
      </c>
      <c t="n" r="B59" s="6">
        <v>437</v>
      </c>
      <c t="n" r="D59" s="6">
        <v>460</v>
      </c>
    </row>
    <row r="60" spans="1:7">
      <c t="s" r="A60" s="4">
        <v>623</v>
      </c>
      <c t="n" r="B60" s="6">
        <v>1</v>
      </c>
      <c t="n" r="D60" s="6">
        <v>26</v>
      </c>
    </row>
    <row r="61" spans="1:7">
      <c t="s" r="A61" s="4">
        <v>624</v>
      </c>
      <c t="n" r="B61" s="6">
        <v>436</v>
      </c>
      <c t="n" r="D61" s="6">
        <v>434</v>
      </c>
    </row>
    <row r="62" spans="1:7">
      <c t="s" r="A62" s="4">
        <v>628</v>
      </c>
      <c t="n" r="B62" s="6">
        <v>46013</v>
      </c>
      <c t="n" r="D62" s="6">
        <v>38037</v>
      </c>
    </row>
    <row r="63" spans="1:7">
      <c t="s" r="A63" s="4">
        <v>625</v>
      </c>
      <c t="n" r="B63" s="6">
        <v>2687</v>
      </c>
      <c t="n" r="D63" s="6">
        <v>2867</v>
      </c>
    </row>
    <row r="64" spans="1:7">
      <c t="s" r="A64" s="4">
        <v>626</v>
      </c>
      <c t="n" r="B64" s="6">
        <v>43326</v>
      </c>
      <c t="n" r="D64" s="6">
        <v>35170</v>
      </c>
    </row>
    <row r="65" spans="1:7">
      <c t="s" r="A65" s="4">
        <v>416</v>
      </c>
    </row>
    <row r="66" spans="1:7">
      <c t="s" r="A66" s="3">
        <v>614</v>
      </c>
    </row>
    <row r="67" spans="1:7">
      <c t="s" r="A67" s="4">
        <v>622</v>
      </c>
      <c t="n" r="B67" s="6">
        <v>54</v>
      </c>
      <c t="n" r="D67" s="6">
        <v>51</v>
      </c>
    </row>
    <row r="68" spans="1:7">
      <c t="s" r="A68" s="4">
        <v>623</v>
      </c>
      <c t="n" r="B68" s="6">
        <v>0</v>
      </c>
      <c t="n" r="D68" s="6">
        <v>0</v>
      </c>
    </row>
    <row r="69" spans="1:7">
      <c t="s" r="A69" s="4">
        <v>624</v>
      </c>
      <c t="n" r="B69" s="6">
        <v>54</v>
      </c>
      <c t="n" r="D69" s="6">
        <v>51</v>
      </c>
    </row>
    <row r="70" spans="1:7">
      <c t="s" r="A70" s="4">
        <v>628</v>
      </c>
      <c t="n" r="B70" s="6">
        <v>8993</v>
      </c>
      <c t="n" r="D70" s="6">
        <v>8537</v>
      </c>
    </row>
    <row r="71" spans="1:7">
      <c t="s" r="A71" s="4">
        <v>625</v>
      </c>
      <c t="n" r="B71" s="6">
        <v>0</v>
      </c>
      <c t="n" r="D71" s="6">
        <v>0</v>
      </c>
    </row>
    <row r="72" spans="1:7">
      <c t="s" r="A72" s="4">
        <v>626</v>
      </c>
      <c t="n" r="B72" s="6">
        <v>8993</v>
      </c>
      <c t="n" r="D72" s="6">
        <v>8537</v>
      </c>
    </row>
    <row r="73" spans="1:7">
      <c t="s" r="A73" s="4">
        <v>418</v>
      </c>
    </row>
    <row r="74" spans="1:7">
      <c t="s" r="A74" s="3">
        <v>614</v>
      </c>
    </row>
    <row r="75" spans="1:7">
      <c t="s" r="A75" s="4">
        <v>622</v>
      </c>
      <c t="n" r="B75" s="6">
        <v>2</v>
      </c>
      <c t="n" r="D75" s="6">
        <v>17</v>
      </c>
    </row>
    <row r="76" spans="1:7">
      <c t="s" r="A76" s="4">
        <v>623</v>
      </c>
      <c t="n" r="B76" s="6">
        <v>0</v>
      </c>
      <c t="n" r="D76" s="6">
        <v>0</v>
      </c>
    </row>
    <row r="77" spans="1:7">
      <c t="s" r="A77" s="4">
        <v>624</v>
      </c>
      <c t="n" r="B77" s="6">
        <v>2</v>
      </c>
      <c t="n" r="D77" s="6">
        <v>17</v>
      </c>
    </row>
    <row r="78" spans="1:7">
      <c t="s" r="A78" s="4">
        <v>628</v>
      </c>
      <c t="n" r="B78" s="6">
        <v>250</v>
      </c>
      <c t="n" r="D78" s="6">
        <v>388</v>
      </c>
    </row>
    <row r="79" spans="1:7">
      <c t="s" r="A79" s="4">
        <v>625</v>
      </c>
      <c t="n" r="B79" s="6">
        <v>0</v>
      </c>
      <c t="n" r="D79" s="6">
        <v>0</v>
      </c>
    </row>
    <row r="80" spans="1:7">
      <c t="s" r="A80" s="4">
        <v>626</v>
      </c>
      <c t="n" r="B80" s="6">
        <v>250</v>
      </c>
      <c t="n" r="D80" s="6">
        <v>388</v>
      </c>
    </row>
    <row r="81" spans="1:7">
      <c t="s" r="A81" s="4">
        <v>421</v>
      </c>
    </row>
    <row r="82" spans="1:7">
      <c t="s" r="A82" s="3">
        <v>614</v>
      </c>
    </row>
    <row r="83" spans="1:7">
      <c t="s" r="A83" s="4">
        <v>622</v>
      </c>
      <c t="n" r="B83" s="6">
        <v>490</v>
      </c>
      <c t="n" r="D83" s="6">
        <v>602</v>
      </c>
    </row>
    <row r="84" spans="1:7">
      <c t="s" r="A84" s="4">
        <v>623</v>
      </c>
      <c t="n" r="B84" s="6">
        <v>190</v>
      </c>
      <c t="n" r="D84" s="6">
        <v>324</v>
      </c>
    </row>
    <row r="85" spans="1:7">
      <c t="s" r="A85" s="4">
        <v>624</v>
      </c>
      <c t="n" r="B85" s="6">
        <v>300</v>
      </c>
      <c t="n" r="D85" s="6">
        <v>278</v>
      </c>
    </row>
    <row r="86" spans="1:7">
      <c t="s" r="A86" s="4">
        <v>628</v>
      </c>
      <c t="n" r="B86" s="6">
        <v>55289</v>
      </c>
      <c t="n" r="D86" s="6">
        <v>56776</v>
      </c>
    </row>
    <row r="87" spans="1:7">
      <c t="s" r="A87" s="4">
        <v>625</v>
      </c>
      <c t="n" r="B87" s="6">
        <v>6100</v>
      </c>
      <c t="n" r="D87" s="6">
        <v>5759</v>
      </c>
    </row>
    <row r="88" spans="1:7">
      <c t="s" r="A88" s="4">
        <v>626</v>
      </c>
      <c t="n" r="B88" s="6">
        <v>49189</v>
      </c>
      <c t="n" r="D88" s="6">
        <v>51017</v>
      </c>
    </row>
    <row r="89" spans="1:7">
      <c t="s" r="A89" s="4">
        <v>424</v>
      </c>
    </row>
    <row r="90" spans="1:7">
      <c t="s" r="A90" s="3">
        <v>614</v>
      </c>
    </row>
    <row r="91" spans="1:7">
      <c t="s" r="A91" s="4">
        <v>622</v>
      </c>
      <c t="n" r="B91" s="6">
        <v>133</v>
      </c>
      <c t="n" r="D91" s="6">
        <v>111</v>
      </c>
    </row>
    <row r="92" spans="1:7">
      <c t="s" r="A92" s="4">
        <v>623</v>
      </c>
      <c t="n" r="B92" s="6">
        <v>95</v>
      </c>
      <c t="n" r="D92" s="6">
        <v>98</v>
      </c>
    </row>
    <row r="93" spans="1:7">
      <c t="s" r="A93" s="4">
        <v>624</v>
      </c>
      <c t="n" r="B93" s="6">
        <v>38</v>
      </c>
      <c t="n" r="D93" s="6">
        <v>13</v>
      </c>
    </row>
    <row r="94" spans="1:7">
      <c t="s" r="A94" s="4">
        <v>628</v>
      </c>
      <c t="n" r="B94" s="6">
        <v>5914</v>
      </c>
      <c t="n" r="D94" s="6">
        <v>6485</v>
      </c>
    </row>
    <row r="95" spans="1:7">
      <c t="s" r="A95" s="4">
        <v>625</v>
      </c>
      <c t="n" r="B95" s="6">
        <v>878</v>
      </c>
      <c t="n" r="D95" s="6">
        <v>1212</v>
      </c>
    </row>
    <row r="96" spans="1:7">
      <c t="s" r="A96" s="4">
        <v>626</v>
      </c>
      <c t="n" r="B96" s="6">
        <v>5036</v>
      </c>
      <c t="n" r="D96" s="6">
        <v>5273</v>
      </c>
    </row>
    <row r="97" spans="1:7">
      <c t="s" r="A97" s="4">
        <v>427</v>
      </c>
    </row>
    <row r="98" spans="1:7">
      <c t="s" r="A98" s="3">
        <v>614</v>
      </c>
    </row>
    <row r="99" spans="1:7">
      <c t="s" r="A99" s="4">
        <v>622</v>
      </c>
      <c t="n" r="B99" s="6">
        <v>882</v>
      </c>
      <c t="n" r="D99" s="6">
        <v>1161</v>
      </c>
    </row>
    <row r="100" spans="1:7">
      <c t="s" r="A100" s="4">
        <v>623</v>
      </c>
      <c t="n" r="B100" s="6">
        <v>285</v>
      </c>
      <c t="n" r="D100" s="6">
        <v>422</v>
      </c>
    </row>
    <row r="101" spans="1:7">
      <c t="s" r="A101" s="4">
        <v>624</v>
      </c>
      <c t="n" r="B101" s="6">
        <v>597</v>
      </c>
      <c t="n" r="D101" s="6">
        <v>739</v>
      </c>
    </row>
    <row r="102" spans="1:7">
      <c t="s" r="A102" s="4">
        <v>625</v>
      </c>
      <c t="n" r="B102" s="6">
        <v>81897</v>
      </c>
      <c t="n" r="D102" s="6">
        <v>83594</v>
      </c>
    </row>
    <row r="103" spans="1:7">
      <c t="s" r="A103" s="4">
        <v>626</v>
      </c>
      <c t="n" r="B103" s="6">
        <v>8156</v>
      </c>
      <c t="n" r="D103" s="6">
        <v>8209</v>
      </c>
    </row>
    <row r="104" spans="1:7">
      <c t="s" r="A104" s="4">
        <v>627</v>
      </c>
      <c t="n" r="B104" s="6">
        <v>73741</v>
      </c>
      <c t="n" r="D104" s="6">
        <v>75385</v>
      </c>
    </row>
    <row r="105" spans="1:7">
      <c t="s" r="A105" s="4">
        <v>430</v>
      </c>
    </row>
    <row r="106" spans="1:7">
      <c t="s" r="A106" s="3">
        <v>614</v>
      </c>
    </row>
    <row r="107" spans="1:7">
      <c t="s" r="A107" s="4">
        <v>622</v>
      </c>
      <c t="n" r="B107" s="6">
        <v>226</v>
      </c>
      <c t="n" r="D107" s="6">
        <v>94</v>
      </c>
    </row>
    <row r="108" spans="1:7">
      <c t="s" r="A108" s="4">
        <v>623</v>
      </c>
      <c t="n" r="B108" s="6">
        <v>12</v>
      </c>
      <c t="n" r="D108" s="6">
        <v>18</v>
      </c>
    </row>
    <row r="109" spans="1:7">
      <c t="s" r="A109" s="4">
        <v>624</v>
      </c>
      <c t="n" r="B109" s="6">
        <v>214</v>
      </c>
      <c t="n" r="D109" s="6">
        <v>76</v>
      </c>
    </row>
    <row r="110" spans="1:7">
      <c t="s" r="A110" s="4">
        <v>628</v>
      </c>
      <c t="n" r="B110" s="6">
        <v>28859</v>
      </c>
      <c t="n" r="D110" s="6">
        <v>20086</v>
      </c>
    </row>
    <row r="111" spans="1:7">
      <c t="s" r="A111" s="4">
        <v>625</v>
      </c>
      <c t="n" r="B111" s="6">
        <v>508</v>
      </c>
      <c t="n" r="D111" s="6">
        <v>826</v>
      </c>
    </row>
    <row r="112" spans="1:7">
      <c t="s" r="A112" s="4">
        <v>626</v>
      </c>
      <c t="n" r="B112" s="6">
        <v>28351</v>
      </c>
      <c t="n" r="D112" s="6">
        <v>19260</v>
      </c>
    </row>
    <row r="113" spans="1:7">
      <c t="s" r="A113" s="4">
        <v>433</v>
      </c>
    </row>
    <row r="114" spans="1:7">
      <c t="s" r="A114" s="3">
        <v>614</v>
      </c>
    </row>
    <row r="115" spans="1:7">
      <c t="s" r="A115" s="4">
        <v>622</v>
      </c>
      <c t="n" r="B115" s="6">
        <v>191</v>
      </c>
      <c t="n" r="D115" s="6">
        <v>230</v>
      </c>
    </row>
    <row r="116" spans="1:7">
      <c t="s" r="A116" s="4">
        <v>623</v>
      </c>
      <c t="n" r="B116" s="6">
        <v>0</v>
      </c>
      <c t="n" r="D116" s="6">
        <v>0</v>
      </c>
    </row>
    <row r="117" spans="1:7">
      <c t="s" r="A117" s="4">
        <v>624</v>
      </c>
      <c t="n" r="B117" s="6">
        <v>191</v>
      </c>
      <c t="n" r="D117" s="6">
        <v>230</v>
      </c>
    </row>
    <row r="118" spans="1:7">
      <c t="s" r="A118" s="4">
        <v>625</v>
      </c>
      <c t="n" r="B118" s="6">
        <v>0</v>
      </c>
      <c t="n" r="D118" s="6">
        <v>0</v>
      </c>
    </row>
    <row r="119" spans="1:7">
      <c t="s" r="A119" s="4">
        <v>626</v>
      </c>
      <c t="n" r="B119" s="6">
        <v>46781</v>
      </c>
      <c t="n" r="D119" s="6">
        <v>53989</v>
      </c>
    </row>
    <row r="120" spans="1:7">
      <c t="s" r="A120" s="4">
        <v>627</v>
      </c>
      <c t="n" r="B120" s="6">
        <v>46781</v>
      </c>
      <c t="n" r="D120" s="6">
        <v>53989</v>
      </c>
    </row>
    <row r="121" spans="1:7">
      <c t="s" r="A121" s="4">
        <v>436</v>
      </c>
    </row>
    <row r="122" spans="1:7">
      <c t="s" r="A122" s="3">
        <v>614</v>
      </c>
    </row>
    <row r="123" spans="1:7">
      <c t="s" r="A123" s="4">
        <v>622</v>
      </c>
      <c t="n" r="B123" s="6">
        <v>730</v>
      </c>
      <c t="n" r="D123" s="6">
        <v>61</v>
      </c>
    </row>
    <row r="124" spans="1:7">
      <c t="s" r="A124" s="4">
        <v>623</v>
      </c>
      <c t="n" r="B124" s="6">
        <v>0</v>
      </c>
      <c t="n" r="D124" s="6">
        <v>0</v>
      </c>
    </row>
    <row r="125" spans="1:7">
      <c t="s" r="A125" s="4">
        <v>624</v>
      </c>
      <c t="n" r="B125" s="6">
        <v>730</v>
      </c>
      <c t="n" r="D125" s="6">
        <v>61</v>
      </c>
    </row>
    <row r="126" spans="1:7">
      <c t="s" r="A126" s="4">
        <v>628</v>
      </c>
      <c t="n" r="B126" s="6">
        <v>1691</v>
      </c>
      <c t="n" r="D126" s="6">
        <v>1734</v>
      </c>
    </row>
    <row r="127" spans="1:7">
      <c t="s" r="A127" s="4">
        <v>625</v>
      </c>
      <c t="n" r="B127" s="6">
        <v>0</v>
      </c>
      <c t="n" r="D127" s="6">
        <v>0</v>
      </c>
    </row>
    <row r="128" spans="1:7">
      <c t="s" r="A128" s="4">
        <v>626</v>
      </c>
      <c t="n" r="B128" s="7">
        <v>1691</v>
      </c>
      <c t="n" r="D128" s="7">
        <v>17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76</v>
      </c>
      <c t="s" r="D1" s="2">
        <v>1</v>
      </c>
    </row>
    <row r="2" spans="1:5">
      <c t="s" r="B2" s="2">
        <v>2</v>
      </c>
      <c t="s" r="C2" s="2">
        <v>77</v>
      </c>
      <c t="s" r="D2" s="2">
        <v>2</v>
      </c>
      <c t="s" r="E2" s="2">
        <v>77</v>
      </c>
    </row>
    <row r="3" spans="1:5">
      <c t="s" r="A3" s="4">
        <v>110</v>
      </c>
      <c t="n" r="B3" s="7">
        <v>659</v>
      </c>
      <c t="n" r="C3" s="7">
        <v>84</v>
      </c>
      <c t="n" r="D3" s="7">
        <v>1061</v>
      </c>
      <c t="n" r="E3" s="7">
        <v>79</v>
      </c>
    </row>
    <row r="4" spans="1:5">
      <c t="s" r="A4" s="3">
        <v>118</v>
      </c>
    </row>
    <row r="5" spans="1:5">
      <c t="s" r="A5" s="4">
        <v>119</v>
      </c>
      <c t="n" r="B5" s="6">
        <v>86</v>
      </c>
      <c t="n" r="C5" s="6">
        <v>-551</v>
      </c>
      <c t="n" r="D5" s="6">
        <v>880</v>
      </c>
      <c t="n" r="E5" s="6">
        <v>106</v>
      </c>
    </row>
    <row r="6" spans="1:5">
      <c t="s" r="A6" s="4">
        <v>120</v>
      </c>
      <c t="n" r="B6" s="6">
        <v>29</v>
      </c>
      <c t="n" r="C6" s="6">
        <v>-187</v>
      </c>
      <c t="n" r="D6" s="6">
        <v>299</v>
      </c>
      <c t="n" r="E6" s="6">
        <v>37</v>
      </c>
    </row>
    <row r="7" spans="1:5">
      <c t="s" r="A7" s="4">
        <v>121</v>
      </c>
      <c t="n" r="B7" s="6">
        <v>57</v>
      </c>
      <c t="n" r="C7" s="6">
        <v>-364</v>
      </c>
      <c t="n" r="D7" s="6">
        <v>581</v>
      </c>
      <c t="n" r="E7" s="6">
        <v>69</v>
      </c>
    </row>
    <row r="8" spans="1:5">
      <c t="s" r="A8" s="3">
        <v>122</v>
      </c>
    </row>
    <row r="9" spans="1:5">
      <c t="s" r="A9" s="4">
        <v>123</v>
      </c>
      <c t="n" r="B9" s="6">
        <v>-38</v>
      </c>
      <c t="n" r="C9" s="6">
        <v>0</v>
      </c>
      <c t="n" r="D9" s="6">
        <v>-147</v>
      </c>
      <c t="n" r="E9" s="6">
        <v>-7</v>
      </c>
    </row>
    <row r="10" spans="1:5">
      <c t="s" r="A10" s="4">
        <v>120</v>
      </c>
      <c t="n" r="B10" s="6">
        <v>-13</v>
      </c>
      <c t="n" r="C10" s="6">
        <v>0</v>
      </c>
      <c t="n" r="D10" s="6">
        <v>-50</v>
      </c>
      <c t="n" r="E10" s="6">
        <v>-2</v>
      </c>
    </row>
    <row r="11" spans="1:5">
      <c t="s" r="A11" s="4">
        <v>124</v>
      </c>
      <c t="n" r="B11" s="6">
        <v>-25</v>
      </c>
      <c t="n" r="C11" s="6">
        <v>0</v>
      </c>
      <c t="n" r="D11" s="6">
        <v>-97</v>
      </c>
      <c t="n" r="E11" s="6">
        <v>-5</v>
      </c>
    </row>
    <row r="12" spans="1:5">
      <c t="s" r="A12" s="4">
        <v>125</v>
      </c>
      <c t="n" r="B12" s="6">
        <v>3</v>
      </c>
      <c t="n" r="C12" s="6">
        <v>3</v>
      </c>
      <c t="n" r="D12" s="6">
        <v>6</v>
      </c>
      <c t="n" r="E12" s="6">
        <v>6</v>
      </c>
    </row>
    <row r="13" spans="1:5">
      <c t="s" r="A13" s="4">
        <v>120</v>
      </c>
      <c t="n" r="B13" s="6">
        <v>1</v>
      </c>
      <c t="n" r="C13" s="6">
        <v>1</v>
      </c>
      <c t="n" r="D13" s="6">
        <v>2</v>
      </c>
      <c t="n" r="E13" s="6">
        <v>2</v>
      </c>
    </row>
    <row r="14" spans="1:5">
      <c t="s" r="A14" s="4">
        <v>126</v>
      </c>
      <c t="n" r="B14" s="6">
        <v>2</v>
      </c>
      <c t="n" r="C14" s="6">
        <v>2</v>
      </c>
      <c t="n" r="D14" s="6">
        <v>4</v>
      </c>
      <c t="n" r="E14" s="6">
        <v>4</v>
      </c>
    </row>
    <row r="15" spans="1:5">
      <c t="s" r="A15" s="4">
        <v>127</v>
      </c>
      <c t="n" r="B15" s="6">
        <v>34</v>
      </c>
      <c t="n" r="C15" s="6">
        <v>-362</v>
      </c>
      <c t="n" r="D15" s="6">
        <v>488</v>
      </c>
      <c t="n" r="E15" s="6">
        <v>69</v>
      </c>
    </row>
    <row r="16" spans="1:5">
      <c t="s" r="A16" s="4">
        <v>128</v>
      </c>
      <c t="n" r="B16" s="7">
        <v>693</v>
      </c>
      <c t="n" r="C16" s="7">
        <v>-278</v>
      </c>
      <c t="n" r="D16" s="7">
        <v>1549</v>
      </c>
      <c t="n" r="E16" s="7">
        <v>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629</v>
      </c>
      <c t="s" r="B1" s="2">
        <v>76</v>
      </c>
      <c t="s" r="D1" s="2">
        <v>1</v>
      </c>
      <c t="s" r="F1" s="2">
        <v>613</v>
      </c>
    </row>
    <row r="2" spans="1:9">
      <c t="s" r="B2" s="2">
        <v>2</v>
      </c>
      <c t="s" r="C2" s="2">
        <v>77</v>
      </c>
      <c t="s" r="D2" s="2">
        <v>2</v>
      </c>
      <c t="s" r="E2" s="2">
        <v>77</v>
      </c>
      <c t="s" r="F2" s="2">
        <v>25</v>
      </c>
      <c t="s" r="G2" s="2">
        <v>384</v>
      </c>
      <c t="s" r="H2" s="2">
        <v>385</v>
      </c>
      <c t="s" r="I2" s="2">
        <v>386</v>
      </c>
    </row>
    <row r="3" spans="1:9">
      <c t="s" r="A3" s="4">
        <v>630</v>
      </c>
      <c t="n" r="B3" s="7">
        <v>3523000</v>
      </c>
      <c t="n" r="C3" s="7">
        <v>5567000</v>
      </c>
      <c t="n" r="D3" s="7">
        <v>3523000</v>
      </c>
      <c t="n" r="E3" s="7">
        <v>5567000</v>
      </c>
      <c t="n" r="F3" s="7">
        <v>3562000</v>
      </c>
      <c t="n" r="G3" s="7">
        <v>3611000</v>
      </c>
      <c t="n" r="H3" s="7">
        <v>5844000</v>
      </c>
      <c t="n" r="I3" s="7">
        <v>5729000</v>
      </c>
    </row>
    <row r="4" spans="1:9">
      <c t="s" r="A4" s="4">
        <v>631</v>
      </c>
      <c t="n" r="B4" s="6">
        <v>39000</v>
      </c>
      <c t="n" r="C4" s="6">
        <v>86000</v>
      </c>
      <c t="n" r="D4" s="6">
        <v>203000</v>
      </c>
      <c t="n" r="E4" s="6">
        <v>480000</v>
      </c>
      <c t="n" r="F4" s="6">
        <v>649000</v>
      </c>
    </row>
    <row r="5" spans="1:9">
      <c t="s" r="A5" s="4">
        <v>632</v>
      </c>
      <c t="n" r="B5" s="6">
        <v>0</v>
      </c>
      <c t="n" r="C5" s="7">
        <v>0</v>
      </c>
      <c t="n" r="D5" s="7">
        <v>0</v>
      </c>
      <c t="n" r="E5" s="7">
        <v>0</v>
      </c>
      <c t="n" r="F5" s="6">
        <v>-2000000</v>
      </c>
    </row>
    <row r="6" spans="1:9">
      <c t="s" r="A6" s="4">
        <v>633</v>
      </c>
      <c t="s" r="D6" s="4">
        <v>634</v>
      </c>
    </row>
    <row r="7" spans="1:9">
      <c t="s" r="A7" s="4">
        <v>635</v>
      </c>
      <c t="n" r="B7" s="7">
        <v>7713000</v>
      </c>
      <c t="n" r="D7" s="7">
        <v>7713000</v>
      </c>
      <c t="n" r="F7" s="7">
        <v>7891000</v>
      </c>
    </row>
    <row r="8" spans="1:9">
      <c t="s" r="A8" s="4">
        <v>636</v>
      </c>
    </row>
    <row r="9" spans="1:9">
      <c t="s" r="A9" s="4">
        <v>631</v>
      </c>
      <c t="n" r="D9" s="6">
        <v>609000</v>
      </c>
    </row>
    <row r="10" spans="1:9">
      <c t="s" r="A10" s="4">
        <v>637</v>
      </c>
      <c t="n" r="D10" s="7">
        <v>118000</v>
      </c>
    </row>
    <row r="11" spans="1:9">
      <c t="s" r="A11" s="4">
        <v>638</v>
      </c>
      <c t="s" r="B11" s="4">
        <v>639</v>
      </c>
      <c t="s" r="C11" s="4">
        <v>640</v>
      </c>
      <c t="s" r="D11" s="4">
        <v>639</v>
      </c>
      <c t="s" r="E11" s="4">
        <v>640</v>
      </c>
    </row>
    <row r="12" spans="1:9">
      <c t="s" r="A12" s="4">
        <v>641</v>
      </c>
    </row>
    <row r="13" spans="1:9">
      <c t="s" r="A13" s="4">
        <v>631</v>
      </c>
      <c t="n" r="D13" s="7">
        <v>203000</v>
      </c>
      <c t="n" r="E13" s="7">
        <v>428000</v>
      </c>
    </row>
    <row r="14" spans="1:9">
      <c t="s" r="A14" s="4">
        <v>637</v>
      </c>
      <c t="n" r="E14" s="7">
        <v>222000</v>
      </c>
    </row>
    <row r="15" spans="1:9">
      <c t="s" r="A15" s="4">
        <v>638</v>
      </c>
      <c t="s" r="B15" s="4">
        <v>642</v>
      </c>
      <c t="s" r="C15" s="4">
        <v>643</v>
      </c>
      <c t="s" r="D15" s="4">
        <v>642</v>
      </c>
      <c t="s" r="E15" s="4">
        <v>643</v>
      </c>
      <c t="s" r="F15" s="4">
        <v>644</v>
      </c>
      <c t="s" r="I15" s="4">
        <v>645</v>
      </c>
    </row>
    <row r="16" spans="1:9">
      <c t="s" r="A16" s="4">
        <v>401</v>
      </c>
    </row>
    <row r="17" spans="1:9">
      <c t="s" r="A17" s="4">
        <v>630</v>
      </c>
      <c t="n" r="B17" s="7">
        <v>290000</v>
      </c>
      <c t="n" r="C17" s="7">
        <v>461000</v>
      </c>
      <c t="n" r="D17" s="7">
        <v>290000</v>
      </c>
      <c t="n" r="E17" s="7">
        <v>461000</v>
      </c>
      <c t="n" r="F17" s="7">
        <v>321000</v>
      </c>
      <c t="n" r="G17" s="7">
        <v>397000</v>
      </c>
      <c t="n" r="H17" s="7">
        <v>123000</v>
      </c>
      <c t="n" r="I17" s="7">
        <v>236000</v>
      </c>
    </row>
    <row r="18" spans="1:9">
      <c t="s" r="A18" s="4">
        <v>631</v>
      </c>
      <c t="n" r="B18" s="6">
        <v>0</v>
      </c>
      <c t="n" r="C18" s="7">
        <v>21000</v>
      </c>
      <c t="n" r="D18" s="6">
        <v>1000</v>
      </c>
      <c t="n" r="E18" s="7">
        <v>23000</v>
      </c>
      <c t="n" r="F18" s="6">
        <v>51000</v>
      </c>
    </row>
    <row r="19" spans="1:9">
      <c t="s" r="A19" s="4">
        <v>638</v>
      </c>
      <c t="s" r="C19" s="4">
        <v>646</v>
      </c>
      <c t="s" r="E19" s="4">
        <v>646</v>
      </c>
      <c t="s" r="I19" s="4">
        <v>647</v>
      </c>
    </row>
    <row r="20" spans="1:9">
      <c t="s" r="A20" s="4">
        <v>632</v>
      </c>
      <c t="n" r="B20" s="7">
        <v>-107000</v>
      </c>
      <c t="n" r="C20" s="7">
        <v>388000</v>
      </c>
      <c t="n" r="D20" s="7">
        <v>-32000</v>
      </c>
      <c t="n" r="E20" s="7">
        <v>387000</v>
      </c>
      <c t="n" r="F20" s="7">
        <v>28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48</v>
      </c>
      <c t="s" r="B1" s="2">
        <v>2</v>
      </c>
      <c t="s" r="C1" s="2">
        <v>25</v>
      </c>
    </row>
    <row r="2" spans="1:3">
      <c t="s" r="A2" s="3">
        <v>649</v>
      </c>
    </row>
    <row r="3" spans="1:3">
      <c t="s" r="A3" s="4">
        <v>650</v>
      </c>
      <c t="n" r="B3" s="7">
        <v>78122</v>
      </c>
      <c t="n" r="C3" s="7">
        <v>78282</v>
      </c>
    </row>
    <row r="4" spans="1:3">
      <c t="s" r="A4" s="4">
        <v>651</v>
      </c>
      <c t="n" r="B4" s="6">
        <v>42361</v>
      </c>
      <c t="n" r="C4" s="6">
        <v>44256</v>
      </c>
    </row>
    <row r="5" spans="1:3">
      <c t="s" r="A5" s="4">
        <v>652</v>
      </c>
      <c t="n" r="B5" s="6">
        <v>67831</v>
      </c>
      <c t="n" r="C5" s="6">
        <v>64841</v>
      </c>
    </row>
    <row r="6" spans="1:3">
      <c t="s" r="A6" s="4">
        <v>653</v>
      </c>
      <c t="n" r="B6" s="6">
        <v>19820</v>
      </c>
      <c t="n" r="C6" s="6">
        <v>19403</v>
      </c>
    </row>
    <row r="7" spans="1:3">
      <c t="s" r="A7" s="4">
        <v>654</v>
      </c>
      <c t="n" r="B7" s="6">
        <v>15077</v>
      </c>
      <c t="n" r="C7" s="6">
        <v>9717</v>
      </c>
    </row>
    <row r="8" spans="1:3">
      <c t="s" r="A8" s="4">
        <v>655</v>
      </c>
      <c t="n" r="B8" s="6">
        <v>144413</v>
      </c>
      <c t="n" r="C8" s="6">
        <v>148349</v>
      </c>
    </row>
    <row r="9" spans="1:3">
      <c t="s" r="A9" s="4">
        <v>130</v>
      </c>
      <c t="n" r="B9" s="7">
        <v>367624</v>
      </c>
      <c t="n" r="C9" s="7">
        <v>364848</v>
      </c>
    </row>
    <row r="10" spans="1:3">
      <c t="s" r="A10" s="3">
        <v>656</v>
      </c>
    </row>
    <row r="11" spans="1:3">
      <c t="s" r="A11" s="4">
        <v>657</v>
      </c>
      <c t="s" r="B11" s="4">
        <v>658</v>
      </c>
      <c t="s" r="C11" s="4">
        <v>659</v>
      </c>
    </row>
    <row r="12" spans="1:3">
      <c t="s" r="A12" s="4">
        <v>660</v>
      </c>
      <c t="s" r="B12" s="4">
        <v>661</v>
      </c>
      <c t="s" r="C12" s="4">
        <v>662</v>
      </c>
    </row>
    <row r="13" spans="1:3">
      <c t="s" r="A13" s="4">
        <v>663</v>
      </c>
      <c t="s" r="B13" s="4">
        <v>664</v>
      </c>
      <c t="s" r="C13" s="4">
        <v>665</v>
      </c>
    </row>
    <row r="14" spans="1:3">
      <c t="s" r="A14" s="4">
        <v>666</v>
      </c>
      <c t="s" r="B14" s="4">
        <v>667</v>
      </c>
      <c t="s" r="C14" s="4">
        <v>668</v>
      </c>
    </row>
    <row r="15" spans="1:3">
      <c t="s" r="A15" s="4">
        <v>669</v>
      </c>
      <c t="s" r="B15" s="4">
        <v>670</v>
      </c>
      <c t="s" r="C15" s="4">
        <v>671</v>
      </c>
    </row>
    <row r="16" spans="1:3">
      <c t="s" r="A16" s="4">
        <v>672</v>
      </c>
      <c t="s" r="B16" s="4">
        <v>673</v>
      </c>
      <c t="s" r="C16" s="4">
        <v>674</v>
      </c>
    </row>
    <row r="17" spans="1:3">
      <c t="s" r="A17" s="4">
        <v>675</v>
      </c>
      <c t="s" r="B17" s="4">
        <v>392</v>
      </c>
      <c t="s" r="C17" s="4">
        <v>3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t="s" r="A1" s="1">
        <v>676</v>
      </c>
      <c t="s" r="B1" s="2">
        <v>1</v>
      </c>
    </row>
    <row r="2" spans="1:3">
      <c t="s" r="B2" s="2">
        <v>2</v>
      </c>
      <c t="s" r="C2" s="2">
        <v>25</v>
      </c>
    </row>
    <row r="3" spans="1:3">
      <c t="s" r="A3" s="3">
        <v>677</v>
      </c>
    </row>
    <row r="4" spans="1:3">
      <c t="s" r="A4" s="4">
        <v>678</v>
      </c>
      <c t="n" r="B4" s="7">
        <v>8764</v>
      </c>
      <c t="n" r="C4" s="7">
        <v>8764</v>
      </c>
    </row>
    <row r="5" spans="1:3">
      <c t="s" r="A5" s="4">
        <v>679</v>
      </c>
      <c t="s" r="B5" s="4">
        <v>680</v>
      </c>
    </row>
    <row r="6" spans="1:3">
      <c t="s" r="A6" s="4">
        <v>681</v>
      </c>
    </row>
    <row r="7" spans="1:3">
      <c t="s" r="A7" s="3">
        <v>677</v>
      </c>
    </row>
    <row r="8" spans="1:3">
      <c t="s" r="A8" s="4">
        <v>682</v>
      </c>
      <c t="s" r="B8" s="4">
        <v>683</v>
      </c>
    </row>
    <row r="9" spans="1:3">
      <c t="s" r="A9" s="4">
        <v>678</v>
      </c>
      <c t="n" r="B9" s="7">
        <v>5200</v>
      </c>
    </row>
    <row r="10" spans="1:3">
      <c t="s" r="A10" s="4">
        <v>684</v>
      </c>
      <c t="s" r="B10" s="4">
        <v>685</v>
      </c>
    </row>
    <row r="11" spans="1:3">
      <c t="s" r="A11" s="4">
        <v>686</v>
      </c>
      <c t="s" r="B11" s="4">
        <v>687</v>
      </c>
    </row>
    <row r="12" spans="1:3">
      <c t="s" r="A12" s="4">
        <v>688</v>
      </c>
      <c t="s" r="B12" s="4">
        <v>689</v>
      </c>
    </row>
    <row r="13" spans="1:3">
      <c t="s" r="A13" s="4">
        <v>690</v>
      </c>
      <c t="n" r="B13" s="7">
        <v>5200</v>
      </c>
    </row>
    <row r="14" spans="1:3">
      <c t="s" r="A14" s="4">
        <v>691</v>
      </c>
    </row>
    <row r="15" spans="1:3">
      <c t="s" r="A15" s="3">
        <v>677</v>
      </c>
    </row>
    <row r="16" spans="1:3">
      <c t="s" r="A16" s="4">
        <v>682</v>
      </c>
      <c t="s" r="B16" s="4">
        <v>692</v>
      </c>
    </row>
    <row r="17" spans="1:3">
      <c t="s" r="A17" s="4">
        <v>678</v>
      </c>
      <c t="n" r="B17" s="7">
        <v>3600</v>
      </c>
    </row>
    <row r="18" spans="1:3">
      <c t="s" r="A18" s="4">
        <v>684</v>
      </c>
      <c t="s" r="B18" s="4">
        <v>693</v>
      </c>
    </row>
    <row r="19" spans="1:3">
      <c t="s" r="A19" s="4">
        <v>686</v>
      </c>
      <c t="s" r="B19" s="4">
        <v>694</v>
      </c>
    </row>
    <row r="20" spans="1:3">
      <c t="s" r="A20" s="4">
        <v>688</v>
      </c>
      <c t="s" r="B20" s="4">
        <v>695</v>
      </c>
    </row>
    <row r="21" spans="1:3">
      <c t="s" r="A21" s="4">
        <v>690</v>
      </c>
      <c t="n" r="B21" s="7">
        <v>3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6</v>
      </c>
      <c t="s" r="B1" s="2">
        <v>1</v>
      </c>
    </row>
    <row r="2" spans="1:3">
      <c t="s" r="B2" s="2">
        <v>2</v>
      </c>
      <c t="s" r="C2" s="2">
        <v>77</v>
      </c>
    </row>
    <row r="3" spans="1:3">
      <c t="s" r="A3" s="3">
        <v>697</v>
      </c>
    </row>
    <row r="4" spans="1:3">
      <c t="s" r="A4" s="4">
        <v>698</v>
      </c>
      <c t="n" r="B4" s="6">
        <v>2929</v>
      </c>
      <c t="n" r="C4" s="6">
        <v>6830</v>
      </c>
    </row>
    <row r="5" spans="1:3">
      <c t="s" r="A5" s="4">
        <v>699</v>
      </c>
      <c t="n" r="B5" s="6">
        <v>0</v>
      </c>
      <c t="n" r="C5" s="6">
        <v>0</v>
      </c>
    </row>
    <row r="6" spans="1:3">
      <c t="s" r="A6" s="4">
        <v>700</v>
      </c>
      <c t="n" r="B6" s="6">
        <v>0</v>
      </c>
      <c t="n" r="C6" s="6">
        <v>-2012</v>
      </c>
    </row>
    <row r="7" spans="1:3">
      <c t="s" r="A7" s="4">
        <v>701</v>
      </c>
      <c t="n" r="B7" s="6">
        <v>0</v>
      </c>
      <c t="n" r="C7" s="6">
        <v>0</v>
      </c>
    </row>
    <row r="8" spans="1:3">
      <c t="s" r="A8" s="4">
        <v>702</v>
      </c>
      <c t="n" r="B8" s="6">
        <v>2929</v>
      </c>
      <c t="n" r="C8" s="6">
        <v>4818</v>
      </c>
    </row>
    <row r="9" spans="1:3">
      <c t="s" r="A9" s="4">
        <v>703</v>
      </c>
      <c t="n" r="B9" s="6">
        <v>1730</v>
      </c>
      <c t="n" r="C9" s="6">
        <v>3306</v>
      </c>
    </row>
    <row r="10" spans="1:3">
      <c t="s" r="A10" s="3">
        <v>704</v>
      </c>
    </row>
    <row r="11" spans="1:3">
      <c t="s" r="A11" s="4">
        <v>705</v>
      </c>
      <c t="n" r="B11" s="8">
        <v>24.47</v>
      </c>
      <c t="n" r="C11" s="8">
        <v>92.34</v>
      </c>
    </row>
    <row r="12" spans="1:3">
      <c t="s" r="A12" s="4">
        <v>706</v>
      </c>
      <c t="n" r="B12" s="6">
        <v>0</v>
      </c>
      <c t="n" r="C12" s="6">
        <v>0</v>
      </c>
    </row>
    <row r="13" spans="1:3">
      <c t="s" r="A13" s="4">
        <v>707</v>
      </c>
      <c t="n" r="B13" s="6">
        <v>0</v>
      </c>
      <c t="n" r="C13" s="10">
        <v>171.03</v>
      </c>
    </row>
    <row r="14" spans="1:3">
      <c t="s" r="A14" s="4">
        <v>708</v>
      </c>
      <c t="n" r="B14" s="6">
        <v>0</v>
      </c>
      <c t="n" r="C14" s="6">
        <v>0</v>
      </c>
    </row>
    <row r="15" spans="1:3">
      <c t="s" r="A15" s="4">
        <v>709</v>
      </c>
      <c t="n" r="B15" s="10">
        <v>24.47</v>
      </c>
      <c t="n" r="C15" s="10">
        <v>59.48</v>
      </c>
    </row>
    <row r="16" spans="1:3">
      <c t="s" r="A16" s="3">
        <v>710</v>
      </c>
    </row>
    <row r="17" spans="1:3">
      <c t="s" r="A17" s="4">
        <v>711</v>
      </c>
      <c t="n" r="B17" s="10">
        <v>12.71</v>
      </c>
      <c t="n" r="C17" s="10">
        <v>52.74</v>
      </c>
    </row>
    <row r="18" spans="1:3">
      <c t="s" r="A18" s="4">
        <v>712</v>
      </c>
      <c t="n" r="B18" s="6">
        <v>0</v>
      </c>
      <c t="n" r="C18" s="6">
        <v>0</v>
      </c>
    </row>
    <row r="19" spans="1:3">
      <c t="s" r="A19" s="4">
        <v>713</v>
      </c>
      <c t="n" r="B19" s="6">
        <v>0</v>
      </c>
      <c t="n" r="C19" s="10">
        <v>94.34999999999999</v>
      </c>
    </row>
    <row r="20" spans="1:3">
      <c t="s" r="A20" s="4">
        <v>714</v>
      </c>
      <c t="n" r="B20" s="6">
        <v>0</v>
      </c>
      <c t="n" r="C20" s="6">
        <v>0</v>
      </c>
    </row>
    <row r="21" spans="1:3">
      <c t="s" r="A21" s="4">
        <v>715</v>
      </c>
      <c t="n" r="B21" s="8">
        <v>12.71</v>
      </c>
      <c t="n" r="C21" s="8">
        <v>35.36</v>
      </c>
    </row>
    <row r="22" spans="1:3">
      <c t="s" r="A22" s="4">
        <v>716</v>
      </c>
      <c t="n" r="B22" s="7">
        <v>0</v>
      </c>
      <c t="n" r="C22"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t="s" r="A1" s="1">
        <v>717</v>
      </c>
      <c t="s" r="B1" s="2">
        <v>76</v>
      </c>
      <c t="s" r="C1" s="2">
        <v>1</v>
      </c>
    </row>
    <row r="2" spans="1:4">
      <c t="s" r="B2" s="2">
        <v>718</v>
      </c>
      <c t="s" r="C2" s="2">
        <v>2</v>
      </c>
      <c t="s" r="D2" s="2">
        <v>77</v>
      </c>
    </row>
    <row r="3" spans="1:4">
      <c t="s" r="A3" s="3">
        <v>719</v>
      </c>
    </row>
    <row r="4" spans="1:4">
      <c t="s" r="A4" s="4">
        <v>720</v>
      </c>
      <c t="n" r="C4" s="7">
        <v>364375</v>
      </c>
    </row>
    <row r="5" spans="1:4">
      <c t="s" r="A5" s="4">
        <v>721</v>
      </c>
      <c t="s" r="C5" s="4">
        <v>722</v>
      </c>
    </row>
    <row r="6" spans="1:4">
      <c t="s" r="A6" s="4">
        <v>723</v>
      </c>
      <c t="n" r="C6" s="7">
        <v>167000</v>
      </c>
      <c t="n" r="D6" s="7">
        <v>172000</v>
      </c>
    </row>
    <row r="7" spans="1:4">
      <c t="s" r="A7" s="4">
        <v>724</v>
      </c>
    </row>
    <row r="8" spans="1:4">
      <c t="s" r="A8" s="3">
        <v>719</v>
      </c>
    </row>
    <row r="9" spans="1:4">
      <c t="s" r="A9" s="4">
        <v>720</v>
      </c>
      <c t="n" r="C9" s="7">
        <v>856794</v>
      </c>
      <c t="n" r="D9" s="7">
        <v>363030</v>
      </c>
    </row>
    <row r="10" spans="1:4">
      <c t="s" r="A10" s="4">
        <v>725</v>
      </c>
      <c t="n" r="B10" s="6">
        <v>40675</v>
      </c>
    </row>
    <row r="11" spans="1:4">
      <c t="s" r="A11" s="4">
        <v>726</v>
      </c>
      <c t="n" r="B11" s="8">
        <v>19.72</v>
      </c>
    </row>
    <row r="12" spans="1:4">
      <c t="s" r="A12" s="4">
        <v>727</v>
      </c>
      <c t="n" r="C12" s="6">
        <v>50253</v>
      </c>
      <c t="n" r="D12" s="6">
        <v>14096</v>
      </c>
    </row>
    <row r="13" spans="1:4">
      <c t="s" r="A13" s="4">
        <v>728</v>
      </c>
    </row>
    <row r="14" spans="1:4">
      <c t="s" r="A14" s="3">
        <v>719</v>
      </c>
    </row>
    <row r="15" spans="1:4">
      <c t="s" r="A15" s="4">
        <v>729</v>
      </c>
      <c t="n" r="C15" s="6">
        <v>48750</v>
      </c>
    </row>
    <row r="16" spans="1:4">
      <c t="s" r="A16" s="4">
        <v>730</v>
      </c>
    </row>
    <row r="17" spans="1:4">
      <c t="s" r="A17" s="3">
        <v>719</v>
      </c>
    </row>
    <row r="18" spans="1:4">
      <c t="s" r="A18" s="4">
        <v>729</v>
      </c>
      <c t="n" r="C18" s="6">
        <v>6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1</v>
      </c>
      <c t="s" r="B1" s="2">
        <v>2</v>
      </c>
      <c t="s" r="C1" s="2">
        <v>25</v>
      </c>
    </row>
    <row r="2" spans="1:3">
      <c t="s" r="A2" s="3">
        <v>732</v>
      </c>
    </row>
    <row r="3" spans="1:3">
      <c t="s" r="A3" s="4">
        <v>38</v>
      </c>
      <c t="n" r="B3" s="7">
        <v>841</v>
      </c>
      <c t="n" r="C3" s="7">
        <v>12631</v>
      </c>
    </row>
    <row r="4" spans="1:3">
      <c t="s" r="A4" s="4">
        <v>733</v>
      </c>
    </row>
    <row r="5" spans="1:3">
      <c t="s" r="A5" s="3">
        <v>732</v>
      </c>
    </row>
    <row r="6" spans="1:3">
      <c t="s" r="A6" s="4">
        <v>734</v>
      </c>
      <c t="n" r="B6" s="6">
        <v>17752</v>
      </c>
      <c t="n" r="C6" s="6">
        <v>18862</v>
      </c>
    </row>
    <row r="7" spans="1:3">
      <c t="s" r="A7" s="4">
        <v>38</v>
      </c>
      <c t="n" r="B7" s="6">
        <v>841</v>
      </c>
      <c t="n" r="C7" s="6">
        <v>12631</v>
      </c>
    </row>
    <row r="8" spans="1:3">
      <c t="s" r="A8" s="4">
        <v>735</v>
      </c>
      <c t="n" r="B8" s="6">
        <v>3941</v>
      </c>
      <c t="n" r="C8" s="6">
        <v>6190</v>
      </c>
    </row>
    <row r="9" spans="1:3">
      <c t="s" r="A9" s="4">
        <v>736</v>
      </c>
    </row>
    <row r="10" spans="1:3">
      <c t="s" r="A10" s="3">
        <v>732</v>
      </c>
    </row>
    <row r="11" spans="1:3">
      <c t="s" r="A11" s="4">
        <v>734</v>
      </c>
      <c t="n" r="B11" s="6">
        <v>1340</v>
      </c>
      <c t="n" r="C11" s="6">
        <v>1647</v>
      </c>
    </row>
    <row r="12" spans="1:3">
      <c t="s" r="A12" s="4">
        <v>735</v>
      </c>
      <c t="n" r="B12" s="6">
        <v>0</v>
      </c>
      <c t="n" r="C12" s="6">
        <v>59</v>
      </c>
    </row>
    <row r="13" spans="1:3">
      <c t="s" r="A13" s="4">
        <v>737</v>
      </c>
    </row>
    <row r="14" spans="1:3">
      <c t="s" r="A14" s="3">
        <v>732</v>
      </c>
    </row>
    <row r="15" spans="1:3">
      <c t="s" r="A15" s="4">
        <v>738</v>
      </c>
      <c t="n" r="B15" s="6">
        <v>3118</v>
      </c>
      <c t="n" r="C15" s="6">
        <v>3307</v>
      </c>
    </row>
    <row r="16" spans="1:3">
      <c t="s" r="A16" s="4">
        <v>739</v>
      </c>
      <c t="n" r="B16" s="6">
        <v>0</v>
      </c>
      <c t="n" r="C16" s="6">
        <v>0</v>
      </c>
    </row>
    <row r="17" spans="1:3">
      <c t="s" r="A17" s="4">
        <v>740</v>
      </c>
      <c t="n" r="C17" s="6">
        <v>0</v>
      </c>
    </row>
    <row r="18" spans="1:3">
      <c t="s" r="A18" s="4">
        <v>741</v>
      </c>
    </row>
    <row r="19" spans="1:3">
      <c t="s" r="A19" s="3">
        <v>732</v>
      </c>
    </row>
    <row r="20" spans="1:3">
      <c t="s" r="A20" s="4">
        <v>738</v>
      </c>
      <c t="n" r="B20" s="6">
        <v>15397</v>
      </c>
      <c t="n" r="C20" s="6">
        <v>30406</v>
      </c>
    </row>
    <row r="21" spans="1:3">
      <c t="s" r="A21" s="4">
        <v>739</v>
      </c>
      <c t="n" r="B21" s="6">
        <v>2644</v>
      </c>
      <c t="n" r="C21" s="6">
        <v>3001</v>
      </c>
    </row>
    <row r="22" spans="1:3">
      <c t="s" r="A22" s="4">
        <v>740</v>
      </c>
      <c t="n" r="C22" s="6">
        <v>1205</v>
      </c>
    </row>
    <row r="23" spans="1:3">
      <c t="s" r="A23" s="4">
        <v>742</v>
      </c>
    </row>
    <row r="24" spans="1:3">
      <c t="s" r="A24" s="3">
        <v>732</v>
      </c>
    </row>
    <row r="25" spans="1:3">
      <c t="s" r="A25" s="4">
        <v>738</v>
      </c>
      <c t="n" r="B25" s="6">
        <v>0</v>
      </c>
      <c t="n" r="C25" s="6">
        <v>0</v>
      </c>
    </row>
    <row r="26" spans="1:3">
      <c t="s" r="A26" s="4">
        <v>739</v>
      </c>
      <c t="n" r="B26" s="6">
        <v>0</v>
      </c>
      <c t="n" r="C26" s="6">
        <v>0</v>
      </c>
    </row>
    <row r="27" spans="1:3">
      <c t="s" r="A27" s="4">
        <v>740</v>
      </c>
      <c t="n" r="C27" s="6">
        <v>0</v>
      </c>
    </row>
    <row r="28" spans="1:3">
      <c t="s" r="A28" s="4">
        <v>743</v>
      </c>
    </row>
    <row r="29" spans="1:3">
      <c t="s" r="A29" s="3">
        <v>732</v>
      </c>
    </row>
    <row r="30" spans="1:3">
      <c t="s" r="A30" s="4">
        <v>738</v>
      </c>
      <c t="n" r="B30" s="6">
        <v>18515</v>
      </c>
      <c t="n" r="C30" s="6">
        <v>33713</v>
      </c>
    </row>
    <row r="31" spans="1:3">
      <c t="s" r="A31" s="4">
        <v>739</v>
      </c>
      <c t="n" r="B31" s="6">
        <v>2644</v>
      </c>
      <c t="n" r="C31" s="6">
        <v>3001</v>
      </c>
    </row>
    <row r="32" spans="1:3">
      <c t="s" r="A32" s="4">
        <v>740</v>
      </c>
      <c t="n" r="C32" s="6">
        <v>1205</v>
      </c>
    </row>
    <row r="33" spans="1:3">
      <c t="s" r="A33" s="4">
        <v>744</v>
      </c>
    </row>
    <row r="34" spans="1:3">
      <c t="s" r="A34" s="3">
        <v>732</v>
      </c>
    </row>
    <row r="35" spans="1:3">
      <c t="s" r="A35" s="4">
        <v>734</v>
      </c>
      <c t="n" r="B35" s="6">
        <v>0</v>
      </c>
      <c t="n" r="C35" s="6">
        <v>0</v>
      </c>
    </row>
    <row r="36" spans="1:3">
      <c t="s" r="A36" s="4">
        <v>38</v>
      </c>
      <c t="n" r="B36" s="6">
        <v>0</v>
      </c>
      <c t="n" r="C36" s="6">
        <v>0</v>
      </c>
    </row>
    <row r="37" spans="1:3">
      <c t="s" r="A37" s="4">
        <v>735</v>
      </c>
      <c t="n" r="B37" s="6">
        <v>0</v>
      </c>
      <c t="n" r="C37" s="6">
        <v>0</v>
      </c>
    </row>
    <row r="38" spans="1:3">
      <c t="s" r="A38" s="4">
        <v>745</v>
      </c>
    </row>
    <row r="39" spans="1:3">
      <c t="s" r="A39" s="3">
        <v>732</v>
      </c>
    </row>
    <row r="40" spans="1:3">
      <c t="s" r="A40" s="4">
        <v>734</v>
      </c>
      <c t="n" r="B40" s="6">
        <v>17752</v>
      </c>
      <c t="n" r="C40" s="6">
        <v>18862</v>
      </c>
    </row>
    <row r="41" spans="1:3">
      <c t="s" r="A41" s="4">
        <v>38</v>
      </c>
      <c t="n" r="B41" s="6">
        <v>841</v>
      </c>
      <c t="n" r="C41" s="6">
        <v>12631</v>
      </c>
    </row>
    <row r="42" spans="1:3">
      <c t="s" r="A42" s="4">
        <v>735</v>
      </c>
      <c t="n" r="B42" s="6">
        <v>3941</v>
      </c>
      <c t="n" r="C42" s="6">
        <v>6190</v>
      </c>
    </row>
    <row r="43" spans="1:3">
      <c t="s" r="A43" s="4">
        <v>746</v>
      </c>
    </row>
    <row r="44" spans="1:3">
      <c t="s" r="A44" s="3">
        <v>732</v>
      </c>
    </row>
    <row r="45" spans="1:3">
      <c t="s" r="A45" s="4">
        <v>734</v>
      </c>
      <c t="n" r="B45" s="6">
        <v>1340</v>
      </c>
      <c t="n" r="C45" s="6">
        <v>1647</v>
      </c>
    </row>
    <row r="46" spans="1:3">
      <c t="s" r="A46" s="4">
        <v>38</v>
      </c>
      <c t="n" r="B46" s="6">
        <v>0</v>
      </c>
      <c t="n" r="C46" s="6">
        <v>0</v>
      </c>
    </row>
    <row r="47" spans="1:3">
      <c t="s" r="A47" s="4">
        <v>735</v>
      </c>
      <c t="n" r="B47" s="6">
        <v>0</v>
      </c>
      <c t="n" r="C47" s="6">
        <v>59</v>
      </c>
    </row>
    <row r="48" spans="1:3">
      <c t="s" r="A48" s="4">
        <v>747</v>
      </c>
    </row>
    <row r="49" spans="1:3">
      <c t="s" r="A49" s="3">
        <v>732</v>
      </c>
    </row>
    <row r="50" spans="1:3">
      <c t="s" r="A50" s="4">
        <v>734</v>
      </c>
      <c t="n" r="B50" s="6">
        <v>19092</v>
      </c>
      <c t="n" r="C50" s="6">
        <v>20509</v>
      </c>
    </row>
    <row r="51" spans="1:3">
      <c t="s" r="A51" s="4">
        <v>38</v>
      </c>
      <c t="n" r="B51" s="6">
        <v>841</v>
      </c>
      <c t="n" r="C51" s="6">
        <v>12631</v>
      </c>
    </row>
    <row r="52" spans="1:3">
      <c t="s" r="A52" s="4">
        <v>735</v>
      </c>
      <c t="n" r="B52" s="7">
        <v>3941</v>
      </c>
      <c t="n" r="C52" s="7">
        <v>62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0"/>
  </cols>
  <sheetData>
    <row r="1" spans="1:4">
      <c t="s" r="A1" s="1">
        <v>748</v>
      </c>
      <c t="s" r="C1" s="2">
        <v>1</v>
      </c>
      <c t="s" r="D1" s="2">
        <v>613</v>
      </c>
    </row>
    <row r="2" spans="1:4">
      <c t="s" r="C2" s="2">
        <v>2</v>
      </c>
      <c t="s" r="D2" s="2">
        <v>25</v>
      </c>
    </row>
    <row r="3" spans="1:4">
      <c t="s" r="A3" s="3">
        <v>749</v>
      </c>
    </row>
    <row r="4" spans="1:4">
      <c t="s" r="A4" s="4">
        <v>750</v>
      </c>
      <c t="s" r="B4" s="4">
        <v>751</v>
      </c>
      <c t="s" r="C4" s="4">
        <v>752</v>
      </c>
      <c t="s" r="D4" s="4">
        <v>752</v>
      </c>
    </row>
    <row r="5" spans="1:4">
      <c t="s" r="A5" s="4">
        <v>38</v>
      </c>
      <c t="n" r="C5" s="7">
        <v>841</v>
      </c>
      <c t="n" r="D5" s="7">
        <v>12631</v>
      </c>
    </row>
    <row r="6" spans="1:4">
      <c t="s" r="A6" s="4">
        <v>753</v>
      </c>
    </row>
    <row r="7" spans="1:4">
      <c t="s" r="A7" s="3">
        <v>749</v>
      </c>
    </row>
    <row r="8" spans="1:4">
      <c t="s" r="A8" s="4">
        <v>754</v>
      </c>
      <c t="s" r="C8" s="4">
        <v>755</v>
      </c>
      <c t="s" r="D8" s="4">
        <v>755</v>
      </c>
    </row>
    <row r="9" spans="1:4">
      <c t="s" r="A9" s="4">
        <v>756</v>
      </c>
      <c t="s" r="C9" s="4">
        <v>755</v>
      </c>
      <c t="s" r="D9" s="4">
        <v>755</v>
      </c>
    </row>
    <row r="10" spans="1:4">
      <c t="s" r="A10" s="4">
        <v>757</v>
      </c>
    </row>
    <row r="11" spans="1:4">
      <c t="s" r="A11" s="3">
        <v>749</v>
      </c>
    </row>
    <row r="12" spans="1:4">
      <c t="s" r="A12" s="4">
        <v>754</v>
      </c>
      <c t="s" r="C12" s="4">
        <v>758</v>
      </c>
      <c t="s" r="D12" s="4">
        <v>758</v>
      </c>
    </row>
    <row r="13" spans="1:4">
      <c t="s" r="A13" s="4">
        <v>756</v>
      </c>
      <c t="s" r="C13" s="4">
        <v>759</v>
      </c>
      <c t="s" r="D13" s="4">
        <v>759</v>
      </c>
    </row>
    <row r="14" spans="1:4">
      <c t="s" r="A14" s="4">
        <v>760</v>
      </c>
    </row>
    <row r="15" spans="1:4">
      <c t="s" r="A15" s="3">
        <v>749</v>
      </c>
    </row>
    <row r="16" spans="1:4">
      <c t="s" r="A16" s="4">
        <v>754</v>
      </c>
      <c t="s" r="C16" s="4">
        <v>761</v>
      </c>
      <c t="s" r="D16" s="4">
        <v>761</v>
      </c>
    </row>
    <row r="17" spans="1:4">
      <c t="s" r="A17" s="4">
        <v>756</v>
      </c>
      <c t="s" r="C17" s="4">
        <v>762</v>
      </c>
      <c t="s" r="D17" s="4">
        <v>762</v>
      </c>
    </row>
    <row r="18" spans="1:4">
      <c t="s" r="A18" s="4">
        <v>763</v>
      </c>
    </row>
    <row r="19" spans="1:4">
      <c t="s" r="A19" s="3">
        <v>749</v>
      </c>
    </row>
    <row r="20" spans="1:4">
      <c t="s" r="A20" s="4">
        <v>764</v>
      </c>
      <c t="n" r="C20" s="7">
        <v>751</v>
      </c>
      <c t="n" r="D20" s="7">
        <v>1042</v>
      </c>
    </row>
    <row r="21" spans="1:4">
      <c t="s" r="A21" s="4">
        <v>750</v>
      </c>
      <c t="s" r="B21" s="4">
        <v>751</v>
      </c>
      <c t="s" r="C21" s="4">
        <v>752</v>
      </c>
      <c t="s" r="D21" s="4">
        <v>752</v>
      </c>
    </row>
    <row r="22" spans="1:4">
      <c t="s" r="A22" s="4">
        <v>765</v>
      </c>
    </row>
    <row r="23" spans="1:4">
      <c t="s" r="A23" s="3">
        <v>749</v>
      </c>
    </row>
    <row r="24" spans="1:4">
      <c t="s" r="A24" s="4">
        <v>754</v>
      </c>
      <c t="s" r="C24" s="4">
        <v>755</v>
      </c>
      <c t="s" r="D24" s="4">
        <v>755</v>
      </c>
    </row>
    <row r="25" spans="1:4">
      <c t="s" r="A25" s="4">
        <v>756</v>
      </c>
      <c t="s" r="C25" s="4">
        <v>755</v>
      </c>
      <c t="s" r="D25" s="4">
        <v>755</v>
      </c>
    </row>
    <row r="26" spans="1:4">
      <c t="s" r="A26" s="4">
        <v>766</v>
      </c>
    </row>
    <row r="27" spans="1:4">
      <c t="s" r="A27" s="3">
        <v>749</v>
      </c>
    </row>
    <row r="28" spans="1:4">
      <c t="s" r="A28" s="4">
        <v>754</v>
      </c>
      <c t="s" r="C28" s="4">
        <v>758</v>
      </c>
      <c t="s" r="D28" s="4">
        <v>758</v>
      </c>
    </row>
    <row r="29" spans="1:4">
      <c t="s" r="A29" s="4">
        <v>756</v>
      </c>
      <c t="s" r="C29" s="4">
        <v>759</v>
      </c>
      <c t="s" r="D29" s="4">
        <v>759</v>
      </c>
    </row>
    <row r="30" spans="1:4">
      <c t="s" r="A30" s="4">
        <v>767</v>
      </c>
    </row>
    <row r="31" spans="1:4">
      <c t="s" r="A31" s="3">
        <v>749</v>
      </c>
    </row>
    <row r="32" spans="1:4">
      <c t="s" r="A32" s="4">
        <v>754</v>
      </c>
      <c t="s" r="C32" s="4">
        <v>761</v>
      </c>
      <c t="s" r="D32" s="4">
        <v>761</v>
      </c>
    </row>
    <row r="33" spans="1:4">
      <c t="s" r="A33" s="4">
        <v>756</v>
      </c>
      <c t="s" r="C33" s="4">
        <v>758</v>
      </c>
      <c t="s" r="D33" s="4">
        <v>758</v>
      </c>
    </row>
    <row r="34" spans="1:4">
      <c t="s" r="A34" s="4">
        <v>768</v>
      </c>
    </row>
    <row r="35" spans="1:4">
      <c t="s" r="A35" s="3">
        <v>749</v>
      </c>
    </row>
    <row r="36" spans="1:4">
      <c t="s" r="A36" s="4">
        <v>764</v>
      </c>
      <c t="n" r="C36" s="7">
        <v>589</v>
      </c>
      <c t="n" r="D36" s="7">
        <v>605</v>
      </c>
    </row>
    <row r="37" spans="1:4">
      <c t="s" r="A37" s="4">
        <v>750</v>
      </c>
      <c t="s" r="B37" s="4">
        <v>769</v>
      </c>
      <c t="s" r="C37" s="4">
        <v>770</v>
      </c>
      <c t="s" r="D37" s="4">
        <v>770</v>
      </c>
    </row>
    <row r="38" spans="1:4">
      <c t="s" r="A38" s="4">
        <v>771</v>
      </c>
    </row>
    <row r="39" spans="1:4">
      <c t="s" r="A39" s="3">
        <v>749</v>
      </c>
    </row>
    <row r="40" spans="1:4">
      <c t="s" r="A40" s="4">
        <v>754</v>
      </c>
      <c t="s" r="C40" s="4">
        <v>758</v>
      </c>
      <c t="s" r="D40" s="4">
        <v>758</v>
      </c>
    </row>
    <row r="41" spans="1:4">
      <c t="s" r="A41" s="4">
        <v>772</v>
      </c>
    </row>
    <row r="42" spans="1:4">
      <c t="s" r="A42" s="3">
        <v>749</v>
      </c>
    </row>
    <row r="43" spans="1:4">
      <c t="s" r="A43" s="4">
        <v>756</v>
      </c>
      <c t="s" r="C43" s="4">
        <v>773</v>
      </c>
      <c t="s" r="D43" s="4">
        <v>773</v>
      </c>
    </row>
    <row r="44" spans="1:4">
      <c t="s" r="A44" s="4">
        <v>774</v>
      </c>
    </row>
    <row r="45" spans="1:4">
      <c t="s" r="A45" s="3">
        <v>749</v>
      </c>
    </row>
    <row r="46" spans="1:4">
      <c t="s" r="A46" s="4">
        <v>756</v>
      </c>
      <c t="s" r="C46" s="4">
        <v>775</v>
      </c>
      <c t="s" r="D46" s="4">
        <v>775</v>
      </c>
    </row>
    <row r="47" spans="1:4">
      <c t="s" r="A47" s="4">
        <v>776</v>
      </c>
    </row>
    <row r="48" spans="1:4">
      <c t="s" r="A48" s="3">
        <v>749</v>
      </c>
    </row>
    <row r="49" spans="1:4">
      <c t="s" r="A49" s="4">
        <v>756</v>
      </c>
      <c t="s" r="C49" s="4">
        <v>777</v>
      </c>
      <c t="s" r="D49" s="4">
        <v>777</v>
      </c>
    </row>
    <row r="50" spans="1:4">
      <c t="s" r="A50" s="4">
        <v>778</v>
      </c>
    </row>
    <row r="51" spans="1:4">
      <c t="s" r="A51" s="3">
        <v>749</v>
      </c>
    </row>
    <row r="52" spans="1:4">
      <c t="s" r="A52" s="4">
        <v>764</v>
      </c>
      <c t="n" r="D52" s="7">
        <v>59</v>
      </c>
    </row>
    <row r="53" spans="1:4">
      <c t="s" r="A53" s="4">
        <v>750</v>
      </c>
      <c t="s" r="B53" s="4">
        <v>751</v>
      </c>
      <c t="s" r="D53" s="4">
        <v>752</v>
      </c>
    </row>
    <row r="54" spans="1:4">
      <c t="s" r="A54" s="4">
        <v>779</v>
      </c>
    </row>
    <row r="55" spans="1:4">
      <c t="s" r="A55" s="3">
        <v>749</v>
      </c>
    </row>
    <row r="56" spans="1:4">
      <c t="s" r="A56" s="4">
        <v>754</v>
      </c>
      <c t="s" r="D56" s="4">
        <v>755</v>
      </c>
    </row>
    <row r="57" spans="1:4">
      <c t="s" r="A57" s="4">
        <v>756</v>
      </c>
      <c t="s" r="D57" s="4">
        <v>755</v>
      </c>
    </row>
    <row r="58" spans="1:4">
      <c t="s" r="A58" s="4">
        <v>780</v>
      </c>
    </row>
    <row r="59" spans="1:4">
      <c t="s" r="A59" s="3">
        <v>749</v>
      </c>
    </row>
    <row r="60" spans="1:4">
      <c t="s" r="A60" s="4">
        <v>754</v>
      </c>
      <c t="s" r="D60" s="4">
        <v>758</v>
      </c>
    </row>
    <row r="61" spans="1:4">
      <c t="s" r="A61" s="4">
        <v>756</v>
      </c>
      <c t="s" r="D61" s="4">
        <v>759</v>
      </c>
    </row>
    <row r="62" spans="1:4">
      <c t="s" r="A62" s="4">
        <v>781</v>
      </c>
    </row>
    <row r="63" spans="1:4">
      <c t="s" r="A63" s="3">
        <v>749</v>
      </c>
    </row>
    <row r="64" spans="1:4">
      <c t="s" r="A64" s="4">
        <v>754</v>
      </c>
      <c t="s" r="D64" s="4">
        <v>761</v>
      </c>
    </row>
    <row r="65" spans="1:4">
      <c t="s" r="A65" s="4">
        <v>756</v>
      </c>
      <c t="s" r="D65" s="4">
        <v>762</v>
      </c>
    </row>
    <row r="66" spans="1:4">
      <c t="n" r="A66"/>
    </row>
    <row r="67" spans="1:4">
      <c t="s" r="A67" s="4">
        <v>769</v>
      </c>
      <c t="s" r="B67" s="4">
        <v>782</v>
      </c>
    </row>
    <row r="68" spans="1:4">
      <c t="s" r="A68" s="4">
        <v>783</v>
      </c>
      <c t="s" r="B68" s="4">
        <v>784</v>
      </c>
    </row>
  </sheetData>
  <mergeCells count="4">
    <mergeCell ref="A1:B2"/>
    <mergeCell ref="A66:C66"/>
    <mergeCell ref="B67:C67"/>
    <mergeCell ref="B68:C6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5</v>
      </c>
      <c t="s" r="B1" s="2">
        <v>2</v>
      </c>
      <c t="s" r="C1" s="2">
        <v>25</v>
      </c>
    </row>
    <row r="2" spans="1:3">
      <c t="s" r="A2" s="3">
        <v>786</v>
      </c>
    </row>
    <row r="3" spans="1:3">
      <c t="s" r="A3" s="4">
        <v>30</v>
      </c>
      <c t="n" r="B3" s="7">
        <v>21159</v>
      </c>
      <c t="n" r="C3" s="7">
        <v>37919</v>
      </c>
    </row>
    <row r="4" spans="1:3">
      <c t="s" r="A4" s="4">
        <v>38</v>
      </c>
      <c t="n" r="B4" s="6">
        <v>841</v>
      </c>
      <c t="n" r="C4" s="6">
        <v>12631</v>
      </c>
    </row>
    <row r="5" spans="1:3">
      <c t="s" r="A5" s="4">
        <v>787</v>
      </c>
    </row>
    <row r="6" spans="1:3">
      <c t="s" r="A6" s="3">
        <v>786</v>
      </c>
    </row>
    <row r="7" spans="1:3">
      <c t="s" r="A7" s="4">
        <v>788</v>
      </c>
      <c t="n" r="B7" s="6">
        <v>12638</v>
      </c>
      <c t="n" r="C7" s="6">
        <v>17076</v>
      </c>
    </row>
    <row r="8" spans="1:3">
      <c t="s" r="A8" s="4">
        <v>30</v>
      </c>
      <c t="n" r="B8" s="6">
        <v>3118</v>
      </c>
      <c t="n" r="C8" s="6">
        <v>3307</v>
      </c>
    </row>
    <row r="9" spans="1:3">
      <c t="s" r="A9" s="4">
        <v>789</v>
      </c>
    </row>
    <row r="10" spans="1:3">
      <c t="s" r="A10" s="3">
        <v>786</v>
      </c>
    </row>
    <row r="11" spans="1:3">
      <c t="s" r="A11" s="4">
        <v>788</v>
      </c>
      <c t="n" r="B11" s="6">
        <v>12638</v>
      </c>
      <c t="n" r="C11" s="6">
        <v>17076</v>
      </c>
    </row>
    <row r="12" spans="1:3">
      <c t="s" r="A12" s="4">
        <v>30</v>
      </c>
      <c t="n" r="B12" s="6">
        <v>3118</v>
      </c>
      <c t="n" r="C12" s="6">
        <v>3307</v>
      </c>
    </row>
    <row r="13" spans="1:3">
      <c t="s" r="A13" s="4">
        <v>790</v>
      </c>
    </row>
    <row r="14" spans="1:3">
      <c t="s" r="A14" s="3">
        <v>786</v>
      </c>
    </row>
    <row r="15" spans="1:3">
      <c t="s" r="A15" s="4">
        <v>791</v>
      </c>
      <c t="n" r="B15" s="6">
        <v>16323</v>
      </c>
      <c t="n" r="C15" s="6">
        <v>186</v>
      </c>
    </row>
    <row r="16" spans="1:3">
      <c t="s" r="A16" s="4">
        <v>30</v>
      </c>
      <c t="n" r="B16" s="6">
        <v>18041</v>
      </c>
      <c t="n" r="C16" s="6">
        <v>34612</v>
      </c>
    </row>
    <row r="17" spans="1:3">
      <c t="s" r="A17" s="4">
        <v>792</v>
      </c>
      <c t="n" r="B17" s="6">
        <v>546</v>
      </c>
      <c t="n" r="C17" s="6">
        <v>685</v>
      </c>
    </row>
    <row r="18" spans="1:3">
      <c t="s" r="A18" s="4">
        <v>31</v>
      </c>
      <c t="n" r="B18" s="6">
        <v>16164</v>
      </c>
      <c t="n" r="C18" s="6">
        <v>14373</v>
      </c>
    </row>
    <row r="19" spans="1:3">
      <c t="s" r="A19" s="4">
        <v>32</v>
      </c>
      <c t="n" r="B19" s="6">
        <v>304127</v>
      </c>
      <c t="n" r="C19" s="6">
        <v>286262</v>
      </c>
    </row>
    <row r="20" spans="1:3">
      <c t="s" r="A20" s="4">
        <v>734</v>
      </c>
      <c t="n" r="B20" s="6">
        <v>17752</v>
      </c>
      <c t="n" r="C20" s="6">
        <v>18862</v>
      </c>
    </row>
    <row r="21" spans="1:3">
      <c t="s" r="A21" s="4">
        <v>38</v>
      </c>
      <c t="n" r="B21" s="6">
        <v>841</v>
      </c>
      <c t="n" r="C21" s="6">
        <v>12631</v>
      </c>
    </row>
    <row r="22" spans="1:3">
      <c t="s" r="A22" s="4">
        <v>793</v>
      </c>
      <c t="n" r="B22" s="6">
        <v>3941</v>
      </c>
      <c t="n" r="C22" s="6">
        <v>6190</v>
      </c>
    </row>
    <row r="23" spans="1:3">
      <c t="s" r="A23" s="4">
        <v>41</v>
      </c>
      <c t="n" r="B23" s="6">
        <v>1962</v>
      </c>
      <c t="n" r="C23" s="6">
        <v>2060</v>
      </c>
    </row>
    <row r="24" spans="1:3">
      <c t="s" r="A24" s="3">
        <v>794</v>
      </c>
    </row>
    <row r="25" spans="1:3">
      <c t="s" r="A25" s="4">
        <v>44</v>
      </c>
      <c t="n" r="B25" s="6">
        <v>367624</v>
      </c>
      <c t="n" r="C25" s="6">
        <v>364848</v>
      </c>
    </row>
    <row r="26" spans="1:3">
      <c t="s" r="A26" s="4">
        <v>795</v>
      </c>
      <c t="n" r="B26" s="6">
        <v>3200</v>
      </c>
      <c t="n" r="C26" s="6">
        <v>6000</v>
      </c>
    </row>
    <row r="27" spans="1:3">
      <c t="s" r="A27" s="4">
        <v>227</v>
      </c>
      <c t="n" r="B27" s="6">
        <v>8764</v>
      </c>
      <c t="n" r="C27" s="6">
        <v>8764</v>
      </c>
    </row>
    <row r="28" spans="1:3">
      <c t="s" r="A28" s="4">
        <v>50</v>
      </c>
      <c t="n" r="B28" s="6">
        <v>316</v>
      </c>
      <c t="n" r="C28" s="6">
        <v>508</v>
      </c>
    </row>
    <row r="29" spans="1:3">
      <c t="s" r="A29" s="4">
        <v>51</v>
      </c>
      <c t="n" r="B29" s="6">
        <v>80</v>
      </c>
      <c t="n" r="C29" s="6">
        <v>1346</v>
      </c>
    </row>
    <row r="30" spans="1:3">
      <c t="s" r="A30" s="4">
        <v>796</v>
      </c>
    </row>
    <row r="31" spans="1:3">
      <c t="s" r="A31" s="3">
        <v>786</v>
      </c>
    </row>
    <row r="32" spans="1:3">
      <c t="s" r="A32" s="4">
        <v>791</v>
      </c>
      <c t="n" r="B32" s="6">
        <v>16323</v>
      </c>
      <c t="n" r="C32" s="6">
        <v>186</v>
      </c>
    </row>
    <row r="33" spans="1:3">
      <c t="s" r="A33" s="4">
        <v>30</v>
      </c>
      <c t="n" r="B33" s="6">
        <v>18041</v>
      </c>
      <c t="n" r="C33" s="6">
        <v>34612</v>
      </c>
    </row>
    <row r="34" spans="1:3">
      <c t="s" r="A34" s="4">
        <v>792</v>
      </c>
      <c t="n" r="B34" s="6">
        <v>546</v>
      </c>
      <c t="n" r="C34" s="6">
        <v>685</v>
      </c>
    </row>
    <row r="35" spans="1:3">
      <c t="s" r="A35" s="4">
        <v>31</v>
      </c>
      <c t="n" r="B35" s="6">
        <v>16164</v>
      </c>
      <c t="n" r="C35" s="6">
        <v>14373</v>
      </c>
    </row>
    <row r="36" spans="1:3">
      <c t="s" r="A36" s="4">
        <v>32</v>
      </c>
      <c t="n" r="B36" s="6">
        <v>292133</v>
      </c>
      <c t="n" r="C36" s="6">
        <v>274230</v>
      </c>
    </row>
    <row r="37" spans="1:3">
      <c t="s" r="A37" s="4">
        <v>734</v>
      </c>
      <c t="n" r="B37" s="6">
        <v>17752</v>
      </c>
      <c t="n" r="C37" s="6">
        <v>18862</v>
      </c>
    </row>
    <row r="38" spans="1:3">
      <c t="s" r="A38" s="4">
        <v>38</v>
      </c>
      <c t="n" r="B38" s="6">
        <v>841</v>
      </c>
      <c t="n" r="C38" s="6">
        <v>12631</v>
      </c>
    </row>
    <row r="39" spans="1:3">
      <c t="s" r="A39" s="4">
        <v>793</v>
      </c>
      <c t="n" r="B39" s="6">
        <v>3941</v>
      </c>
      <c t="n" r="C39" s="6">
        <v>6190</v>
      </c>
    </row>
    <row r="40" spans="1:3">
      <c t="s" r="A40" s="4">
        <v>41</v>
      </c>
      <c t="n" r="B40" s="6">
        <v>1962</v>
      </c>
      <c t="n" r="C40" s="6">
        <v>2060</v>
      </c>
    </row>
    <row r="41" spans="1:3">
      <c t="s" r="A41" s="3">
        <v>794</v>
      </c>
    </row>
    <row r="42" spans="1:3">
      <c t="s" r="A42" s="4">
        <v>44</v>
      </c>
      <c t="n" r="B42" s="6">
        <v>368077</v>
      </c>
      <c t="n" r="C42" s="6">
        <v>365294</v>
      </c>
    </row>
    <row r="43" spans="1:3">
      <c t="s" r="A43" s="4">
        <v>795</v>
      </c>
      <c t="n" r="B43" s="6">
        <v>3210</v>
      </c>
      <c t="n" r="C43" s="6">
        <v>6004</v>
      </c>
    </row>
    <row r="44" spans="1:3">
      <c t="s" r="A44" s="4">
        <v>227</v>
      </c>
      <c t="n" r="B44" s="6">
        <v>8796</v>
      </c>
      <c t="n" r="C44" s="6">
        <v>8984</v>
      </c>
    </row>
    <row r="45" spans="1:3">
      <c t="s" r="A45" s="4">
        <v>50</v>
      </c>
      <c t="n" r="B45" s="6">
        <v>316</v>
      </c>
      <c t="n" r="C45" s="6">
        <v>508</v>
      </c>
    </row>
    <row r="46" spans="1:3">
      <c t="s" r="A46" s="4">
        <v>51</v>
      </c>
      <c t="n" r="B46" s="6">
        <v>80</v>
      </c>
      <c t="n" r="C46" s="6">
        <v>1346</v>
      </c>
    </row>
    <row r="47" spans="1:3">
      <c t="s" r="A47" s="4">
        <v>797</v>
      </c>
    </row>
    <row r="48" spans="1:3">
      <c t="s" r="A48" s="3">
        <v>786</v>
      </c>
    </row>
    <row r="49" spans="1:3">
      <c t="s" r="A49" s="4">
        <v>734</v>
      </c>
      <c t="n" r="B49" s="6">
        <v>1340</v>
      </c>
      <c t="n" r="C49" s="6">
        <v>1647</v>
      </c>
    </row>
    <row r="50" spans="1:3">
      <c t="s" r="A50" s="4">
        <v>793</v>
      </c>
      <c t="n" r="B50" s="6">
        <v>0</v>
      </c>
      <c t="n" r="C50" s="6">
        <v>59</v>
      </c>
    </row>
    <row r="51" spans="1:3">
      <c t="s" r="A51" s="4">
        <v>40</v>
      </c>
      <c t="n" r="B51" s="6">
        <v>7223</v>
      </c>
      <c t="n" r="C51" s="6">
        <v>7130</v>
      </c>
    </row>
    <row r="52" spans="1:3">
      <c t="s" r="A52" s="4">
        <v>798</v>
      </c>
    </row>
    <row r="53" spans="1:3">
      <c t="s" r="A53" s="3">
        <v>786</v>
      </c>
    </row>
    <row r="54" spans="1:3">
      <c t="s" r="A54" s="4">
        <v>734</v>
      </c>
      <c t="n" r="B54" s="6">
        <v>1340</v>
      </c>
      <c t="n" r="C54" s="6">
        <v>1647</v>
      </c>
    </row>
    <row r="55" spans="1:3">
      <c t="s" r="A55" s="4">
        <v>793</v>
      </c>
      <c t="n" r="B55" s="6">
        <v>0</v>
      </c>
      <c t="n" r="C55" s="6">
        <v>59</v>
      </c>
    </row>
    <row r="56" spans="1:3">
      <c t="s" r="A56" s="4">
        <v>40</v>
      </c>
      <c t="n" r="B56" s="7">
        <v>7223</v>
      </c>
      <c t="n" r="C56" s="7">
        <v>71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799</v>
      </c>
      <c t="s" r="B1" s="2">
        <v>76</v>
      </c>
      <c t="s" r="D1" s="2">
        <v>1</v>
      </c>
    </row>
    <row r="2" spans="1:6">
      <c t="s" r="B2" s="2">
        <v>2</v>
      </c>
      <c t="s" r="C2" s="2">
        <v>77</v>
      </c>
      <c t="s" r="D2" s="2">
        <v>2</v>
      </c>
      <c t="s" r="E2" s="2">
        <v>77</v>
      </c>
      <c t="s" r="F2" s="2">
        <v>25</v>
      </c>
    </row>
    <row r="3" spans="1:6">
      <c t="s" r="A3" s="3">
        <v>800</v>
      </c>
    </row>
    <row r="4" spans="1:6">
      <c t="s" r="A4" s="4">
        <v>78</v>
      </c>
      <c t="n" r="B4" s="7">
        <v>3887</v>
      </c>
      <c t="n" r="C4" s="7">
        <v>3864</v>
      </c>
      <c t="n" r="D4" s="7">
        <v>7786</v>
      </c>
      <c t="n" r="E4" s="7">
        <v>7661</v>
      </c>
    </row>
    <row r="5" spans="1:6">
      <c t="s" r="A5" s="4">
        <v>89</v>
      </c>
      <c t="n" r="B5" s="6">
        <v>1441</v>
      </c>
      <c t="n" r="C5" s="6">
        <v>1728</v>
      </c>
      <c t="n" r="D5" s="6">
        <v>2587</v>
      </c>
      <c t="n" r="E5" s="6">
        <v>2957</v>
      </c>
    </row>
    <row r="6" spans="1:6">
      <c t="s" r="A6" s="4">
        <v>801</v>
      </c>
      <c t="n" r="B6" s="6">
        <v>69</v>
      </c>
      <c t="n" r="C6" s="6">
        <v>154</v>
      </c>
      <c t="n" r="D6" s="6">
        <v>189</v>
      </c>
      <c t="n" r="E6" s="6">
        <v>309</v>
      </c>
    </row>
    <row r="7" spans="1:6">
      <c t="s" r="A7" s="4">
        <v>802</v>
      </c>
      <c t="n" r="B7" s="6">
        <v>6873</v>
      </c>
      <c t="n" r="C7" s="6">
        <v>6600</v>
      </c>
      <c t="n" r="D7" s="6">
        <v>12968</v>
      </c>
      <c t="n" r="E7" s="6">
        <v>12567</v>
      </c>
    </row>
    <row r="8" spans="1:6">
      <c t="s" r="A8" s="3">
        <v>803</v>
      </c>
    </row>
    <row r="9" spans="1:6">
      <c t="s" r="A9" s="4">
        <v>804</v>
      </c>
      <c t="n" r="B9" s="6">
        <v>658</v>
      </c>
      <c t="n" r="C9" s="6">
        <v>723</v>
      </c>
      <c t="n" r="D9" s="6">
        <v>1298</v>
      </c>
      <c t="n" r="E9" s="6">
        <v>1481</v>
      </c>
    </row>
    <row r="10" spans="1:6">
      <c t="s" r="A10" s="4">
        <v>96</v>
      </c>
      <c t="n" r="B10" s="6">
        <v>2759</v>
      </c>
      <c t="n" r="C10" s="6">
        <v>2711</v>
      </c>
      <c t="n" r="D10" s="6">
        <v>5418</v>
      </c>
      <c t="n" r="E10" s="6">
        <v>5379</v>
      </c>
    </row>
    <row r="11" spans="1:6">
      <c t="s" r="A11" s="4">
        <v>97</v>
      </c>
      <c t="n" r="B11" s="6">
        <v>381</v>
      </c>
      <c t="n" r="C11" s="6">
        <v>443</v>
      </c>
      <c t="n" r="D11" s="6">
        <v>630</v>
      </c>
      <c t="n" r="E11" s="6">
        <v>735</v>
      </c>
    </row>
    <row r="12" spans="1:6">
      <c t="s" r="A12" s="4">
        <v>805</v>
      </c>
      <c t="n" r="B12" s="6">
        <v>475</v>
      </c>
      <c t="n" r="C12" s="6">
        <v>500</v>
      </c>
      <c t="n" r="D12" s="6">
        <v>943</v>
      </c>
      <c t="n" r="E12" s="6">
        <v>936</v>
      </c>
    </row>
    <row r="13" spans="1:6">
      <c t="s" r="A13" s="4">
        <v>806</v>
      </c>
      <c t="n" r="B13" s="6">
        <v>6214</v>
      </c>
      <c t="n" r="C13" s="6">
        <v>6516</v>
      </c>
      <c t="n" r="D13" s="6">
        <v>11907</v>
      </c>
      <c t="n" r="E13" s="6">
        <v>12488</v>
      </c>
    </row>
    <row r="14" spans="1:6">
      <c t="s" r="A14" s="4">
        <v>807</v>
      </c>
      <c t="n" r="B14" s="6">
        <v>659</v>
      </c>
      <c t="n" r="C14" s="6">
        <v>84</v>
      </c>
      <c t="n" r="D14" s="6">
        <v>1061</v>
      </c>
      <c t="n" r="E14" s="6">
        <v>79</v>
      </c>
    </row>
    <row r="15" spans="1:6">
      <c t="s" r="A15" s="4">
        <v>43</v>
      </c>
      <c t="n" r="B15" s="6">
        <v>419541</v>
      </c>
      <c t="n" r="C15" s="6">
        <v>428066</v>
      </c>
      <c t="n" r="D15" s="6">
        <v>419541</v>
      </c>
      <c t="n" r="E15" s="6">
        <v>428066</v>
      </c>
      <c t="n" r="F15" s="7">
        <v>419941</v>
      </c>
    </row>
    <row r="16" spans="1:6">
      <c t="s" r="A16" s="4">
        <v>808</v>
      </c>
    </row>
    <row r="17" spans="1:6">
      <c t="s" r="A17" s="3">
        <v>800</v>
      </c>
    </row>
    <row r="18" spans="1:6">
      <c t="s" r="A18" s="4">
        <v>78</v>
      </c>
      <c t="n" r="B18" s="6">
        <v>-30</v>
      </c>
      <c t="n" r="C18" s="6">
        <v>-33</v>
      </c>
      <c t="n" r="D18" s="6">
        <v>-42</v>
      </c>
      <c t="n" r="E18" s="6">
        <v>-48</v>
      </c>
    </row>
    <row r="19" spans="1:6">
      <c t="s" r="A19" s="4">
        <v>801</v>
      </c>
      <c t="n" r="B19" s="6">
        <v>-45</v>
      </c>
      <c t="n" r="C19" s="6">
        <v>-48</v>
      </c>
      <c t="n" r="D19" s="6">
        <v>-98</v>
      </c>
      <c t="n" r="E19" s="6">
        <v>-130</v>
      </c>
    </row>
    <row r="20" spans="1:6">
      <c t="s" r="A20" s="4">
        <v>802</v>
      </c>
      <c t="n" r="B20" s="6">
        <v>-75</v>
      </c>
      <c t="n" r="C20" s="6">
        <v>-81</v>
      </c>
      <c t="n" r="D20" s="6">
        <v>-140</v>
      </c>
      <c t="n" r="E20" s="6">
        <v>-178</v>
      </c>
    </row>
    <row r="21" spans="1:6">
      <c t="s" r="A21" s="3">
        <v>803</v>
      </c>
    </row>
    <row r="22" spans="1:6">
      <c t="s" r="A22" s="4">
        <v>804</v>
      </c>
      <c t="n" r="B22" s="6">
        <v>-30</v>
      </c>
      <c t="n" r="C22" s="6">
        <v>-33</v>
      </c>
      <c t="n" r="D22" s="6">
        <v>-42</v>
      </c>
      <c t="n" r="E22" s="6">
        <v>-48</v>
      </c>
    </row>
    <row r="23" spans="1:6">
      <c t="s" r="A23" s="4">
        <v>805</v>
      </c>
      <c t="n" r="B23" s="6">
        <v>-45</v>
      </c>
      <c t="n" r="C23" s="6">
        <v>-48</v>
      </c>
      <c t="n" r="D23" s="6">
        <v>-98</v>
      </c>
      <c t="n" r="E23" s="6">
        <v>-130</v>
      </c>
    </row>
    <row r="24" spans="1:6">
      <c t="s" r="A24" s="4">
        <v>806</v>
      </c>
      <c t="n" r="B24" s="6">
        <v>-75</v>
      </c>
      <c t="n" r="C24" s="6">
        <v>-81</v>
      </c>
      <c t="n" r="D24" s="6">
        <v>-140</v>
      </c>
      <c t="n" r="E24" s="6">
        <v>-178</v>
      </c>
    </row>
    <row r="25" spans="1:6">
      <c t="s" r="A25" s="4">
        <v>807</v>
      </c>
      <c t="n" r="B25" s="6">
        <v>0</v>
      </c>
      <c t="n" r="C25" s="6">
        <v>0</v>
      </c>
      <c t="n" r="D25" s="6">
        <v>0</v>
      </c>
      <c t="n" r="E25" s="6">
        <v>0</v>
      </c>
    </row>
    <row r="26" spans="1:6">
      <c t="s" r="A26" s="4">
        <v>43</v>
      </c>
      <c t="n" r="B26" s="6">
        <v>-11127</v>
      </c>
      <c t="n" r="C26" s="6">
        <v>-10953</v>
      </c>
      <c t="n" r="D26" s="6">
        <v>-11127</v>
      </c>
      <c t="n" r="E26" s="6">
        <v>-10953</v>
      </c>
    </row>
    <row r="27" spans="1:6">
      <c t="s" r="A27" s="4">
        <v>809</v>
      </c>
    </row>
    <row r="28" spans="1:6">
      <c t="s" r="A28" s="3">
        <v>800</v>
      </c>
    </row>
    <row r="29" spans="1:6">
      <c t="s" r="A29" s="4">
        <v>78</v>
      </c>
      <c t="n" r="B29" s="6">
        <v>3801</v>
      </c>
      <c t="n" r="C29" s="6">
        <v>3768</v>
      </c>
      <c t="n" r="D29" s="6">
        <v>7630</v>
      </c>
      <c t="n" r="E29" s="6">
        <v>7509</v>
      </c>
    </row>
    <row r="30" spans="1:6">
      <c t="s" r="A30" s="4">
        <v>89</v>
      </c>
      <c t="n" r="B30" s="6">
        <v>0</v>
      </c>
      <c t="n" r="C30" s="6">
        <v>0</v>
      </c>
      <c t="n" r="D30" s="6">
        <v>0</v>
      </c>
      <c t="n" r="E30" s="6">
        <v>0</v>
      </c>
    </row>
    <row r="31" spans="1:6">
      <c t="s" r="A31" s="4">
        <v>801</v>
      </c>
      <c t="n" r="B31" s="6">
        <v>1381</v>
      </c>
      <c t="n" r="C31" s="6">
        <v>846</v>
      </c>
      <c t="n" r="D31" s="6">
        <v>2389</v>
      </c>
      <c t="n" r="E31" s="6">
        <v>1656</v>
      </c>
    </row>
    <row r="32" spans="1:6">
      <c t="s" r="A32" s="4">
        <v>802</v>
      </c>
      <c t="n" r="B32" s="6">
        <v>5182</v>
      </c>
      <c t="n" r="C32" s="6">
        <v>4614</v>
      </c>
      <c t="n" r="D32" s="6">
        <v>10019</v>
      </c>
      <c t="n" r="E32" s="6">
        <v>9165</v>
      </c>
    </row>
    <row r="33" spans="1:6">
      <c t="s" r="A33" s="3">
        <v>803</v>
      </c>
    </row>
    <row r="34" spans="1:6">
      <c t="s" r="A34" s="4">
        <v>804</v>
      </c>
      <c t="n" r="B34" s="6">
        <v>658</v>
      </c>
      <c t="n" r="C34" s="6">
        <v>723</v>
      </c>
      <c t="n" r="D34" s="6">
        <v>1298</v>
      </c>
      <c t="n" r="E34" s="6">
        <v>1481</v>
      </c>
    </row>
    <row r="35" spans="1:6">
      <c t="s" r="A35" s="4">
        <v>96</v>
      </c>
      <c t="n" r="B35" s="6">
        <v>1877</v>
      </c>
      <c t="n" r="C35" s="6">
        <v>1837</v>
      </c>
      <c t="n" r="D35" s="6">
        <v>3763</v>
      </c>
      <c t="n" r="E35" s="6">
        <v>3754</v>
      </c>
    </row>
    <row r="36" spans="1:6">
      <c t="s" r="A36" s="4">
        <v>97</v>
      </c>
      <c t="n" r="B36" s="6">
        <v>0</v>
      </c>
      <c t="n" r="C36" s="6">
        <v>0</v>
      </c>
      <c t="n" r="D36" s="6">
        <v>0</v>
      </c>
      <c t="n" r="E36" s="6">
        <v>0</v>
      </c>
    </row>
    <row r="37" spans="1:6">
      <c t="s" r="A37" s="4">
        <v>805</v>
      </c>
      <c t="n" r="B37" s="6">
        <v>2206</v>
      </c>
      <c t="n" r="C37" s="6">
        <v>2393</v>
      </c>
      <c t="n" r="D37" s="6">
        <v>4147</v>
      </c>
      <c t="n" r="E37" s="6">
        <v>4496</v>
      </c>
    </row>
    <row r="38" spans="1:6">
      <c t="s" r="A38" s="4">
        <v>806</v>
      </c>
      <c t="n" r="B38" s="6">
        <v>4741</v>
      </c>
      <c t="n" r="C38" s="6">
        <v>4953</v>
      </c>
      <c t="n" r="D38" s="6">
        <v>9208</v>
      </c>
      <c t="n" r="E38" s="6">
        <v>9731</v>
      </c>
    </row>
    <row r="39" spans="1:6">
      <c t="s" r="A39" s="4">
        <v>807</v>
      </c>
      <c t="n" r="B39" s="6">
        <v>441</v>
      </c>
      <c t="n" r="C39" s="6">
        <v>-339</v>
      </c>
      <c t="n" r="D39" s="6">
        <v>811</v>
      </c>
      <c t="n" r="E39" s="6">
        <v>-566</v>
      </c>
    </row>
    <row r="40" spans="1:6">
      <c t="s" r="A40" s="4">
        <v>43</v>
      </c>
      <c t="n" r="B40" s="6">
        <v>421572</v>
      </c>
      <c t="n" r="C40" s="6">
        <v>430169</v>
      </c>
      <c t="n" r="D40" s="6">
        <v>421572</v>
      </c>
      <c t="n" r="E40" s="6">
        <v>430169</v>
      </c>
    </row>
    <row r="41" spans="1:6">
      <c t="s" r="A41" s="4">
        <v>810</v>
      </c>
    </row>
    <row r="42" spans="1:6">
      <c t="s" r="A42" s="3">
        <v>800</v>
      </c>
    </row>
    <row r="43" spans="1:6">
      <c t="s" r="A43" s="4">
        <v>78</v>
      </c>
      <c t="n" r="B43" s="6">
        <v>116</v>
      </c>
      <c t="n" r="C43" s="6">
        <v>129</v>
      </c>
      <c t="n" r="D43" s="6">
        <v>198</v>
      </c>
      <c t="n" r="E43" s="6">
        <v>200</v>
      </c>
    </row>
    <row r="44" spans="1:6">
      <c t="s" r="A44" s="4">
        <v>89</v>
      </c>
      <c t="n" r="B44" s="6">
        <v>1441</v>
      </c>
      <c t="n" r="C44" s="6">
        <v>1728</v>
      </c>
      <c t="n" r="D44" s="6">
        <v>2587</v>
      </c>
      <c t="n" r="E44" s="6">
        <v>2957</v>
      </c>
    </row>
    <row r="45" spans="1:6">
      <c t="s" r="A45" s="4">
        <v>801</v>
      </c>
      <c t="n" r="B45" s="6">
        <v>209</v>
      </c>
      <c t="n" r="C45" s="6">
        <v>210</v>
      </c>
      <c t="n" r="D45" s="6">
        <v>304</v>
      </c>
      <c t="n" r="E45" s="6">
        <v>423</v>
      </c>
    </row>
    <row r="46" spans="1:6">
      <c t="s" r="A46" s="4">
        <v>802</v>
      </c>
      <c t="n" r="B46" s="6">
        <v>1766</v>
      </c>
      <c t="n" r="C46" s="6">
        <v>2067</v>
      </c>
      <c t="n" r="D46" s="6">
        <v>3089</v>
      </c>
      <c t="n" r="E46" s="6">
        <v>3580</v>
      </c>
    </row>
    <row r="47" spans="1:6">
      <c t="s" r="A47" s="3">
        <v>803</v>
      </c>
    </row>
    <row r="48" spans="1:6">
      <c t="s" r="A48" s="4">
        <v>804</v>
      </c>
      <c t="n" r="B48" s="6">
        <v>30</v>
      </c>
      <c t="n" r="C48" s="6">
        <v>33</v>
      </c>
      <c t="n" r="D48" s="6">
        <v>42</v>
      </c>
      <c t="n" r="E48" s="6">
        <v>48</v>
      </c>
    </row>
    <row r="49" spans="1:6">
      <c t="s" r="A49" s="4">
        <v>96</v>
      </c>
      <c t="n" r="B49" s="6">
        <v>882</v>
      </c>
      <c t="n" r="C49" s="6">
        <v>874</v>
      </c>
      <c t="n" r="D49" s="6">
        <v>1655</v>
      </c>
      <c t="n" r="E49" s="6">
        <v>1625</v>
      </c>
    </row>
    <row r="50" spans="1:6">
      <c t="s" r="A50" s="4">
        <v>97</v>
      </c>
      <c t="n" r="B50" s="6">
        <v>381</v>
      </c>
      <c t="n" r="C50" s="6">
        <v>443</v>
      </c>
      <c t="n" r="D50" s="6">
        <v>630</v>
      </c>
      <c t="n" r="E50" s="6">
        <v>735</v>
      </c>
    </row>
    <row r="51" spans="1:6">
      <c t="s" r="A51" s="4">
        <v>805</v>
      </c>
      <c t="n" r="B51" s="6">
        <v>255</v>
      </c>
      <c t="n" r="C51" s="6">
        <v>294</v>
      </c>
      <c t="n" r="D51" s="6">
        <v>512</v>
      </c>
      <c t="n" r="E51" s="6">
        <v>527</v>
      </c>
    </row>
    <row r="52" spans="1:6">
      <c t="s" r="A52" s="4">
        <v>806</v>
      </c>
      <c t="n" r="B52" s="6">
        <v>1548</v>
      </c>
      <c t="n" r="C52" s="6">
        <v>1644</v>
      </c>
      <c t="n" r="D52" s="6">
        <v>2839</v>
      </c>
      <c t="n" r="E52" s="6">
        <v>2935</v>
      </c>
    </row>
    <row r="53" spans="1:6">
      <c t="s" r="A53" s="4">
        <v>807</v>
      </c>
      <c t="n" r="B53" s="6">
        <v>218</v>
      </c>
      <c t="n" r="C53" s="6">
        <v>423</v>
      </c>
      <c t="n" r="D53" s="6">
        <v>250</v>
      </c>
      <c t="n" r="E53" s="6">
        <v>645</v>
      </c>
    </row>
    <row r="54" spans="1:6">
      <c t="s" r="A54" s="4">
        <v>43</v>
      </c>
      <c t="n" r="B54" s="7">
        <v>9096</v>
      </c>
      <c t="n" r="C54" s="7">
        <v>8850</v>
      </c>
      <c t="n" r="D54" s="7">
        <v>9096</v>
      </c>
      <c t="n" r="E54" s="7">
        <v>88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1</v>
      </c>
      <c t="s" r="B1" s="2">
        <v>2</v>
      </c>
      <c t="s" r="C1" s="2">
        <v>25</v>
      </c>
    </row>
    <row r="2" spans="1:3">
      <c t="s" r="A2" s="3">
        <v>812</v>
      </c>
    </row>
    <row r="3" spans="1:3">
      <c t="s" r="A3" s="4">
        <v>813</v>
      </c>
      <c t="n" r="B3" s="7">
        <v>44088</v>
      </c>
      <c t="n" r="C3" s="7">
        <v>42695</v>
      </c>
    </row>
    <row r="4" spans="1:3">
      <c t="s" r="A4" s="4">
        <v>814</v>
      </c>
      <c t="n" r="B4" s="6">
        <v>24022</v>
      </c>
      <c t="n" r="C4" s="6">
        <v>24369</v>
      </c>
    </row>
    <row r="5" spans="1:3">
      <c t="s" r="A5" s="4">
        <v>815</v>
      </c>
      <c t="n" r="B5" s="6">
        <v>25898</v>
      </c>
    </row>
    <row r="6" spans="1:3">
      <c t="s" r="A6" s="4">
        <v>816</v>
      </c>
      <c t="n" r="B6" s="7">
        <v>30027</v>
      </c>
      <c t="n" r="C6" s="7">
        <v>30461</v>
      </c>
    </row>
    <row r="7" spans="1:3">
      <c t="s" r="A7" s="3">
        <v>817</v>
      </c>
    </row>
    <row r="8" spans="1:3">
      <c t="s" r="A8" s="4">
        <v>818</v>
      </c>
      <c t="s" r="B8" s="4">
        <v>819</v>
      </c>
      <c t="s" r="C8" s="4">
        <v>820</v>
      </c>
    </row>
    <row r="9" spans="1:3">
      <c t="s" r="A9" s="4">
        <v>821</v>
      </c>
      <c t="s" r="B9" s="4">
        <v>822</v>
      </c>
      <c t="s" r="C9" s="4">
        <v>822</v>
      </c>
    </row>
    <row r="10" spans="1:3">
      <c t="s" r="A10" s="4">
        <v>823</v>
      </c>
      <c t="s" r="B10" s="4">
        <v>824</v>
      </c>
    </row>
    <row r="11" spans="1:3">
      <c t="s" r="A11" s="4">
        <v>825</v>
      </c>
      <c t="s" r="B11" s="4">
        <v>758</v>
      </c>
      <c t="s" r="C11" s="4">
        <v>758</v>
      </c>
    </row>
    <row r="12" spans="1:3">
      <c t="s" r="A12" s="3">
        <v>826</v>
      </c>
    </row>
    <row r="13" spans="1:3">
      <c t="s" r="A13" s="4">
        <v>813</v>
      </c>
      <c t="n" r="B13" s="7">
        <v>40565</v>
      </c>
      <c t="n" r="C13" s="7">
        <v>39133</v>
      </c>
    </row>
    <row r="14" spans="1:3">
      <c t="s" r="A14" s="4">
        <v>814</v>
      </c>
      <c t="n" r="B14" s="6">
        <v>12011</v>
      </c>
      <c t="n" r="C14" s="6">
        <v>12184</v>
      </c>
    </row>
    <row r="15" spans="1:3">
      <c t="s" r="A15" s="4">
        <v>815</v>
      </c>
      <c t="n" r="B15" s="6">
        <v>19893</v>
      </c>
    </row>
    <row r="16" spans="1:3">
      <c t="s" r="A16" s="4">
        <v>816</v>
      </c>
      <c t="n" r="B16" s="7">
        <v>18016</v>
      </c>
      <c t="n" r="C16" s="7">
        <v>18277</v>
      </c>
    </row>
    <row r="17" spans="1:3">
      <c t="s" r="A17" s="3">
        <v>827</v>
      </c>
    </row>
    <row r="18" spans="1:3">
      <c t="s" r="A18" s="4">
        <v>818</v>
      </c>
      <c t="s" r="B18" s="4">
        <v>828</v>
      </c>
      <c t="s" r="C18" s="4">
        <v>829</v>
      </c>
    </row>
    <row r="19" spans="1:3">
      <c t="s" r="A19" s="4">
        <v>821</v>
      </c>
      <c t="s" r="B19" s="4">
        <v>830</v>
      </c>
      <c t="s" r="C19" s="4">
        <v>830</v>
      </c>
    </row>
    <row r="20" spans="1:3">
      <c t="s" r="A20" s="4">
        <v>823</v>
      </c>
      <c t="s" r="B20" s="4">
        <v>831</v>
      </c>
    </row>
    <row r="21" spans="1:3">
      <c t="s" r="A21" s="4">
        <v>825</v>
      </c>
      <c t="s" r="B21" s="4">
        <v>755</v>
      </c>
      <c t="s" r="C21" s="4">
        <v>755</v>
      </c>
    </row>
    <row r="22" spans="1:3">
      <c t="s" r="A22" s="3">
        <v>832</v>
      </c>
    </row>
    <row r="23" spans="1:3">
      <c t="s" r="A23" s="4">
        <v>813</v>
      </c>
      <c t="n" r="B23" s="7">
        <v>40565</v>
      </c>
      <c t="n" r="C23" s="7">
        <v>39133</v>
      </c>
    </row>
    <row r="24" spans="1:3">
      <c t="s" r="A24" s="4">
        <v>814</v>
      </c>
      <c t="n" r="B24" s="6">
        <v>16762</v>
      </c>
      <c t="n" r="C24" s="6">
        <v>16776</v>
      </c>
    </row>
    <row r="25" spans="1:3">
      <c t="s" r="A25" s="4">
        <v>816</v>
      </c>
      <c t="n" r="B25" s="7">
        <v>20952</v>
      </c>
      <c t="n" r="C25" s="7">
        <v>20970</v>
      </c>
    </row>
    <row r="26" spans="1:3">
      <c t="s" r="A26" s="3">
        <v>833</v>
      </c>
    </row>
    <row r="27" spans="1:3">
      <c t="s" r="A27" s="4">
        <v>818</v>
      </c>
      <c t="s" r="B27" s="4">
        <v>834</v>
      </c>
      <c t="s" r="C27" s="4">
        <v>835</v>
      </c>
    </row>
    <row r="28" spans="1:3">
      <c t="s" r="A28" s="4">
        <v>821</v>
      </c>
      <c t="s" r="B28" s="4">
        <v>830</v>
      </c>
      <c t="s" r="C28" s="4">
        <v>830</v>
      </c>
    </row>
    <row r="29" spans="1:3">
      <c t="s" r="A29" s="4">
        <v>825</v>
      </c>
      <c t="s" r="B29" s="4">
        <v>836</v>
      </c>
      <c t="s" r="C29" s="4">
        <v>836</v>
      </c>
    </row>
    <row r="30" spans="1:3">
      <c t="s" r="A30" s="3">
        <v>837</v>
      </c>
    </row>
    <row r="31" spans="1:3">
      <c t="s" r="A31" s="4">
        <v>813</v>
      </c>
      <c t="n" r="B31" s="7">
        <v>40565</v>
      </c>
      <c t="n" r="C31" s="7">
        <v>39133</v>
      </c>
    </row>
    <row r="32" spans="1:3">
      <c t="s" r="A32" s="4">
        <v>814</v>
      </c>
      <c t="n" r="B32" s="6">
        <v>13512</v>
      </c>
      <c t="n" r="C32" s="6">
        <v>13707</v>
      </c>
    </row>
    <row r="33" spans="1:3">
      <c t="s" r="A33" s="4">
        <v>815</v>
      </c>
      <c t="n" r="B33" s="6">
        <v>15389</v>
      </c>
    </row>
    <row r="34" spans="1:3">
      <c t="s" r="A34" s="4">
        <v>816</v>
      </c>
      <c t="n" r="B34" s="7">
        <v>19517</v>
      </c>
      <c t="n" r="C34" s="7">
        <v>15231</v>
      </c>
    </row>
    <row r="35" spans="1:3">
      <c t="s" r="A35" s="3">
        <v>838</v>
      </c>
    </row>
    <row r="36" spans="1:3">
      <c t="s" r="A36" s="4">
        <v>818</v>
      </c>
      <c t="s" r="B36" s="4">
        <v>828</v>
      </c>
      <c t="s" r="C36" s="4">
        <v>829</v>
      </c>
    </row>
    <row r="37" spans="1:3">
      <c t="s" r="A37" s="4">
        <v>821</v>
      </c>
      <c t="s" r="B37" s="4">
        <v>839</v>
      </c>
      <c t="s" r="C37" s="4">
        <v>839</v>
      </c>
    </row>
    <row r="38" spans="1:3">
      <c t="s" r="A38" s="4">
        <v>823</v>
      </c>
      <c t="s" r="B38" s="4">
        <v>840</v>
      </c>
    </row>
    <row r="39" spans="1:3">
      <c t="s" r="A39" s="4">
        <v>825</v>
      </c>
      <c t="s" r="B39" s="4">
        <v>841</v>
      </c>
      <c t="s" r="C39" s="4">
        <v>8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9"/>
    <col customWidth="1" max="7" min="7" width="17"/>
    <col customWidth="1" max="8" min="8" width="40"/>
    <col customWidth="1" max="9" min="9" width="44"/>
    <col customWidth="1" max="10" min="10" width="55"/>
  </cols>
  <sheetData>
    <row r="1" spans="1:10">
      <c t="s" r="A1" s="1">
        <v>129</v>
      </c>
      <c t="s" r="B1" s="2">
        <v>130</v>
      </c>
      <c t="s" r="C1" s="2">
        <v>131</v>
      </c>
      <c t="s" r="D1" s="2">
        <v>132</v>
      </c>
      <c t="s" r="E1" s="2">
        <v>133</v>
      </c>
      <c t="s" r="F1" s="2">
        <v>134</v>
      </c>
      <c t="s" r="G1" s="2">
        <v>135</v>
      </c>
      <c t="s" r="H1" s="2">
        <v>136</v>
      </c>
      <c t="s" r="I1" s="2">
        <v>137</v>
      </c>
      <c t="s" r="J1" s="2">
        <v>138</v>
      </c>
    </row>
    <row r="2" spans="1:10">
      <c t="s" r="A2" s="4">
        <v>139</v>
      </c>
      <c t="n" r="B2" s="7">
        <v>19058</v>
      </c>
      <c t="n" r="C2" s="7">
        <v>59</v>
      </c>
      <c t="n" r="D2" s="7">
        <v>1339</v>
      </c>
      <c t="n" r="E2" s="7">
        <v>58188</v>
      </c>
      <c t="n" r="F2" s="7">
        <v>-40539</v>
      </c>
      <c t="n" r="G2" s="7">
        <v>732</v>
      </c>
      <c t="n" r="H2" s="7">
        <v>-878</v>
      </c>
      <c t="n" r="I2" s="7">
        <v>878</v>
      </c>
      <c t="n" r="J2" s="7">
        <v>-721</v>
      </c>
    </row>
    <row r="3" spans="1:10">
      <c t="s" r="A3" s="4">
        <v>140</v>
      </c>
      <c t="n" r="B3" s="6">
        <v>-330</v>
      </c>
      <c t="n" r="C3" s="6">
        <v>0</v>
      </c>
      <c t="n" r="D3" s="6">
        <v>0</v>
      </c>
      <c t="n" r="E3" s="6">
        <v>0</v>
      </c>
      <c t="n" r="F3" s="6">
        <v>-330</v>
      </c>
      <c t="n" r="G3" s="6">
        <v>0</v>
      </c>
      <c t="n" r="H3" s="6">
        <v>0</v>
      </c>
      <c t="n" r="I3" s="6">
        <v>0</v>
      </c>
      <c t="n" r="J3" s="6">
        <v>0</v>
      </c>
    </row>
    <row r="4" spans="1:10">
      <c t="s" r="A4" s="4">
        <v>141</v>
      </c>
      <c t="n" r="B4" s="6">
        <v>-78</v>
      </c>
      <c t="n" r="C4" s="6">
        <v>0</v>
      </c>
      <c t="n" r="D4" s="6">
        <v>7</v>
      </c>
      <c t="n" r="E4" s="6">
        <v>-85</v>
      </c>
      <c t="n" r="F4" s="6">
        <v>0</v>
      </c>
      <c t="n" r="G4" s="6">
        <v>0</v>
      </c>
      <c t="n" r="H4" s="6">
        <v>-156</v>
      </c>
      <c t="n" r="I4" s="6">
        <v>156</v>
      </c>
      <c t="n" r="J4" s="6">
        <v>0</v>
      </c>
    </row>
    <row r="5" spans="1:10">
      <c t="s" r="A5" s="4">
        <v>142</v>
      </c>
      <c t="n" r="B5" s="6">
        <v>8717</v>
      </c>
      <c t="n" r="C5" s="6">
        <v>0</v>
      </c>
      <c t="n" r="D5" s="6">
        <v>2875</v>
      </c>
      <c t="n" r="E5" s="6">
        <v>5842</v>
      </c>
      <c t="n" r="F5" s="6">
        <v>0</v>
      </c>
      <c t="n" r="G5" s="6">
        <v>0</v>
      </c>
      <c t="n" r="H5" s="6">
        <v>0</v>
      </c>
      <c t="n" r="I5" s="6">
        <v>0</v>
      </c>
      <c t="n" r="J5" s="6">
        <v>0</v>
      </c>
    </row>
    <row r="6" spans="1:10">
      <c t="s" r="A6" s="4">
        <v>143</v>
      </c>
      <c t="n" r="B6" s="6">
        <v>0</v>
      </c>
      <c t="n" r="C6" s="6">
        <v>-18</v>
      </c>
      <c t="n" r="D6" s="6">
        <v>1332</v>
      </c>
      <c t="n" r="E6" s="6">
        <v>-1314</v>
      </c>
      <c t="n" r="F6" s="6">
        <v>0</v>
      </c>
      <c t="n" r="G6" s="6">
        <v>0</v>
      </c>
      <c t="n" r="H6" s="6">
        <v>0</v>
      </c>
      <c t="n" r="I6" s="6">
        <v>0</v>
      </c>
      <c t="n" r="J6" s="6">
        <v>0</v>
      </c>
    </row>
    <row r="7" spans="1:10">
      <c t="s" r="A7" s="4">
        <v>112</v>
      </c>
      <c t="n" r="B7" s="6">
        <v>0</v>
      </c>
      <c t="n" r="C7" s="6">
        <v>-18</v>
      </c>
      <c t="n" r="D7" s="6">
        <v>0</v>
      </c>
      <c t="n" r="E7" s="6">
        <v>-4386</v>
      </c>
      <c t="n" r="F7" s="6">
        <v>4404</v>
      </c>
      <c t="n" r="G7" s="6">
        <v>0</v>
      </c>
      <c t="n" r="H7" s="6">
        <v>0</v>
      </c>
      <c t="n" r="I7" s="6">
        <v>0</v>
      </c>
      <c t="n" r="J7" s="6">
        <v>0</v>
      </c>
    </row>
    <row r="8" spans="1:10">
      <c t="s" r="A8" s="4">
        <v>113</v>
      </c>
      <c t="n" r="B8" s="6">
        <v>2215</v>
      </c>
      <c t="n" r="C8" s="6">
        <v>0</v>
      </c>
      <c t="n" r="D8" s="6">
        <v>0</v>
      </c>
      <c t="n" r="E8" s="6">
        <v>0</v>
      </c>
      <c t="n" r="F8" s="6">
        <v>2215</v>
      </c>
      <c t="n" r="G8" s="6">
        <v>0</v>
      </c>
      <c t="n" r="H8" s="6">
        <v>0</v>
      </c>
      <c t="n" r="I8" s="6">
        <v>0</v>
      </c>
      <c t="n" r="J8" s="6">
        <v>0</v>
      </c>
    </row>
    <row r="9" spans="1:10">
      <c t="s" r="A9" s="4">
        <v>144</v>
      </c>
      <c t="n" r="B9" s="6">
        <v>172</v>
      </c>
      <c t="n" r="C9" s="6">
        <v>0</v>
      </c>
      <c t="n" r="D9" s="6">
        <v>0</v>
      </c>
      <c t="n" r="E9" s="6">
        <v>172</v>
      </c>
      <c t="n" r="F9" s="6">
        <v>0</v>
      </c>
      <c t="n" r="G9" s="6">
        <v>0</v>
      </c>
      <c t="n" r="H9" s="6">
        <v>0</v>
      </c>
      <c t="n" r="I9" s="6">
        <v>0</v>
      </c>
      <c t="n" r="J9" s="6">
        <v>0</v>
      </c>
    </row>
    <row r="10" spans="1:10">
      <c t="s" r="A10" s="4">
        <v>145</v>
      </c>
      <c t="n" r="B10" s="6">
        <v>4</v>
      </c>
      <c t="n" r="C10" s="6">
        <v>0</v>
      </c>
      <c t="n" r="D10" s="6">
        <v>0</v>
      </c>
      <c t="n" r="E10" s="6">
        <v>0</v>
      </c>
      <c t="n" r="F10" s="6">
        <v>0</v>
      </c>
      <c t="n" r="G10" s="6">
        <v>0</v>
      </c>
      <c t="n" r="H10" s="6">
        <v>0</v>
      </c>
      <c t="n" r="I10" s="6">
        <v>0</v>
      </c>
      <c t="n" r="J10" s="6">
        <v>4</v>
      </c>
    </row>
    <row r="11" spans="1:10">
      <c t="s" r="A11" s="4">
        <v>110</v>
      </c>
      <c t="n" r="B11" s="6">
        <v>79</v>
      </c>
      <c t="n" r="C11" s="6">
        <v>0</v>
      </c>
      <c t="n" r="D11" s="6">
        <v>0</v>
      </c>
      <c t="n" r="E11" s="6">
        <v>0</v>
      </c>
      <c t="n" r="F11" s="6">
        <v>79</v>
      </c>
      <c t="n" r="G11" s="6">
        <v>0</v>
      </c>
      <c t="n" r="H11" s="6">
        <v>0</v>
      </c>
      <c t="n" r="I11" s="6">
        <v>0</v>
      </c>
      <c t="n" r="J11" s="6">
        <v>0</v>
      </c>
    </row>
    <row r="12" spans="1:10">
      <c t="s" r="A12" s="4">
        <v>146</v>
      </c>
      <c t="n" r="B12" s="6">
        <v>65</v>
      </c>
      <c t="n" r="C12" s="6">
        <v>0</v>
      </c>
      <c t="n" r="D12" s="6">
        <v>0</v>
      </c>
      <c t="n" r="E12" s="6">
        <v>0</v>
      </c>
      <c t="n" r="F12" s="6">
        <v>0</v>
      </c>
      <c t="n" r="G12" s="6">
        <v>0</v>
      </c>
      <c t="n" r="H12" s="6">
        <v>0</v>
      </c>
      <c t="n" r="I12" s="6">
        <v>0</v>
      </c>
      <c t="n" r="J12" s="6">
        <v>65</v>
      </c>
    </row>
    <row r="13" spans="1:10">
      <c t="s" r="A13" s="4">
        <v>147</v>
      </c>
      <c t="n" r="B13" s="6">
        <v>29902</v>
      </c>
      <c t="n" r="C13" s="6">
        <v>23</v>
      </c>
      <c t="n" r="D13" s="6">
        <v>5553</v>
      </c>
      <c t="n" r="E13" s="6">
        <v>58417</v>
      </c>
      <c t="n" r="F13" s="6">
        <v>-34171</v>
      </c>
      <c t="n" r="G13" s="6">
        <v>732</v>
      </c>
      <c t="n" r="H13" s="6">
        <v>-1034</v>
      </c>
      <c t="n" r="I13" s="6">
        <v>1034</v>
      </c>
      <c t="n" r="J13" s="6">
        <v>-652</v>
      </c>
    </row>
    <row r="14" spans="1:10">
      <c t="s" r="A14" s="4">
        <v>148</v>
      </c>
      <c t="n" r="B14" s="6">
        <v>30359</v>
      </c>
      <c t="n" r="C14" s="6">
        <v>23</v>
      </c>
      <c t="n" r="D14" s="6">
        <v>5562</v>
      </c>
      <c t="n" r="E14" s="6">
        <v>58497</v>
      </c>
      <c t="n" r="F14" s="6">
        <v>-33948</v>
      </c>
      <c t="n" r="G14" s="6">
        <v>732</v>
      </c>
      <c t="n" r="H14" s="6">
        <v>-1034</v>
      </c>
      <c t="n" r="I14" s="6">
        <v>1034</v>
      </c>
      <c t="n" r="J14" s="6">
        <v>-507</v>
      </c>
    </row>
    <row r="15" spans="1:10">
      <c t="s" r="A15" s="4">
        <v>140</v>
      </c>
      <c t="n" r="B15" s="6">
        <v>-361</v>
      </c>
      <c t="n" r="C15" s="6">
        <v>0</v>
      </c>
      <c t="n" r="D15" s="6">
        <v>0</v>
      </c>
      <c t="n" r="E15" s="6">
        <v>0</v>
      </c>
      <c t="n" r="F15" s="6">
        <v>-361</v>
      </c>
      <c t="n" r="G15" s="6">
        <v>0</v>
      </c>
      <c t="n" r="H15" s="6">
        <v>0</v>
      </c>
      <c t="n" r="I15" s="6">
        <v>0</v>
      </c>
      <c t="n" r="J15" s="6">
        <v>0</v>
      </c>
    </row>
    <row r="16" spans="1:10">
      <c t="s" r="A16" s="4">
        <v>142</v>
      </c>
      <c t="n" r="B16" s="6">
        <v>0</v>
      </c>
      <c t="n" r="C16" s="6">
        <v>0</v>
      </c>
      <c t="n" r="D16" s="6">
        <v>41</v>
      </c>
      <c t="n" r="E16" s="6">
        <v>-41</v>
      </c>
      <c t="n" r="F16" s="6">
        <v>0</v>
      </c>
      <c t="n" r="G16" s="6">
        <v>0</v>
      </c>
      <c t="n" r="H16" s="6">
        <v>0</v>
      </c>
      <c t="n" r="I16" s="6">
        <v>0</v>
      </c>
      <c t="n" r="J16" s="6">
        <v>0</v>
      </c>
    </row>
    <row r="17" spans="1:10">
      <c t="s" r="A17" s="4">
        <v>113</v>
      </c>
      <c t="n" r="B17" s="6">
        <v>0</v>
      </c>
    </row>
    <row r="18" spans="1:10">
      <c t="s" r="A18" s="4">
        <v>144</v>
      </c>
      <c t="n" r="B18" s="6">
        <v>167</v>
      </c>
      <c t="n" r="C18" s="6">
        <v>0</v>
      </c>
      <c t="n" r="D18" s="6">
        <v>0</v>
      </c>
      <c t="n" r="E18" s="6">
        <v>167</v>
      </c>
      <c t="n" r="F18" s="6">
        <v>0</v>
      </c>
      <c t="n" r="G18" s="6">
        <v>0</v>
      </c>
      <c t="n" r="H18" s="6">
        <v>0</v>
      </c>
      <c t="n" r="I18" s="6">
        <v>0</v>
      </c>
      <c t="n" r="J18" s="6">
        <v>0</v>
      </c>
    </row>
    <row r="19" spans="1:10">
      <c t="s" r="A19" s="4">
        <v>145</v>
      </c>
      <c t="n" r="B19" s="6">
        <v>4</v>
      </c>
      <c t="n" r="C19" s="6">
        <v>0</v>
      </c>
      <c t="n" r="D19" s="6">
        <v>0</v>
      </c>
      <c t="n" r="E19" s="6">
        <v>0</v>
      </c>
      <c t="n" r="F19" s="6">
        <v>0</v>
      </c>
      <c t="n" r="G19" s="6">
        <v>0</v>
      </c>
      <c t="n" r="H19" s="6">
        <v>0</v>
      </c>
      <c t="n" r="I19" s="6">
        <v>0</v>
      </c>
      <c t="n" r="J19" s="6">
        <v>4</v>
      </c>
    </row>
    <row r="20" spans="1:10">
      <c t="s" r="A20" s="4">
        <v>110</v>
      </c>
      <c t="n" r="B20" s="6">
        <v>1061</v>
      </c>
      <c t="n" r="C20" s="6">
        <v>0</v>
      </c>
      <c t="n" r="D20" s="6">
        <v>0</v>
      </c>
      <c t="n" r="E20" s="6">
        <v>0</v>
      </c>
      <c t="n" r="F20" s="6">
        <v>1061</v>
      </c>
      <c t="n" r="G20" s="6">
        <v>0</v>
      </c>
      <c t="n" r="H20" s="6">
        <v>0</v>
      </c>
      <c t="n" r="I20" s="6">
        <v>0</v>
      </c>
      <c t="n" r="J20" s="6">
        <v>0</v>
      </c>
    </row>
    <row r="21" spans="1:10">
      <c t="s" r="A21" s="4">
        <v>146</v>
      </c>
      <c t="n" r="B21" s="6">
        <v>484</v>
      </c>
      <c t="n" r="C21" s="6">
        <v>0</v>
      </c>
      <c t="n" r="D21" s="6">
        <v>0</v>
      </c>
      <c t="n" r="E21" s="6">
        <v>0</v>
      </c>
      <c t="n" r="F21" s="6">
        <v>0</v>
      </c>
      <c t="n" r="G21" s="6">
        <v>0</v>
      </c>
      <c t="n" r="H21" s="6">
        <v>0</v>
      </c>
      <c t="n" r="I21" s="6">
        <v>0</v>
      </c>
      <c t="n" r="J21" s="6">
        <v>484</v>
      </c>
    </row>
    <row r="22" spans="1:10">
      <c t="s" r="A22" s="4">
        <v>149</v>
      </c>
      <c t="n" r="B22" s="7">
        <v>31714</v>
      </c>
      <c t="n" r="C22" s="7">
        <v>23</v>
      </c>
      <c t="n" r="D22" s="7">
        <v>5603</v>
      </c>
      <c t="n" r="E22" s="7">
        <v>58623</v>
      </c>
      <c t="n" r="F22" s="7">
        <v>-33248</v>
      </c>
      <c t="n" r="G22" s="7">
        <v>732</v>
      </c>
      <c t="n" r="H22" s="7">
        <v>-1034</v>
      </c>
      <c t="n" r="I22" s="7">
        <v>1034</v>
      </c>
      <c t="n" r="J22" s="7">
        <v>-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842</v>
      </c>
      <c t="s" r="B1" s="2">
        <v>843</v>
      </c>
      <c t="s" r="C1" s="2">
        <v>844</v>
      </c>
      <c t="s" r="D1" s="2">
        <v>2</v>
      </c>
      <c t="s" r="E1" s="2">
        <v>845</v>
      </c>
      <c t="s" r="F1" s="2">
        <v>25</v>
      </c>
    </row>
    <row r="2" spans="1:6">
      <c t="s" r="A2" s="4">
        <v>846</v>
      </c>
      <c t="n" r="C2" s="7">
        <v>14589381</v>
      </c>
    </row>
    <row r="3" spans="1:6">
      <c t="s" r="A3" s="4">
        <v>847</v>
      </c>
      <c t="n" r="C3" s="7">
        <v>2215009</v>
      </c>
    </row>
    <row r="4" spans="1:6">
      <c t="s" r="A4" s="4">
        <v>848</v>
      </c>
      <c t="n" r="B4" s="6">
        <v>31190</v>
      </c>
      <c t="n" r="C4" s="6">
        <v>1051866</v>
      </c>
    </row>
    <row r="5" spans="1:6">
      <c t="s" r="A5" s="4">
        <v>849</v>
      </c>
      <c t="n" r="B5" s="8">
        <v>70.88</v>
      </c>
      <c t="n" r="C5" s="8">
        <v>13.87</v>
      </c>
    </row>
    <row r="6" spans="1:6">
      <c t="s" r="A6" s="4">
        <v>850</v>
      </c>
      <c t="s" r="E6" s="4">
        <v>759</v>
      </c>
    </row>
    <row r="7" spans="1:6">
      <c t="s" r="A7" s="4">
        <v>851</v>
      </c>
      <c t="n" r="E7" s="7">
        <v>1684075</v>
      </c>
    </row>
    <row r="8" spans="1:6">
      <c t="s" r="A8" s="4">
        <v>852</v>
      </c>
      <c t="n" r="E8" s="8">
        <v>24.8</v>
      </c>
    </row>
    <row r="9" spans="1:6">
      <c t="s" r="A9" s="4">
        <v>853</v>
      </c>
      <c t="n" r="D9" s="7">
        <v>2437935</v>
      </c>
    </row>
    <row r="10" spans="1:6">
      <c t="s" r="A10" s="4">
        <v>854</v>
      </c>
      <c t="s" r="D10" s="4">
        <v>836</v>
      </c>
    </row>
    <row r="11" spans="1:6">
      <c t="s" r="A11" s="4">
        <v>855</v>
      </c>
      <c t="s" r="D11" s="4">
        <v>856</v>
      </c>
    </row>
    <row r="12" spans="1:6">
      <c t="s" r="A12" s="4">
        <v>857</v>
      </c>
      <c t="s" r="D12" s="4">
        <v>858</v>
      </c>
    </row>
    <row r="13" spans="1:6">
      <c t="s" r="A13" s="4">
        <v>859</v>
      </c>
      <c t="n" r="B13" s="6">
        <v>14738</v>
      </c>
      <c t="n" r="D13" s="6">
        <v>5715</v>
      </c>
      <c t="n" r="F13" s="6">
        <v>5715</v>
      </c>
    </row>
    <row r="14" spans="1:6">
      <c t="s" r="A14" s="4">
        <v>860</v>
      </c>
      <c t="n" r="B14" s="7">
        <v>4</v>
      </c>
      <c t="n" r="D14" s="7">
        <v>4</v>
      </c>
      <c t="n" r="F14" s="7">
        <v>4</v>
      </c>
    </row>
    <row r="15" spans="1:6">
      <c t="s" r="A15" s="4">
        <v>861</v>
      </c>
      <c t="n" r="B15" s="7">
        <v>1000</v>
      </c>
      <c t="n" r="D15" s="7">
        <v>1000</v>
      </c>
      <c t="n" r="F15" s="7">
        <v>1000</v>
      </c>
    </row>
    <row r="16" spans="1:6">
      <c t="s" r="A16" s="4">
        <v>862</v>
      </c>
      <c t="n" r="D16" s="6">
        <v>20</v>
      </c>
    </row>
    <row r="17" spans="1:6">
      <c t="s" r="A17" s="4">
        <v>863</v>
      </c>
      <c t="n" r="D17" s="7">
        <v>10742000</v>
      </c>
    </row>
    <row r="18" spans="1:6">
      <c t="s" r="A18" s="4">
        <v>864</v>
      </c>
      <c t="s" r="D18" s="4">
        <v>865</v>
      </c>
    </row>
    <row r="19" spans="1:6">
      <c t="s" r="A19" s="4">
        <v>866</v>
      </c>
      <c t="s" r="D19" s="4">
        <v>680</v>
      </c>
    </row>
    <row r="20" spans="1:6">
      <c t="s" r="A20" s="4">
        <v>867</v>
      </c>
      <c t="s" r="D20" s="4">
        <v>868</v>
      </c>
    </row>
    <row r="21" spans="1:6">
      <c t="s" r="A21" s="4">
        <v>869</v>
      </c>
      <c t="s" r="D21" s="4">
        <v>870</v>
      </c>
    </row>
    <row r="22" spans="1:6">
      <c t="s" r="A22" s="4">
        <v>871</v>
      </c>
      <c t="n" r="D22" s="7">
        <v>14738000</v>
      </c>
    </row>
    <row r="23" spans="1:6">
      <c t="s" r="A23" s="4">
        <v>872</v>
      </c>
      <c t="s" r="D23" s="4">
        <v>873</v>
      </c>
    </row>
    <row r="24" spans="1:6">
      <c t="s" r="A24" s="4">
        <v>874</v>
      </c>
      <c t="n" r="B24" s="7">
        <v>14738000</v>
      </c>
    </row>
    <row r="25" spans="1:6">
      <c t="s" r="A25" s="4">
        <v>875</v>
      </c>
      <c t="s" r="D25" s="4">
        <v>839</v>
      </c>
      <c t="s" r="F25" s="4">
        <v>839</v>
      </c>
    </row>
    <row r="26" spans="1:6">
      <c t="s" r="A26" s="4">
        <v>876</v>
      </c>
      <c t="s" r="D26" s="4">
        <v>830</v>
      </c>
      <c t="s" r="F26" s="4">
        <v>830</v>
      </c>
    </row>
    <row r="27" spans="1:6">
      <c t="s" r="A27" s="4">
        <v>753</v>
      </c>
    </row>
    <row r="28" spans="1:6">
      <c t="s" r="A28" s="4">
        <v>877</v>
      </c>
      <c t="s" r="D28" s="4">
        <v>878</v>
      </c>
    </row>
    <row r="29" spans="1:6">
      <c t="s" r="A29" s="4">
        <v>875</v>
      </c>
      <c t="s" r="D29" s="4">
        <v>761</v>
      </c>
    </row>
    <row r="30" spans="1:6">
      <c t="s" r="A30" s="4">
        <v>879</v>
      </c>
      <c t="s" r="D30" s="4">
        <v>880</v>
      </c>
    </row>
    <row r="31" spans="1:6">
      <c t="s" r="A31" s="4">
        <v>876</v>
      </c>
      <c t="s" r="D31" s="4">
        <v>881</v>
      </c>
    </row>
    <row r="32" spans="1:6">
      <c t="s" r="A32" s="4">
        <v>882</v>
      </c>
      <c t="s" r="D32" s="4">
        <v>883</v>
      </c>
    </row>
    <row r="33" spans="1:6">
      <c t="s" r="A33" s="4">
        <v>691</v>
      </c>
    </row>
    <row r="34" spans="1:6">
      <c t="s" r="A34" s="4">
        <v>884</v>
      </c>
      <c t="n" r="C34" s="6">
        <v>283293</v>
      </c>
    </row>
    <row r="35" spans="1:6">
      <c t="s" r="A35" s="4">
        <v>885</v>
      </c>
      <c t="n" r="C35" s="6">
        <v>191773</v>
      </c>
    </row>
    <row r="36" spans="1:6">
      <c t="s" r="A36" s="4">
        <v>886</v>
      </c>
      <c t="s" r="C36" s="4">
        <v>887</v>
      </c>
    </row>
    <row r="37" spans="1:6">
      <c t="s" r="A37" s="4">
        <v>131</v>
      </c>
    </row>
    <row r="38" spans="1:6">
      <c t="s" r="A38" s="4">
        <v>863</v>
      </c>
      <c t="n" r="D38" s="7">
        <v>10208000</v>
      </c>
    </row>
    <row r="39" spans="1:6">
      <c t="s" r="A39" s="4">
        <v>888</v>
      </c>
      <c t="n" r="D39" s="6">
        <v>14006000</v>
      </c>
    </row>
    <row r="40" spans="1:6">
      <c t="s" r="A40" s="4">
        <v>135</v>
      </c>
    </row>
    <row r="41" spans="1:6">
      <c t="s" r="A41" s="4">
        <v>863</v>
      </c>
      <c t="n" r="D41" s="7">
        <v>534000</v>
      </c>
    </row>
    <row r="42" spans="1:6">
      <c t="s" r="A42" s="4">
        <v>864</v>
      </c>
      <c t="s" r="D42" s="4">
        <v>836</v>
      </c>
    </row>
    <row r="43" spans="1:6">
      <c t="s" r="A43" s="4">
        <v>888</v>
      </c>
      <c t="n" r="D43" s="7">
        <v>732000</v>
      </c>
    </row>
    <row r="44" spans="1:6">
      <c t="s" r="A44" s="4">
        <v>889</v>
      </c>
    </row>
    <row r="45" spans="1:6">
      <c t="s" r="A45" s="4">
        <v>890</v>
      </c>
      <c t="n" r="E45" s="6">
        <v>67907</v>
      </c>
    </row>
    <row r="46" spans="1:6">
      <c t="s" r="A46" s="4">
        <v>891</v>
      </c>
    </row>
    <row r="47" spans="1:6">
      <c t="s" r="A47" s="4">
        <v>846</v>
      </c>
      <c t="n" r="C47" s="7">
        <v>4618813</v>
      </c>
    </row>
    <row r="48" spans="1:6">
      <c t="s" r="A48" s="4">
        <v>848</v>
      </c>
      <c t="n" r="C48" s="6">
        <v>576800</v>
      </c>
    </row>
    <row r="49" spans="1:6">
      <c t="s" r="A49" s="4">
        <v>892</v>
      </c>
      <c t="n" r="C49" s="6">
        <v>333007</v>
      </c>
    </row>
    <row r="50" spans="1:6">
      <c t="s" r="A50" s="4">
        <v>893</v>
      </c>
      <c t="n" r="C50" s="6">
        <v>9023</v>
      </c>
    </row>
    <row r="51" spans="1:6">
      <c t="s" r="A51" s="4">
        <v>890</v>
      </c>
      <c t="n" r="C51" s="6">
        <v>2437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94</v>
      </c>
      <c t="s" r="B1" s="2">
        <v>2</v>
      </c>
      <c t="s" r="C1" s="2">
        <v>25</v>
      </c>
    </row>
    <row r="2" spans="1:3">
      <c t="s" r="A2" s="3">
        <v>895</v>
      </c>
    </row>
    <row r="3" spans="1:3">
      <c t="s" r="A3" s="4">
        <v>896</v>
      </c>
      <c t="n" r="B3" s="7">
        <v>88371</v>
      </c>
      <c t="n" r="C3" s="7">
        <v>57272</v>
      </c>
    </row>
    <row r="4" spans="1:3">
      <c t="s" r="A4" s="4">
        <v>897</v>
      </c>
    </row>
    <row r="5" spans="1:3">
      <c t="s" r="A5" s="3">
        <v>895</v>
      </c>
    </row>
    <row r="6" spans="1:3">
      <c t="s" r="A6" s="4">
        <v>896</v>
      </c>
      <c t="n" r="B6" s="6">
        <v>3627</v>
      </c>
      <c t="n" r="C6" s="6">
        <v>1484</v>
      </c>
    </row>
    <row r="7" spans="1:3">
      <c t="s" r="A7" s="4">
        <v>898</v>
      </c>
    </row>
    <row r="8" spans="1:3">
      <c t="s" r="A8" s="3">
        <v>895</v>
      </c>
    </row>
    <row r="9" spans="1:3">
      <c t="s" r="A9" s="4">
        <v>896</v>
      </c>
      <c t="n" r="B9" s="6">
        <v>52812</v>
      </c>
      <c t="n" r="C9" s="6">
        <v>46656</v>
      </c>
    </row>
    <row r="10" spans="1:3">
      <c t="s" r="A10" s="4">
        <v>899</v>
      </c>
    </row>
    <row r="11" spans="1:3">
      <c t="s" r="A11" s="3">
        <v>895</v>
      </c>
    </row>
    <row r="12" spans="1:3">
      <c t="s" r="A12" s="4">
        <v>896</v>
      </c>
      <c t="n" r="B12" s="7">
        <v>31932</v>
      </c>
      <c t="n" r="C12" s="7">
        <v>91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t="s" r="A1" s="1">
        <v>900</v>
      </c>
      <c t="s" r="B1" s="2">
        <v>2</v>
      </c>
    </row>
    <row r="2" spans="1:2">
      <c t="s" r="A2" s="4">
        <v>901</v>
      </c>
      <c t="s" r="B2" s="4">
        <v>762</v>
      </c>
    </row>
    <row r="3" spans="1:2">
      <c t="s" r="A3" s="4">
        <v>902</v>
      </c>
      <c t="s" r="B3" s="4">
        <v>6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t="s" r="A1" s="1">
        <v>903</v>
      </c>
      <c t="s" r="B1" s="2">
        <v>1</v>
      </c>
    </row>
    <row r="2" spans="1:2">
      <c t="s" r="B2" s="2">
        <v>904</v>
      </c>
    </row>
    <row r="3" spans="1:2">
      <c t="s" r="A3" s="4">
        <v>905</v>
      </c>
      <c t="n" r="B3" s="7">
        <v>11657000</v>
      </c>
    </row>
    <row r="4" spans="1:2">
      <c t="s" r="A4" s="4">
        <v>906</v>
      </c>
      <c t="n" r="B4" s="7">
        <v>23663000</v>
      </c>
    </row>
    <row r="5" spans="1:2">
      <c t="s" r="A5" s="4">
        <v>907</v>
      </c>
      <c t="s" r="B5" s="4">
        <v>908</v>
      </c>
    </row>
    <row r="6" spans="1:2">
      <c t="s" r="A6" s="4">
        <v>909</v>
      </c>
      <c t="n" r="B6" s="7">
        <v>908000</v>
      </c>
    </row>
    <row r="7" spans="1:2">
      <c t="s" r="A7" s="4">
        <v>910</v>
      </c>
      <c t="n" r="B7" s="7">
        <v>125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v>
      </c>
      <c t="s" r="B1" s="2">
        <v>1</v>
      </c>
    </row>
    <row r="2" spans="1:3">
      <c t="s" r="B2" s="2">
        <v>2</v>
      </c>
      <c t="s" r="C2" s="2">
        <v>77</v>
      </c>
    </row>
    <row r="3" spans="1:3">
      <c t="s" r="A3" s="4">
        <v>151</v>
      </c>
      <c t="n" r="C3" s="7">
        <v>1200</v>
      </c>
    </row>
    <row r="4" spans="1:3">
      <c t="s" r="A4" s="4">
        <v>152</v>
      </c>
      <c t="n" r="B4" s="7">
        <v>2</v>
      </c>
      <c t="n" r="C4" s="7">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77</v>
      </c>
    </row>
    <row r="3" spans="1:3">
      <c t="s" r="A3" s="3">
        <v>154</v>
      </c>
    </row>
    <row r="4" spans="1:3">
      <c t="s" r="A4" s="4">
        <v>110</v>
      </c>
      <c t="n" r="B4" s="7">
        <v>1061</v>
      </c>
      <c t="n" r="C4" s="7">
        <v>79</v>
      </c>
    </row>
    <row r="5" spans="1:3">
      <c t="s" r="A5" s="3">
        <v>155</v>
      </c>
    </row>
    <row r="6" spans="1:3">
      <c t="s" r="A6" s="4">
        <v>156</v>
      </c>
      <c t="n" r="B6" s="6">
        <v>412</v>
      </c>
      <c t="n" r="C6" s="6">
        <v>445</v>
      </c>
    </row>
    <row r="7" spans="1:3">
      <c t="s" r="A7" s="4">
        <v>157</v>
      </c>
      <c t="n" r="B7" s="6">
        <v>340</v>
      </c>
      <c t="n" r="C7" s="6">
        <v>52</v>
      </c>
    </row>
    <row r="8" spans="1:3">
      <c t="s" r="A8" s="4">
        <v>158</v>
      </c>
      <c t="n" r="B8" s="6">
        <v>-340</v>
      </c>
      <c t="n" r="C8" s="6">
        <v>-52</v>
      </c>
    </row>
    <row r="9" spans="1:3">
      <c t="s" r="A9" s="4">
        <v>159</v>
      </c>
      <c t="n" r="B9" s="6">
        <v>383</v>
      </c>
      <c t="n" r="C9" s="6">
        <v>158</v>
      </c>
    </row>
    <row r="10" spans="1:3">
      <c t="s" r="A10" s="4">
        <v>160</v>
      </c>
      <c t="n" r="B10" s="6">
        <v>-294</v>
      </c>
      <c t="n" r="C10" s="6">
        <v>-293</v>
      </c>
    </row>
    <row r="11" spans="1:3">
      <c t="s" r="A11" s="4">
        <v>161</v>
      </c>
      <c t="n" r="B11" s="6">
        <v>220</v>
      </c>
      <c t="n" r="C11" s="6">
        <v>687</v>
      </c>
    </row>
    <row r="12" spans="1:3">
      <c t="s" r="A12" s="4">
        <v>162</v>
      </c>
      <c t="n" r="B12" s="6">
        <v>-147</v>
      </c>
      <c t="n" r="C12" s="6">
        <v>-7</v>
      </c>
    </row>
    <row r="13" spans="1:3">
      <c t="s" r="A13" s="4">
        <v>163</v>
      </c>
      <c t="n" r="B13" s="6">
        <v>-2587</v>
      </c>
      <c t="n" r="C13" s="6">
        <v>-2957</v>
      </c>
    </row>
    <row r="14" spans="1:3">
      <c t="s" r="A14" s="4">
        <v>164</v>
      </c>
      <c t="n" r="B14" s="6">
        <v>-504</v>
      </c>
      <c t="n" r="C14" s="6">
        <v>0</v>
      </c>
    </row>
    <row r="15" spans="1:3">
      <c t="s" r="A15" s="4">
        <v>165</v>
      </c>
      <c t="n" r="B15" s="6">
        <v>2</v>
      </c>
      <c t="n" r="C15" s="6">
        <v>12</v>
      </c>
    </row>
    <row r="16" spans="1:3">
      <c t="s" r="A16" s="4">
        <v>166</v>
      </c>
      <c t="n" r="B16" s="6">
        <v>-55</v>
      </c>
      <c t="n" r="C16" s="6">
        <v>-451</v>
      </c>
    </row>
    <row r="17" spans="1:3">
      <c t="s" r="A17" s="4">
        <v>167</v>
      </c>
      <c t="n" r="B17" s="6">
        <v>167</v>
      </c>
      <c t="n" r="C17" s="6">
        <v>172</v>
      </c>
    </row>
    <row r="18" spans="1:3">
      <c t="s" r="A18" s="4">
        <v>168</v>
      </c>
      <c t="n" r="B18" s="6">
        <v>87942</v>
      </c>
      <c t="n" r="C18" s="6">
        <v>101559</v>
      </c>
    </row>
    <row r="19" spans="1:3">
      <c t="s" r="A19" s="4">
        <v>169</v>
      </c>
      <c t="n" r="B19" s="6">
        <v>-87146</v>
      </c>
      <c t="n" r="C19" s="6">
        <v>-109350</v>
      </c>
    </row>
    <row r="20" spans="1:3">
      <c t="s" r="A20" s="4">
        <v>170</v>
      </c>
      <c t="n" r="B20" s="6">
        <v>88</v>
      </c>
      <c t="n" r="C20" s="6">
        <v>142</v>
      </c>
    </row>
    <row r="21" spans="1:3">
      <c t="s" r="A21" s="4">
        <v>171</v>
      </c>
      <c t="n" r="B21" s="6">
        <v>98</v>
      </c>
      <c t="n" r="C21" s="6">
        <v>-669</v>
      </c>
    </row>
    <row r="22" spans="1:3">
      <c t="s" r="A22" s="4">
        <v>172</v>
      </c>
      <c t="n" r="B22" s="6">
        <v>-93</v>
      </c>
      <c t="n" r="C22" s="6">
        <v>-91</v>
      </c>
    </row>
    <row r="23" spans="1:3">
      <c t="s" r="A23" s="4">
        <v>173</v>
      </c>
      <c t="n" r="B23" s="6">
        <v>-997</v>
      </c>
      <c t="n" r="C23" s="6">
        <v>-822</v>
      </c>
    </row>
    <row r="24" spans="1:3">
      <c t="s" r="A24" s="4">
        <v>174</v>
      </c>
      <c t="n" r="B24" s="6">
        <v>-1266</v>
      </c>
      <c t="n" r="C24" s="6">
        <v>87</v>
      </c>
    </row>
    <row r="25" spans="1:3">
      <c t="s" r="A25" s="4">
        <v>175</v>
      </c>
      <c t="n" r="B25" s="6">
        <v>-634</v>
      </c>
      <c t="n" r="C25" s="6">
        <v>134</v>
      </c>
    </row>
    <row r="26" spans="1:3">
      <c t="s" r="A26" s="4">
        <v>176</v>
      </c>
      <c t="n" r="B26" s="6">
        <v>-3350</v>
      </c>
      <c t="n" r="C26" s="6">
        <v>-11165</v>
      </c>
    </row>
    <row r="27" spans="1:3">
      <c t="s" r="A27" s="3">
        <v>177</v>
      </c>
    </row>
    <row r="28" spans="1:3">
      <c t="s" r="A28" s="4">
        <v>178</v>
      </c>
      <c t="n" r="B28" s="6">
        <v>0</v>
      </c>
      <c t="n" r="C28" s="6">
        <v>-6748</v>
      </c>
    </row>
    <row r="29" spans="1:3">
      <c t="s" r="A29" s="4">
        <v>179</v>
      </c>
      <c t="n" r="B29" s="6">
        <v>17551</v>
      </c>
      <c t="n" r="C29" s="6">
        <v>6834</v>
      </c>
    </row>
    <row r="30" spans="1:3">
      <c t="s" r="A30" s="4">
        <v>180</v>
      </c>
      <c t="n" r="B30" s="6">
        <v>7338</v>
      </c>
      <c t="n" r="C30" s="6">
        <v>0</v>
      </c>
    </row>
    <row r="31" spans="1:3">
      <c t="s" r="A31" s="4">
        <v>181</v>
      </c>
      <c t="n" r="B31" s="6">
        <v>-12052</v>
      </c>
      <c t="n" r="C31" s="6">
        <v>-15970</v>
      </c>
    </row>
    <row r="32" spans="1:3">
      <c t="s" r="A32" s="4">
        <v>182</v>
      </c>
      <c t="n" r="B32" s="6">
        <v>2819</v>
      </c>
      <c t="n" r="C32" s="6">
        <v>4606</v>
      </c>
    </row>
    <row r="33" spans="1:3">
      <c t="s" r="A33" s="4">
        <v>183</v>
      </c>
      <c t="n" r="B33" s="6">
        <v>-391</v>
      </c>
      <c t="n" r="C33" s="6">
        <v>-561</v>
      </c>
    </row>
    <row r="34" spans="1:3">
      <c t="s" r="A34" s="4">
        <v>184</v>
      </c>
      <c t="n" r="B34" s="6">
        <v>15265</v>
      </c>
      <c t="n" r="C34" s="6">
        <v>-11839</v>
      </c>
    </row>
    <row r="35" spans="1:3">
      <c t="s" r="A35" s="3">
        <v>185</v>
      </c>
    </row>
    <row r="36" spans="1:3">
      <c t="s" r="A36" s="4">
        <v>186</v>
      </c>
      <c t="n" r="B36" s="6">
        <v>0</v>
      </c>
      <c t="n" r="C36" s="6">
        <v>8965</v>
      </c>
    </row>
    <row r="37" spans="1:3">
      <c t="s" r="A37" s="4">
        <v>187</v>
      </c>
      <c t="n" r="B37" s="6">
        <v>2776</v>
      </c>
      <c t="n" r="C37" s="6">
        <v>-8449</v>
      </c>
    </row>
    <row r="38" spans="1:3">
      <c t="s" r="A38" s="4">
        <v>188</v>
      </c>
      <c t="n" r="B38" s="6">
        <v>-2800</v>
      </c>
      <c t="n" r="C38" s="6">
        <v>-7000</v>
      </c>
    </row>
    <row r="39" spans="1:3">
      <c t="s" r="A39" s="4">
        <v>189</v>
      </c>
      <c t="n" r="B39" s="6">
        <v>-192</v>
      </c>
      <c t="n" r="C39" s="6">
        <v>355</v>
      </c>
    </row>
    <row r="40" spans="1:3">
      <c t="s" r="A40" s="4">
        <v>190</v>
      </c>
      <c t="n" r="B40" s="6">
        <v>-216</v>
      </c>
      <c t="n" r="C40" s="6">
        <v>-6129</v>
      </c>
    </row>
    <row r="41" spans="1:3">
      <c t="s" r="A41" s="4">
        <v>191</v>
      </c>
      <c t="n" r="B41" s="6">
        <v>11699</v>
      </c>
      <c t="n" r="C41" s="6">
        <v>-29133</v>
      </c>
    </row>
    <row r="42" spans="1:3">
      <c t="s" r="A42" s="4">
        <v>192</v>
      </c>
      <c t="n" r="B42" s="6">
        <v>17262</v>
      </c>
      <c t="n" r="C42" s="6">
        <v>49103</v>
      </c>
    </row>
    <row r="43" spans="1:3">
      <c t="s" r="A43" s="4">
        <v>193</v>
      </c>
      <c t="n" r="B43" s="6">
        <v>28961</v>
      </c>
      <c t="n" r="C43" s="6">
        <v>19970</v>
      </c>
    </row>
    <row r="44" spans="1:3">
      <c t="s" r="A44" s="3">
        <v>194</v>
      </c>
    </row>
    <row r="45" spans="1:3">
      <c t="s" r="A45" s="4">
        <v>195</v>
      </c>
      <c t="n" r="B45" s="6">
        <v>2552</v>
      </c>
      <c t="n" r="C45" s="6">
        <v>1395</v>
      </c>
    </row>
    <row r="46" spans="1:3">
      <c t="s" r="A46" s="3">
        <v>196</v>
      </c>
    </row>
    <row r="47" spans="1:3">
      <c t="s" r="A47" s="4">
        <v>197</v>
      </c>
      <c t="n" r="B47" s="6">
        <v>268</v>
      </c>
      <c t="n" r="C47" s="6">
        <v>279</v>
      </c>
    </row>
    <row r="48" spans="1:3">
      <c t="s" r="A48" s="4">
        <v>198</v>
      </c>
      <c t="n" r="B48" s="6">
        <v>0</v>
      </c>
      <c t="n" r="C48" s="6">
        <v>831</v>
      </c>
    </row>
    <row r="49" spans="1:3">
      <c t="s" r="A49" s="4">
        <v>199</v>
      </c>
      <c t="n" r="B49" s="6">
        <v>4912</v>
      </c>
      <c t="n" r="C49" s="6">
        <v>0</v>
      </c>
    </row>
    <row r="50" spans="1:3">
      <c t="s" r="A50" s="4">
        <v>200</v>
      </c>
      <c t="n" r="B50" s="6">
        <v>361</v>
      </c>
      <c t="n" r="C50" s="6">
        <v>330</v>
      </c>
    </row>
    <row r="51" spans="1:3">
      <c t="s" r="A51" s="4">
        <v>201</v>
      </c>
      <c t="n" r="B51" s="6">
        <v>0</v>
      </c>
      <c t="n" r="C51" s="6">
        <v>4619</v>
      </c>
    </row>
    <row r="52" spans="1:3">
      <c t="s" r="A52" s="4">
        <v>202</v>
      </c>
      <c t="n" r="B52" s="7">
        <v>0</v>
      </c>
      <c t="n" r="C52" s="7">
        <v>66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03</v>
      </c>
      <c t="s" r="B1" s="2">
        <v>1</v>
      </c>
    </row>
    <row r="2" spans="1:3">
      <c t="s" r="B2" s="2">
        <v>2</v>
      </c>
      <c t="s" r="C2" s="2">
        <v>77</v>
      </c>
    </row>
    <row r="3" spans="1:3">
      <c t="s" r="A3" s="4">
        <v>204</v>
      </c>
      <c t="n" r="B3" s="7">
        <v>990</v>
      </c>
      <c t="n" r="C3" s="7">
        <v>99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_Pa</vt:lpstr>
      <vt:lpstr>Consolidated Statements of Oper</vt:lpstr>
      <vt:lpstr>Consolidated Statements of Comp</vt:lpstr>
      <vt:lpstr>Consolidated Statements of Shar</vt:lpstr>
      <vt:lpstr>Consolidated Statements of Sha7</vt:lpstr>
      <vt:lpstr>Consolidated Statements of Cash</vt:lpstr>
      <vt:lpstr>Consolidated Statements of Cas9</vt:lpstr>
      <vt:lpstr>Principles of presentation</vt:lpstr>
      <vt:lpstr>Use of estimates</vt:lpstr>
      <vt:lpstr>Earnings per common share</vt:lpstr>
      <vt:lpstr>Investment securities available</vt:lpstr>
      <vt:lpstr>Loans and allowance for loan lo</vt:lpstr>
      <vt:lpstr>Deposits</vt:lpstr>
      <vt:lpstr>Trust preferred securities</vt:lpstr>
      <vt:lpstr>Stock incentive plan</vt:lpstr>
      <vt:lpstr>Fair value</vt:lpstr>
      <vt:lpstr>Segment Reporting</vt:lpstr>
      <vt:lpstr>Shareholders' equity and regula</vt:lpstr>
      <vt:lpstr>Commitments and contingencies</vt:lpstr>
      <vt:lpstr>Income Taxes</vt:lpstr>
      <vt:lpstr>Recent accounting pronouncement</vt:lpstr>
      <vt:lpstr>Accounting Policies (Policies)</vt:lpstr>
      <vt:lpstr>Earnings per common share (Tabl</vt:lpstr>
      <vt:lpstr>Investment securities availab26</vt:lpstr>
      <vt:lpstr>Loans and allowance for loan 27</vt:lpstr>
      <vt:lpstr>Deposits (Tables)</vt:lpstr>
      <vt:lpstr>Stock incentive plan (Tables)</vt:lpstr>
      <vt:lpstr>Fair value (Tables)</vt:lpstr>
      <vt:lpstr>Segment Reporting (Tables)</vt:lpstr>
      <vt:lpstr>Shareholders' equity and regu32</vt:lpstr>
      <vt:lpstr>Commitments and contingencies (</vt:lpstr>
      <vt:lpstr>Principles of presentation (Det</vt:lpstr>
      <vt:lpstr>Earnings per common share (Deta</vt:lpstr>
      <vt:lpstr>Earnings per common share (De36</vt:lpstr>
      <vt:lpstr>Investment securities availab37</vt:lpstr>
      <vt:lpstr>Investment securities availab38</vt:lpstr>
      <vt:lpstr>Investment securities availab39</vt:lpstr>
      <vt:lpstr>Investment securities availab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Deposits (Details)</vt:lpstr>
      <vt:lpstr>Trust preferred securities (Det</vt:lpstr>
      <vt:lpstr>Stock incentive plan (Details)</vt:lpstr>
      <vt:lpstr>Stock incentive plan (Details T</vt:lpstr>
      <vt:lpstr>Fair value (Details)</vt:lpstr>
      <vt:lpstr>Fair value (Details 1)</vt:lpstr>
      <vt:lpstr>Fair value (Details 2)</vt:lpstr>
      <vt:lpstr>Segment Reporting (Details)</vt:lpstr>
      <vt:lpstr>Shareholders' equity and regu59</vt:lpstr>
      <vt:lpstr>Shareholders' equity and regu60</vt:lpstr>
      <vt:lpstr>Commitments and contingencies61</vt:lpstr>
      <vt:lpstr>Commitments and contingencies62</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21:35Z</dcterms:created>
  <dcterms:modified xmlns:dcterms="http://purl.org/dc/terms/" xmlns:xsi="http://www.w3.org/2001/XMLSchema-instance" xsi:type="dcterms:W3CDTF">2016-08-12T12:21:35Z</dcterms:modified>
  <dc:title xmlns:dc="http://purl.org/dc/elements/1.1/">Untitled</dc:title>
  <dc:description xmlns:dc="http://purl.org/dc/elements/1.1/"/>
  <dc:subject xmlns:dc="http://purl.org/dc/elements/1.1/"/>
  <cp:keywords/>
  <cp:category/>
</cp:coreProperties>
</file>